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PENSION AND OTHER POST-EMPLOYME" sheetId="17" state="visible" r:id="rId17"/>
    <sheet xmlns:r="http://schemas.openxmlformats.org/officeDocument/2006/relationships" name="FAIR VALUE OF FINANCIAL INSTRUM" sheetId="18" state="visible" r:id="rId18"/>
    <sheet xmlns:r="http://schemas.openxmlformats.org/officeDocument/2006/relationships" name="INDEBTEDNESS" sheetId="19" state="visible" r:id="rId19"/>
    <sheet xmlns:r="http://schemas.openxmlformats.org/officeDocument/2006/relationships" name="COMMITMENTS AND CONTINGENCIES" sheetId="20" state="visible" r:id="rId20"/>
    <sheet xmlns:r="http://schemas.openxmlformats.org/officeDocument/2006/relationships" name="STOCK PLAN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OTHER EXPENSE (INCOME), NET" sheetId="25" state="visible" r:id="rId25"/>
    <sheet xmlns:r="http://schemas.openxmlformats.org/officeDocument/2006/relationships" name="QUARTERLY RESULTS (UNAUDITED)" sheetId="26" state="visible" r:id="rId26"/>
    <sheet xmlns:r="http://schemas.openxmlformats.org/officeDocument/2006/relationships" name="SEGMENT AND GEOGRAPHIC REGION I"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Y, PLANT, AND EQUIPMEN32" sheetId="32" state="visible" r:id="rId32"/>
    <sheet xmlns:r="http://schemas.openxmlformats.org/officeDocument/2006/relationships" name="GOODWILL AND INTANGIBLE ASSET33" sheetId="33" state="visible" r:id="rId33"/>
    <sheet xmlns:r="http://schemas.openxmlformats.org/officeDocument/2006/relationships" name="OTHER CURRENT LIABILITIES (Tabl" sheetId="34" state="visible" r:id="rId34"/>
    <sheet xmlns:r="http://schemas.openxmlformats.org/officeDocument/2006/relationships" name="LEASES (Tables)" sheetId="35" state="visible" r:id="rId35"/>
    <sheet xmlns:r="http://schemas.openxmlformats.org/officeDocument/2006/relationships" name="PENSION AND OTHER POST-EMPLOY36" sheetId="36" state="visible" r:id="rId36"/>
    <sheet xmlns:r="http://schemas.openxmlformats.org/officeDocument/2006/relationships" name="FAIR VALUE OF FINANCIAL INSTR37" sheetId="37" state="visible" r:id="rId37"/>
    <sheet xmlns:r="http://schemas.openxmlformats.org/officeDocument/2006/relationships" name="INDEBTEDNESS (Tables)" sheetId="38" state="visible" r:id="rId38"/>
    <sheet xmlns:r="http://schemas.openxmlformats.org/officeDocument/2006/relationships" name="COMMITMENTS AND CONTINGENCIES (" sheetId="39" state="visible" r:id="rId39"/>
    <sheet xmlns:r="http://schemas.openxmlformats.org/officeDocument/2006/relationships" name="STOCK PLANS (Tables)" sheetId="40" state="visible" r:id="rId40"/>
    <sheet xmlns:r="http://schemas.openxmlformats.org/officeDocument/2006/relationships" name="STOCKHOLDERS' EQUITY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OTHER EXPENSE (INCOME), NET (Ta" sheetId="44" state="visible" r:id="rId44"/>
    <sheet xmlns:r="http://schemas.openxmlformats.org/officeDocument/2006/relationships" name="QUARTERLY RESULTS (UNAUDITED) (" sheetId="45" state="visible" r:id="rId45"/>
    <sheet xmlns:r="http://schemas.openxmlformats.org/officeDocument/2006/relationships" name="SEGMENT AND GEOGRAPHIC REGION46" sheetId="46" state="visible" r:id="rId46"/>
    <sheet xmlns:r="http://schemas.openxmlformats.org/officeDocument/2006/relationships" name="SUMMARY OF SIGNIFICANT ACCOUN47" sheetId="47" state="visible" r:id="rId47"/>
    <sheet xmlns:r="http://schemas.openxmlformats.org/officeDocument/2006/relationships" name="ACQUISITIONS - Narrative (Detai" sheetId="48" state="visible" r:id="rId48"/>
    <sheet xmlns:r="http://schemas.openxmlformats.org/officeDocument/2006/relationships" name="ACQUISITIONS - Summary of Sales" sheetId="49" state="visible" r:id="rId49"/>
    <sheet xmlns:r="http://schemas.openxmlformats.org/officeDocument/2006/relationships" name="ACQUISITIONS - Summary of Acqui" sheetId="50" state="visible" r:id="rId50"/>
    <sheet xmlns:r="http://schemas.openxmlformats.org/officeDocument/2006/relationships" name="ACQUISITIONS - Pro Forma (Detai" sheetId="51" state="visible" r:id="rId51"/>
    <sheet xmlns:r="http://schemas.openxmlformats.org/officeDocument/2006/relationships" name="RESTRICTED CASH (Details)" sheetId="52" state="visible" r:id="rId52"/>
    <sheet xmlns:r="http://schemas.openxmlformats.org/officeDocument/2006/relationships" name="INVENTORIES (Details)" sheetId="53" state="visible" r:id="rId53"/>
    <sheet xmlns:r="http://schemas.openxmlformats.org/officeDocument/2006/relationships" name="PROPERTY, PLANT, AND EQUIPMEN54" sheetId="54" state="visible" r:id="rId54"/>
    <sheet xmlns:r="http://schemas.openxmlformats.org/officeDocument/2006/relationships" name="GOODWILL AND INTANGIBLE ASSET55" sheetId="55" state="visible" r:id="rId55"/>
    <sheet xmlns:r="http://schemas.openxmlformats.org/officeDocument/2006/relationships" name="OTHER CURRENT LIABILITIES (Deta" sheetId="56" state="visible" r:id="rId56"/>
    <sheet xmlns:r="http://schemas.openxmlformats.org/officeDocument/2006/relationships" name="LEASES (Details)" sheetId="57" state="visible" r:id="rId57"/>
    <sheet xmlns:r="http://schemas.openxmlformats.org/officeDocument/2006/relationships" name="PENSION AND OTHER POST-EMPLOY58" sheetId="58" state="visible" r:id="rId58"/>
    <sheet xmlns:r="http://schemas.openxmlformats.org/officeDocument/2006/relationships" name="PENSION AND OTHER POST-EMPLOY59" sheetId="59" state="visible" r:id="rId59"/>
    <sheet xmlns:r="http://schemas.openxmlformats.org/officeDocument/2006/relationships" name="PENSION AND OTHER POST-EMPLOY60" sheetId="60" state="visible" r:id="rId60"/>
    <sheet xmlns:r="http://schemas.openxmlformats.org/officeDocument/2006/relationships" name="PENSION AND OTHER POST-EMPLOY61" sheetId="61" state="visible" r:id="rId61"/>
    <sheet xmlns:r="http://schemas.openxmlformats.org/officeDocument/2006/relationships" name="PENSION AND OTHER POST-EMPLOY62" sheetId="62" state="visible" r:id="rId62"/>
    <sheet xmlns:r="http://schemas.openxmlformats.org/officeDocument/2006/relationships" name="PENSION AND OTHER POST-EMPLOY63" sheetId="63" state="visible" r:id="rId63"/>
    <sheet xmlns:r="http://schemas.openxmlformats.org/officeDocument/2006/relationships" name="PENSION AND OTHER POST-EMPLOY64" sheetId="64" state="visible" r:id="rId64"/>
    <sheet xmlns:r="http://schemas.openxmlformats.org/officeDocument/2006/relationships" name="PENSION AND OTHER POST-EMPLOY65" sheetId="65" state="visible" r:id="rId65"/>
    <sheet xmlns:r="http://schemas.openxmlformats.org/officeDocument/2006/relationships" name="PENSION AND OTHER POST-EMPLOY66" sheetId="66" state="visible" r:id="rId66"/>
    <sheet xmlns:r="http://schemas.openxmlformats.org/officeDocument/2006/relationships" name="FAIR VALUE OF FINANCIAL INSTR67" sheetId="67" state="visible" r:id="rId67"/>
    <sheet xmlns:r="http://schemas.openxmlformats.org/officeDocument/2006/relationships" name="INDEBTEDNESS (Details)" sheetId="68" state="visible" r:id="rId68"/>
    <sheet xmlns:r="http://schemas.openxmlformats.org/officeDocument/2006/relationships" name="COMMITMENTS AND CONTINGENCIES69" sheetId="69" state="visible" r:id="rId69"/>
    <sheet xmlns:r="http://schemas.openxmlformats.org/officeDocument/2006/relationships" name="STOCK PLANS - Narrative (Detail" sheetId="70" state="visible" r:id="rId70"/>
    <sheet xmlns:r="http://schemas.openxmlformats.org/officeDocument/2006/relationships" name="STOCK PLANS - Restricted Stock " sheetId="71" state="visible" r:id="rId71"/>
    <sheet xmlns:r="http://schemas.openxmlformats.org/officeDocument/2006/relationships" name="STOCK PLANS - Stock Option Acti" sheetId="72" state="visible" r:id="rId72"/>
    <sheet xmlns:r="http://schemas.openxmlformats.org/officeDocument/2006/relationships" name="STOCK PLANS - Stock Options Out" sheetId="73" state="visible" r:id="rId73"/>
    <sheet xmlns:r="http://schemas.openxmlformats.org/officeDocument/2006/relationships" name="STOCK PLANS - Non-vested Option" sheetId="74" state="visible" r:id="rId74"/>
    <sheet xmlns:r="http://schemas.openxmlformats.org/officeDocument/2006/relationships" name="STOCKHOLDERS' EQUITY - Narrativ" sheetId="75" state="visible" r:id="rId75"/>
    <sheet xmlns:r="http://schemas.openxmlformats.org/officeDocument/2006/relationships" name="STOCKHOLDERS' EQUITY - Common S" sheetId="76" state="visible" r:id="rId76"/>
    <sheet xmlns:r="http://schemas.openxmlformats.org/officeDocument/2006/relationships" name="STOCKHOLDERS' EQUITY - Accumula" sheetId="77" state="visible" r:id="rId77"/>
    <sheet xmlns:r="http://schemas.openxmlformats.org/officeDocument/2006/relationships" name="STOCKHOLDERS' EQUITY - AOCI Rec" sheetId="78" state="visible" r:id="rId78"/>
    <sheet xmlns:r="http://schemas.openxmlformats.org/officeDocument/2006/relationships" name="EARNINGS PER SHARE (Details)" sheetId="79" state="visible" r:id="rId79"/>
    <sheet xmlns:r="http://schemas.openxmlformats.org/officeDocument/2006/relationships" name="INCOME TAXES (Details)" sheetId="80" state="visible" r:id="rId80"/>
    <sheet xmlns:r="http://schemas.openxmlformats.org/officeDocument/2006/relationships" name="INCOME TAXES (Details 2)" sheetId="81" state="visible" r:id="rId81"/>
    <sheet xmlns:r="http://schemas.openxmlformats.org/officeDocument/2006/relationships" name="OTHER EXPENSE (INCOME), NET (De" sheetId="82" state="visible" r:id="rId82"/>
    <sheet xmlns:r="http://schemas.openxmlformats.org/officeDocument/2006/relationships" name="QUARTERLY RESULTS (UNAUDITED)83" sheetId="83" state="visible" r:id="rId83"/>
    <sheet xmlns:r="http://schemas.openxmlformats.org/officeDocument/2006/relationships" name="SEGMENT AND GEOGRAPHIC REGION84" sheetId="84" state="visible" r:id="rId84"/>
    <sheet xmlns:r="http://schemas.openxmlformats.org/officeDocument/2006/relationships" name="SEGMENT AND GEOGRAPHIC REGION85" sheetId="85" state="visible" r:id="rId85"/>
    <sheet xmlns:r="http://schemas.openxmlformats.org/officeDocument/2006/relationships" name="SEGMENT AND GEOGRAPHIC REGION86" sheetId="86" state="visible" r:id="rId86"/>
    <sheet xmlns:r="http://schemas.openxmlformats.org/officeDocument/2006/relationships" name="SCHEDULE II VALUATION AND QUA87" sheetId="87" state="visible" r:id="rId87"/>
  </sheets>
  <definedNames/>
  <calcPr calcId="124519" fullCalcOnLoad="1"/>
</workbook>
</file>

<file path=xl/sharedStrings.xml><?xml version="1.0" encoding="utf-8"?>
<sst xmlns="http://schemas.openxmlformats.org/spreadsheetml/2006/main" uniqueCount="915">
  <si>
    <t>Document and Entity Information - USD ($) $ in Thousands</t>
  </si>
  <si>
    <t>12 Months Ended</t>
  </si>
  <si>
    <t>Dec. 31, 2016</t>
  </si>
  <si>
    <t>Feb. 27, 2017</t>
  </si>
  <si>
    <t>Jun. 30, 2016</t>
  </si>
  <si>
    <t>Dec. 31, 2015</t>
  </si>
  <si>
    <t>Document and Entity Information</t>
  </si>
  <si>
    <t>Entity Registrant Name</t>
  </si>
  <si>
    <t>KNOL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Non-vesting restricted shares</t>
  </si>
  <si>
    <t>Entity Well-known Seasoned Issuer</t>
  </si>
  <si>
    <t>Yes</t>
  </si>
  <si>
    <t>Entity Voluntary Filers</t>
  </si>
  <si>
    <t>No</t>
  </si>
  <si>
    <t>Entity Current Reporting Status</t>
  </si>
  <si>
    <t>Entity Public Float</t>
  </si>
  <si>
    <t>CONSOLIDATED BALANCE SHEETS - USD ($) $ in Thousands</t>
  </si>
  <si>
    <t>Current assets:</t>
  </si>
  <si>
    <t>Cash and cash equivalents</t>
  </si>
  <si>
    <t>Customer receivables, net of allowance for doubtful accounts of $8,059 and $7,919, respectively</t>
  </si>
  <si>
    <t>Inventories, net</t>
  </si>
  <si>
    <t>Deferred income taxes</t>
  </si>
  <si>
    <t>Prepaid expenses</t>
  </si>
  <si>
    <t>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Income taxes payable</t>
  </si>
  <si>
    <t>Other current liabilities</t>
  </si>
  <si>
    <t>Total current liabilities</t>
  </si>
  <si>
    <t>Long-term debt</t>
  </si>
  <si>
    <t>Post-employment benefits other than pensions</t>
  </si>
  <si>
    <t>Pension liability</t>
  </si>
  <si>
    <t>Other noncurrent liabilities</t>
  </si>
  <si>
    <t>Total liabilities</t>
  </si>
  <si>
    <t>Commitments and contingent liabilities</t>
  </si>
  <si>
    <t xml:space="preserve"> </t>
  </si>
  <si>
    <t>Equity:</t>
  </si>
  <si>
    <t>Common stock, $0.01 par value; 200,000,000 shares authorized; 64,741,648 shares issued and 49,096,290 shares outstanding (including 993,962 non-voting restricted shares and net of 15,645,358 treasury shares) at December 31, 2016 and 64,603,344 shares issued and 48,822,013 shares outstanding (including 993,934 non-voting restricted shares and net of 15,781,331 treasury shares) at December 31, 2015</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Treasury shares</t>
  </si>
  <si>
    <t>CONSOLIDATED STATEMENTS OF OPERATIONS AND COMPREHENSIVE INCOME - USD ($) $ in Thousands</t>
  </si>
  <si>
    <t>Dec. 31, 2014</t>
  </si>
  <si>
    <t>Income Statement [Abstract]</t>
  </si>
  <si>
    <t>Sales</t>
  </si>
  <si>
    <t>Cost of sales</t>
  </si>
  <si>
    <t>Gross profit</t>
  </si>
  <si>
    <t>Selling, general, and administrative expenses</t>
  </si>
  <si>
    <t>Restructuring and other charges</t>
  </si>
  <si>
    <t>Intangible asset impairment charges</t>
  </si>
  <si>
    <t>Pension settlement and OPEB curtailment</t>
  </si>
  <si>
    <t>Operating profit</t>
  </si>
  <si>
    <t>Interest expense</t>
  </si>
  <si>
    <t>Other expense (income), net</t>
  </si>
  <si>
    <t>Income before income tax expense</t>
  </si>
  <si>
    <t>Income tax expense</t>
  </si>
  <si>
    <t>Net earnings</t>
  </si>
  <si>
    <t>Net earnings (loss) attributable to noncontrolling interests</t>
  </si>
  <si>
    <t>Net earnings attributable to Knoll, Inc. stockholders</t>
  </si>
  <si>
    <t>Net earnings per common share attributable to Knoll, Inc. stockholders:</t>
  </si>
  <si>
    <t>Basic (in dollars per share)</t>
  </si>
  <si>
    <t>Diluted (in dollars per share)</t>
  </si>
  <si>
    <t>Weighted-average number of common shares outstanding:</t>
  </si>
  <si>
    <t>Basic (in shares)</t>
  </si>
  <si>
    <t>Diluted (in shares)</t>
  </si>
  <si>
    <t>Other comprehensive income (loss):</t>
  </si>
  <si>
    <t>Pension and other post-employment liability adjustment, net of tax</t>
  </si>
  <si>
    <t>Foreign currency translation adjustment</t>
  </si>
  <si>
    <t>Total other comprehensive (loss), net of tax</t>
  </si>
  <si>
    <t>Comprehensive income attributable to Knoll, Inc. stockholders</t>
  </si>
  <si>
    <t>Comprehensive income (loss) attributable to noncontrolling interests</t>
  </si>
  <si>
    <t>CONSOLIDATED STATEMENTS OF EQUITY - USD ($) $ in Thousands</t>
  </si>
  <si>
    <t>Total</t>
  </si>
  <si>
    <t>Common Stock</t>
  </si>
  <si>
    <t>Additional Paid-In Capital</t>
  </si>
  <si>
    <t>Retained Earnings</t>
  </si>
  <si>
    <t>Accumulated Other Comprehensive Income (Loss)</t>
  </si>
  <si>
    <t>Total Knoll, Inc. Stockholders' Equity</t>
  </si>
  <si>
    <t>Noncontrolling Interests</t>
  </si>
  <si>
    <t>Beginning Balance at Dec. 31, 2013</t>
  </si>
  <si>
    <t>Increase (Decrease) in Stockholders' Equity</t>
  </si>
  <si>
    <t>Noncontrolling interests acquired in acquisition</t>
  </si>
  <si>
    <t>Other comprehensive income (loss)</t>
  </si>
  <si>
    <t>Shares issued for consideration:</t>
  </si>
  <si>
    <t>Exercise of stock options</t>
  </si>
  <si>
    <t>Income tax effect from the exercise of stock options and vesting of equity awards</t>
  </si>
  <si>
    <t>Shares issued under stock incentive plan</t>
  </si>
  <si>
    <t>Shares issued to Board of Directors in lieu of cash</t>
  </si>
  <si>
    <t>Stock-based compensation</t>
  </si>
  <si>
    <t>Cash dividend ($0.48, $0.51, and $0.60 per share in 2014, 2015, and 2016, respectively)</t>
  </si>
  <si>
    <t>Purchase of common stock</t>
  </si>
  <si>
    <t>Ending Balance at Dec. 31, 2014</t>
  </si>
  <si>
    <t>Ending Balance at Dec. 31, 2015</t>
  </si>
  <si>
    <t>Ending Balance at Dec. 31, 2016</t>
  </si>
  <si>
    <t>CONSOLIDATED STATEMENTS OF EQUITY (Parenthetical) - $ / shares</t>
  </si>
  <si>
    <t>Statement of Stockholders' Equity [Abstract]</t>
  </si>
  <si>
    <t>Cash dividend (in dollars per share)</t>
  </si>
  <si>
    <t>CONSOLIDATED STATEMENTS OF CASH FLOWS - USD ($) $ in Thousands</t>
  </si>
  <si>
    <t>CASH FLOWS FROM OPERATING ACTIVITIES</t>
  </si>
  <si>
    <t>Adjustments to reconcile net earnings to cash provided by operating activities:</t>
  </si>
  <si>
    <t>Depreciation</t>
  </si>
  <si>
    <t>Amortization expense (including deferred financing fees)</t>
  </si>
  <si>
    <t>Provision for deferred taxes</t>
  </si>
  <si>
    <t>Write-off of deferred financing fees</t>
  </si>
  <si>
    <t>Inventory obsolescence</t>
  </si>
  <si>
    <t>Loss on disposal of property, plant and equipment</t>
  </si>
  <si>
    <t>Unrealized foreign currency losses (gains)</t>
  </si>
  <si>
    <t>Bad debt and customer credits</t>
  </si>
  <si>
    <t>Changes in assets and liabilities, net of effects of acquisitions:</t>
  </si>
  <si>
    <t>Customer receivables</t>
  </si>
  <si>
    <t>Inventories</t>
  </si>
  <si>
    <t>Current income taxes</t>
  </si>
  <si>
    <t>Prepaid and other current assets</t>
  </si>
  <si>
    <t>Other noncurrent assets and liabilities</t>
  </si>
  <si>
    <t>Cash provided by operating activities</t>
  </si>
  <si>
    <t>CASH FLOWS FROM INVESTING ACTIVITIES</t>
  </si>
  <si>
    <t>Capital expenditures, net</t>
  </si>
  <si>
    <t>Purchase of businesses, net of cash acquired</t>
  </si>
  <si>
    <t>Cash used in investing activities</t>
  </si>
  <si>
    <t>CASH FLOWS FROM FINANCING ACTIVITIES</t>
  </si>
  <si>
    <t>Proceeds from credit facility</t>
  </si>
  <si>
    <t>Repayment of credit facility</t>
  </si>
  <si>
    <t>Payment of financing fees</t>
  </si>
  <si>
    <t>Payment of dividends</t>
  </si>
  <si>
    <t>Proceeds from the issuance of common stock</t>
  </si>
  <si>
    <t>Purchase of common stock for treasury</t>
  </si>
  <si>
    <t>Contingent purchase price payment</t>
  </si>
  <si>
    <t>Tax benefit from the exercise of stock options and vesting of equity awards</t>
  </si>
  <si>
    <t>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DESCRIPTION OF THE BUSINESS AND BASIS OF PRESENTATION</t>
  </si>
  <si>
    <t>Organization, Consolidation and Presentation of Financial Statements [Abstract]</t>
  </si>
  <si>
    <t>DESCRIPTION OF THE BUSINESS AND BASIS OF PRESENTATION Description of the Business Knoll, Inc. and its subsidiaries (the “Company” or “Knoll”) are engaged in the design, manufacture, market and sale of high-end furniture products and accessories, and modern outdoor furniture. The Company is also engaged in the sale of fine leather, textiles, and felt, focusing on the middle to high-end segments of the market. The Company primarily operates in the United States (“U.S.”), Canada and Europe, and sells its products primarily through a broad network of independent dealers and distribution partners, through a direct sales force, and through its showrooms, as well as online.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SUMMARY OF SIGNIFICANT ACCOUNTING POLICIES</t>
  </si>
  <si>
    <t>Accounting Policies [Abstract]</t>
  </si>
  <si>
    <t>SUMMARY OF SIGNIFICANT ACCOUNTING POLICIES Principles of Consolidation The consolidated financial statements of the Company include the accounts of the Company and its wholly owned subsidiaries and any partially 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to allow for the timely preparation of consolidated financial information. The effect of this lag in presentation is not material to the consolidated financial statements. Use of Estimates The preparation of the consolidated financial statements in conformity with United States GAAP requires management to make estimates and assumptions that affect the reported amounts in the consolidated financial statements and accompanying notes. Examples include, but are not limited to, revenue recognition; income tax exposures; the carrying value of goodwill and property, plant, and equipment; bad debts; customer receivable allowances; inventory obsolescence and product warranties. Actual results may differ from such estimates. Cash and Cash Equivalents Cash and cash equivalents include cash on hand and highly liquid investments with maturities of three months or less at the date of purchase. Revenue Recognition The Company recognizes revenue when the earnings process is complete. This occurs when risk and title transfers, collectability is reasonably assured, and pricing is fixed and determinable. Accordingly, revenue is recognized when risk and title are transferred to the client, which primarily occurs at the time of shipment. Taxes on revenue producing transactions are not included in sales. Based on historical experience, accruals are made at the time of sale to estimate for sales returns and other allowances. Allowance for Doubtful Accounts The Company maintains allowances for doubtful accounts for estimated losses resulting from the inability of its customers to make required payments.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re charged against the allowance for doubtful accounts when the Company determines that the likelihood of recovery is remote, and the Company no longer intends to expend resources to attempt collection. Inventories Inventories are stated at the lower of cost or market. Cost is determined using the first-in, first-out method. The Company reserves for inventory that, in its judgment, is impaired or obsolete. Obsolescence may be caused by the discontinuance of a product line, changes in product material specifications, replacement products in the marketplace and other competitive influences. 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Office equipment 3-10 Machinery and equipment 4-12 (1) Useful lives for leasehold improvements are amortized over the shorter of the economic lives or the term of the lease.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Goodwill and Intangible Assets The Company records the excess of purchase price over the fair value of the tangible and identifiable intangible assets acquired as goodwill. Goodwill and intangible assets with indefinite lives are tested for impairment at least annually, as of October 1, and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using a two-step approach to determine whether a goodwill impairment exists at the reporting unit. In the first step, the Company compares the estimated fair value of each reporting unit to its carrying value. If the estimated fair value of the reporting unit exceeds its carrying value, goodwill is not impaired and no further testing is required. If the estimated fair value of the reporting unit is less than the carrying value, the Company must perform the second step of the impairment test to measure the amount of impairment loss, if any. In the second step, the reporting unit's estimated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the reporting period in which it has been identified. Finite-lived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 Shipping and Handling Amounts billed to clients for shipping and handling of products are classified as sales. Costs incurred by the Company for shipping and handling are classified as cost of sales. Research and Development Costs Research and development expenses are expensed as incurred, and are included as a component of selling, general, and administrative expenses. Research and development expenses, were $21.7 million for 2016 , $20.7 million for 2015 , and $19.2 million for 2014 .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maintained a valuation allowance primarily for net operating loss carryforwards in foreign tax jurisdictions where the Company has incurred historical tax losses from operations or acquired tax losses through acquisitions, and has determined that it is more likely than not these deferred tax assets will not be recognized. The primary factors used to assess the likelihood of realization are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tax-related interest and penalties in income tax expense and accrues for interest and penalties in other noncurrent liabilities. 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Derivative Financial Instruments From time to time, the Company enters into foreign currency hedges to manage its exposure to foreign exchange rates associated with short-term operating receivables of a Canadian subsidiary that are payable by the U.S. operations. The terms of these contracts are typically less than one year. The Company does not hold or issue derivative financial instruments for trading or speculative purposes. The Company recognizes derivatives as either assets or liabilities in the accompanying consolidated balance sheet and measures those instruments at fair value. Changes in the fair value of such contracts are reported in earnings as a component of “Other income, net.” 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 Warranty The Company generally offers a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Concentration of Credit Risk The Company's accounts receivables are comprised primarily of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 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expense, net, in the year in which the change occurs. Stock-Based Compensation The Company measures the cost of employee services received in exchange for an award of equity instruments based on the grant-date fair value of the award. Forfeitures are recognized when they occur. Stock Options The fair value of stock options is estimated at the date of grant using the Black-Scholes option pricing model, which requires management to make certain assumptions of future expectations based on historical and current data. The assumptions include th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The Company recognizes compensation expense using the straight-line method over the vesting period. Restricted Stock and Restricted Stock Units The fair value of restricted stock and restricted stock units, excluding market-based restricted stock units, is based upon the closing market price of the Company's common stock on the date of grant. The Company recognizes compensation expense using the straight-line method over the vesting period. The fair value of the market-based restricted stock units is estimated at the date of grant using a lattice pricing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ies' stock prices. The dividend yield is based on the Company's historical data. Pension and Other Post-Employ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prior service cost (credit) or curtailment (gain) loss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 As of December 31, 2015, the Company changed the method it uses to estimate the interest cost component of net periodic benefit cost for pension and other post-employment benefits. This change resulted in a decrease in the interest cost component for 2016, compared to the previous method. Historically, the Company estimated the interest cost component utilizing a single weighted-average discount rate derived from the yield curve used to measure the benefit obligation at the beginning of the period. The Company has elected to utilize a full yield curve approach in the estimation of this component by applying the specific spot rates along the yield curve used in the determination of the benefit obligation to the relevant projected cash flows. The Company has made this change to provide a more precise measurement of interest cost by improving the correlation between projected benefit cash flows to the corresponding spot yield curve rates. This change did not affect the measurement of the total benefit obligation at the annual measurement date, as the change in interest cost is completely offset by deferred actuarial (gains)/losses that will arise at the next annual measurement date. As this change is treated as a change in estimate inseparable from a change in accounting principle, historical measurements of interest cost are not affected. This change in estimate reduced the Company's annual net periodic benefit expense in 2016 by approximately $2.7 million . Segment Information Accounting Standards Codification 280, Segment Reporting ,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our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In 2016, HOLLY HUNT® acquired Vladimir Kagan Design Group, a renowned collection of modern luxury furnishings. Knoll Europe, which distribute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In 2016, the Company determined it appropriate to revise its segment presentation to segregate Corporate costs. The Company believes this facilitates improved communication as it reports segment results and better aligns with how it views and operates the Company.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continue to be included within segment operating profit. Management regularly reviews the costs included in the Corporate function, and believes disclosing such information provides more visibility and transparency of how the chief operating decision maker reviews the results for the Company. Reclassifications Certain amounts in the prior years' consolidated financial statements have been reclassified to conform to the current-year presentation. New Accounting Pronouncements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SU 2014-09 is effective for interim and annual periods beginning after December 15, 2016. The FASB subsequently deferred the effective date of this standard to December 15, 2017 with early adoption permitted as of December 15, 2016. The Company will adopt the new standard in the annual period beginning January 1, 2018. The standard permits the use of either the full retrospective or modified retrospective (cumulative effect) transition method. Transition practical expedients are available for both methods. The Company plans to apply the modified retrospective transition method. The Company assembled an implementation work team to assess and document the accounting conclusions for the adoption of ASU 2014-09 and will continue to evaluate and assess the impact on the Company's consolidated financial statements. At this time the Company believes the impact to the financial statements will be immaterial. In April 2015, the FASB issued ASU No. 2015-03 - Interest—Imputation of Interest (Subtopic 835-30) .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reclassified deferred financing fees of $1.6 million and $2.3 million from other noncurrent assets to long-term debt as of December 31, 2016 and 2015, respectively.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for fiscal years beginning after December 15, 2016. Early adoption is permitted. The Company does not expect the impact of the adoption of this ASU to have a material impact on its consolidated financial position, results of operations and cash flows. In November 2015, the FASB issued ASU No. 2015-17, Income Taxes (Topic 740): Balance Sheet Classification of Deferred Taxes . The amendments in this ASU require that deferred tax liabilities and assets be classified as one net noncurrent deferred tax asset or liability by jurisdiction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or retrospectively. The Company elected to early adopt this standard on a prospective basis as of December 31, 2016. As a result, at December 31, 2016, the Company reclassified $18.5 million of current deferred tax assets to long term deferred tax liabilities. In February 2016, the FASB issued guidance codified in ASC 842, Leases, which supersedes the guidance in ASC 840, Leases. ASC 842 will be effective for the Company on January 1, 2019, and the Company will adopt the standard using the modified retrospective approach. Footnote 9 provides details on the Company’s current lease arrangements.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March 2016, the FASB issued ASU 2016-09, Improvements to Employee Share-Based Payment Accounting ,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t>
  </si>
  <si>
    <t>ACQUISITIONS</t>
  </si>
  <si>
    <t>Business Combinations [Abstract]</t>
  </si>
  <si>
    <t>ACQUISITIONS On September 9, 2016, Holly Hunt Enterprises, Inc. (“HOLLY HUNT ® ”) completed the acquisition of Vladimir Kagan Design Group (“Vladimir Kagan”), known for its elegant, mid-century and contemporary designs. The aggregate purchase price for the acquisition was $8.5 million , subject to working capital adjustments. The purchase price was funded from borrowings under the Company's revolving credit facility. The Company recorded the acquisition of Vladimir Kagan using the acquisition method of accounting and recognized the assets acquired and liabilities assumed at their fair values as of the date of the acquisition. The results of operations of Vladimir Kagan have been included in the Company's Studio segment beginning September 9, 2016. On December 1, 2016, the Company completed the acquisition of DatesWeiser Furniture Corporation (“DatesWeiser”), a designer and manufacturer of contemporary wood conference and meeting room furniture. The aggregate purchase price for the acquisition was $11.0 million , subject to working capital adjustments, plus certain contingent payouts of up to $4.0 million in the aggregate based on the future performance of the business. The purchase price was funded from borrowings under the Company's revolving credit facility. The Company recorded the acquisition of DatesWeiser using the acquisition method of accounting and recognized the assets acquired and liabilities assumed at their fair values as of the date of the acquisition. The results of operations of DatesWeiser have been included in the Company's Studio segment beginning December 1, 2016. The results of Vladimir Kagan and DatesWeiser in 2016, as well as pro forma financial information, have not been presented separately as the financial impact of these acquisitions are not considered material for the year ended December 31, 2016. On February 3, 2014, the Company acquired HOLLY HUNT ® . The acquisition advances the Company's strategy of building its global capability as a resource for high-design workplaces and homes, including the commercial contract, decorator to-the-trade and consumer markets. The aggregate purchase price for the acquisition was $95.0 million , plus certain contingent payouts of up to $16.0 million in the aggregate based on the future performance of the business. The purchase price was funded from borrowings under the Company's revolving credit facility. The Company recorded the acquisition of HOLLY HUNT using the acquisition method of accounting and recognized the assets acquired and liabilities assumed at their fair values as of the date of the acquisition. The Company finalized the purchase accounting for the acquisition of HOLLY HUNT during the first quarter of 2015 as no additional adjustments were made from the fair values assigned since December 31, 2014. The results of operations of HOLLY HUNT have been included in the Company's Studio segment beginning February 3, 2014. The amount of sales and net earnings that resulted from the acquisition of HOLLY HUNT and attributable to Knoll, Inc. stockholders included in the consolidated statements of operations and comprehensive income during the twelve months ended December 31, 2014 were as follows (in thousands): Year Ended December 31, 2014 Sales $ 102,572 Net earnings attributable to Knoll, Inc. stockholders $ 6,291 The Company recorded acquisition costs in its consolidated statements of operations and comprehensive income, within selling, general, and administrative expenses during the year ended December 31, 2014 as follows (in thousands): Year Ended December 31, 2014 Accounting and legal fees $ 435 Other 275 Total $ 710 The following unaudited pro forma summary financial information presents the operating results of the combined company, assuming the acquisition had occurred as of January 1, 2013 (in thousands): Year Ended December 31, 2014 Pro forma sales $ 1,058,115 Pro forma net earnings attributable to Knoll, Inc. stockholders $ 47,079 The unaudited pro forma financial information is presented for illustrative purposes only and is not necessarily indicative of the results that would have been attained had the acquisition occurred on January 1, 2013, nor is it indicative of results of operations for future periods. The pro forma information presented includes adjustments for acquisition costs, interest expense that would have been incurred to finance the acquisition, amortization and depreciation. The results of this acquisition have been included in the Company's results of operations as of the acquisition date. This acquisition strengthened the Company's portfolio of products that can be offered.</t>
  </si>
  <si>
    <t>RESTRICTED CASH</t>
  </si>
  <si>
    <t>Cash and Cash Equivalents [Abstract]</t>
  </si>
  <si>
    <t>RESTRICTED CASH Included in the Company's consolidated balance sheets in cash and cash equivalents is restricted cash of $0.1 million as of December 31, 2016 and 2015 , respectively. This restricted cash primarily represents a bond held in the United Kingdom in order to defer the payment of duties on imports into the United Kingdom.</t>
  </si>
  <si>
    <t>INVENTORIES</t>
  </si>
  <si>
    <t>Inventory Disclosure [Abstract]</t>
  </si>
  <si>
    <t>INVENTORIES Information regarding the Company's inventories is as follows (in thousands): December 31, 2016 2015 Raw materials $ 60,217 $ 58,412 Work-in-process 7,186 7,470 Finished goods 74,669 74,916 $ 142,072 $ 140,798 Inventory reserves for obsolescence and other estimated losses were $ 9.5 million and $8.3 million at December 31, 2016 and 2015 , respectively, and have been included in the amounts above.</t>
  </si>
  <si>
    <t>PROPERTY, PLANT, AND EQUIPMENT, NET</t>
  </si>
  <si>
    <t>Property, Plant and Equipment [Abstract]</t>
  </si>
  <si>
    <t>PROPERTY, PLANT, AND EQUIPMENT, NET Information regarding the Company's property, plant and equipment is as follows (in thousands): December 31, 2016 2015 Land $ 11,930 $ 11,826 Leasehold improvements 46,125 41,897 Buildings 63,749 63,122 Office equipment 35,350 28,596 Machinery and equipment 232,777 226,198 Construction-in-progress 55,890 32,967 Property, plant and equipment 445,821 404,606 Accumulated depreciation (248,737 ) (232,464 ) Property, plant, and equipment, net $ 197,084 $ 172,142 During 2016 , 2015 and 2014, the Company capitalized interest of approximately $0.7 million , $0.3 million and $0.4 million , respectively.</t>
  </si>
  <si>
    <t>GOODWILL AND INTANGIBLE ASSETS, NET</t>
  </si>
  <si>
    <t>Goodwill and Intangible Assets Disclosure [Abstract]</t>
  </si>
  <si>
    <t>GOODWILL AND OTHER INTANGIBLE ASSETS, NET Information regarding the Company's other intangible assets are as follows (in thousands): December 31, 2016 December 31, 2015 Gross Accumulated Net Gross Accumulated Net Indefinite-lived intangible assets: Tradenames $ 225,600 $ — $ 225,600 $ 220,650 $ — $ 220,650 Finite-lived intangible assets: Various 34,585 (18,315 ) 16,270 34,545 (15,026 ) 19,519 Total $ 260,185 $ (18,315 ) $ 241,870 $ 255,195 $ (15,026 ) $ 240,169 The Company completed the annual test of impairment for goodwill and tradenames (indefinite-lived intangible assets) as of October 1, 2016. The Company estimated the fair value of its reporting units using a combination of the fair values derived from both the income approach and the market approach.The Company estimated the fair value of the tradenames using a relief from royalty method under the income approach. Based on the results of the annual impairment test as of October 1, 2016, the Company determined there were no indications of impairment for goodwill or indefinite-lived intangible assets. The Company also completed the annual test of impairment for tradenames (indefinite-lived intangible assets) as of October 1, 2015. The Company estimated the fair value of the tradenames using a relief from royalty method under the income approach. The key assumptions for this method are revenue projections, royalty rates based on a consideration of market rates, and a discount rate (based on the weighted-average cost of capital). Based on the results of the annual impairment test as of October 1, 2015, the Company determined that the Edelman Leather tradename was impaired as the estimated fair value of the Edelman Leather tradename was less than its respective carrying amount. The decline in the fair value of the Edelman Leather tradename was primarily the result of weaker than expected revenue performance in 2015 and a corresponding reduction of future revenue expectations. These revenue reductions were primarily a result of lower sales to private aviation customers. The fair value of the Edelman Leather tradename is estimated to be $6.5 million , resulting in a non-cash pre-tax impairment charge of $10.7 million during the fourth quarter of 2015. The impairment charge was separately disclosed in the consolidated statements of operations. These fair value measurements fell within Level 3 of the fair value hierarchy as described in Note 2. A significant decline in expected revenue or a change in the discount rate may result in future impairment charges. Edelman Leather is included within the Company’s Coverings Segment. The Company's amortization expense related to finite-lived intangible assets was $3.3 million , $3.2 million , and $3.1 million for the years ended December 31, 2016 , 2015 , and 2014 , respectively. The expected amortization expense based on the finite-lived intangible assets as of December 31, 2016 is as follows (in thousands): Estimated Amortization 2017 $ 3,523 2018 2,697 2019 2,465 2020 2,368 2021 2,235 The changes in the carrying amount of goodwill by reportable segment are as follows (in thousands): Office Studio Coverings Total Balance as of December 31, 2015 $ 35,499 $ 55,213 $ 36,959 $ 127,671 Foreign currency translation adjustment 202 103 — 305 Goodwill acquired in acquisitions — 13,415 — 13,415 Balance as of December 31, 2016 $ 35,701 $ 68,731 $ 36,959 $ 141,391</t>
  </si>
  <si>
    <t>OTHER CURRENT LIABILITIES</t>
  </si>
  <si>
    <t>Other Liabilities Disclosure [Abstract]</t>
  </si>
  <si>
    <t>OTHER CURRENT LIABILITIES Information regarding the Company's other current liabilities is as follows (in thousands): December 31, 2016 2015 Accrued employee compensation $ 46,508 $ 44,011 Customer deposits 31,216 36,906 Warranty 8,906 8,513 Contingent payout 7,100 5,000 Other 21,044 20,478 Other current liabilities $ 114,774 $ 114,908</t>
  </si>
  <si>
    <t>LEASES</t>
  </si>
  <si>
    <t>Leases [Abstract]</t>
  </si>
  <si>
    <t>LEASES The Company has commitments under operating leases for certain machinery and equipment as well as manufacturing, warehousing, showroom and other facilities used in its operations. Some of the leases contain renewal provisions and generally require the Company to pay certain operating expenses, including utilities, insurance and taxes, which are subject to escalation. At times the Company enters into lease agreements which contain a provision for cash abatements related to certain leasehold improvements. These abatements are recognized on a straight-line basis as a reduction to rent expense over the lease term. The unamortized portions as of December 31, 2016 and 2015 were $5.2 million and $15.8 million , respectively. Total rent expense for 2016 , 2015 , and 2014 was $29.8 million , $28.6 million , and $28.8 million , respectively. Future minimum rental payments required, excluding maintenance and other miscellaneous charges, under those operating leases are as follows (in thousands): Future Minimum Rental Payments 2017 $ 24,797 2018 22,267 2019 16,570 2020 13,472 2021 9,257 Subsequent years 23,683 Total minimum lease payments $ 110,046</t>
  </si>
  <si>
    <t>PENSION AND OTHER POST-EMPLOYMENT BENEFITS</t>
  </si>
  <si>
    <t>Pension and Other Postretirement Benefit Expense [Abstract]</t>
  </si>
  <si>
    <t>PENSION AND OTHER POSTRETIREMENT BENEFITS</t>
  </si>
  <si>
    <t>PENSION AND OTHER POST-EMPLOYMENT BENEFITS The Company has two domestic defined benefit pension plans and two plans providing for other post-employment benefits, including medical and life insurance coverage. One of the pension plans and one of the OPEB plans cover eligible U.S. nonunion employees while the other pension plan and OPEB plan cover eligible U.S. union employees. The Company uses a December 31 measurement date for all of these plans. During 2014, the Company offered a one-time lump sum payment option to terminated vested participants in exchange for the right to receive future pension payments. As a result, the Company settled $30.2 million of benefit obligations and recorded a $6.1 million settlement charge during the year ended December 31, 2014. During 2015, the Company approved amendments, effective December 31, 2015, to both the union and nonunion U.S. defined benefit pension plans. The Company also amended its remaining post-employment medical plan, effective May 1, 2015. The amendments eliminated the accrual of future benefits for all participants in the defined benefit pension plans and closed entry to new retirees into the post-employment medical plan. These amendments resulted in a curtailment gain of approximately $7.1 million . As the plans had unrealized losses in excess of the reduction of the projected benefit obligation at the date of amendment, the gain was recorded as a reduction of the projected benefit obligation and a corresponding reduction of unrealized losses within accumulated other comprehensive loss. During 2016, the Company contributed $9.0 million and $43.0 million in discretionary contributions to the union and nonunion pension plans, respectively. The following table sets forth a reconciliation of the related benefit obligation and plan assets related to the benefits provided by the Company (in thousands): Pension Benefits Other Benefits 2016 2015 2016 2015 Change in projected benefit obligation: Projected benefit obligation at beginning of the period $ 273,809 $ 296,416 $ 6,294 $ 9,804 Service cost 1,870 7,457 — 5 Interest cost 9,662 12,350 196 289 Plan amendments — — (998 ) (1,684 ) Participant contributions — — 206 281 Actuarial (gain) loss 7,207 (21,134 ) 1,076 (1,182 ) Benefits paid (11,943 ) (15,867 ) (1,038 ) (1,219 ) Liability (gain) related to curtailment — (5,413 ) — — Administrative expenses paid (412 ) — — — Projected benefit obligation at end of the period $ 280,193 $ 273,809 $ 5,736 $ 6,294 Accumulated benefit obligation at end of the period $ 280,193 $ 273,388 $ — $ — Change in plan assets: Fair value of plan assets at beginning of the period $ 210,556 $ 225,862 $ — $ — Actual return on plan assets 11,662 (50 ) — — Employer contributions 53,164 611 832 938 Participant contributions — — 206 281 Actual expenses paid (412 ) Benefits paid (11,943 ) (15,867 ) (1,038 ) (1,219 ) Benefits paid related to settlement — — — — Fair value of plan assets at the end of period $ 263,027 $ 210,556 $ — $ — Funded status $ (17,166 ) $ (63,253 ) $ (5,736 ) $ (6,294 ) Assumptions used in computing the benefit obligation as of December 31, 2016 and 2015 were as follows: Pension Benefits Other Benefits 2016 2015 2016 2015 Discount rate 4.16 - 4.25% 4.55 - 4.65% 2.35 - 4.20% 2.30 - 4.51% Expected return on plan assets 7.10 % 7.10 % N/A N/A Rate of compensation increase N/A 2.50 % N/A N/A The following table presents the fair value of the Company's pension plan investments as of December 31, 2016 and 2015 (in thousands): Level 1 Level 2 Level 3 Total Equity Securities U.S. equity securities $ 103,649 $ — $ — $ 103,649 Non-U.S. equity securities 36,936 — — 36,936 Debt Securities Fixed income funds and cash investment funds 122,442 — — 122,442 December 31, 2016 $ 263,027 $ — $ — $ 263,027 Equity Securities U.S. equity securities $ 110,705 $ — $ — $ 110,705 Non-U.S. equity securities 20,866 — — 20,866 Debt Securities Fixed income funds and cash investment funds 78,985 — — 78,985 December 31, 2015 $ 210,556 $ — $ — $ 210,556 See Note 2 of the consolidated financial statements for the description of the levels of the fair value hierarchy. The following table sets forth the consolidated balance sheets presentation for components relating to the Company's pension and OPEB plans (in thousands): Pension Benefits Other Benefits 2016 2015 2016 2015 (in thousands) Amounts recognized in the consolidated balance sheets consist of: Current liabilities $ — $ — $ (612 ) $ (818 ) Noncurrent liabilities (17,166 ) (63,253 ) (5,124 ) (5,476 ) Net amount recognized $ (17,166 ) $ (63,253 ) $ (5,736 ) $ (6,294 ) Amounts recognized in accumulated other comprehensive income (loss) before taxes: Net actuarial loss (gain) $ 50,327 $ 40,493 $ 1,302 $ 474 Prior service cost (credit) — — (3,477 ) (3,600 ) Net amount recognized $ 50,327 $ 40,493 $ (2,175 ) $ (3,126 ) The following table sets forth other changes in the benefit obligation recognized in other comprehensive income for the Company's pension and OPEB plans (in thousands): Pension Benefits Other Benefits 2016 2015 2016 2015 Net actuarial loss (gain) $ 10,326 $ (6,629 ) $ 581 $ (687 ) Prior service cost/(credit) — — (998 ) (1,684 ) Curtailment (gain)/loss — (5,413 ) — — Amortization of: Prior service credit — — 1,120 852 Actuarial (loss) gain (492 ) (6,311 ) 248 144 Total recognized in OCI $ 9,834 $ (18,353 ) $ 951 $ (1,375 ) The net actuarial loss of $10.3 million for the pension plans in 2016 was mainly due to decreases in discount rates over the course of 2016. The net actuarial gain of $6.6 million in 2015 was mainly due to improved discount rates over the course of 2015 and the mortality improvement scale was updated to MP-2015, still using the RP- 2014 base table. The estimated net actuarial loss for the defined benefit pension plans included in accumulated other comprehensive income and expected to be recognized in net periodic pension cost during the fiscal year ended December 31, 2017 is $0.6 million . The following table sets forth the components of the net periodic benefit cost for the Company's pension and OPEB plans (in thousands): Pension Benefits Other Benefits 2016 2015 2014 2016 2015 2014 Service cost $ 1,870 $ 7,457 $ 6,937 $ — $ 5 $ 23 Interest cost 9,662 12,350 13,341 196 289 385 Expected return on plan assets (14,782 ) (14,455 ) (15,743 ) — — — Amortization of prior service cost (credit) — — 10 (1,120 ) (852 ) (2,029 ) Recognized actuarial loss (gain) 492 6,311 2,006 (248 ) (144 ) 534 Settlement and curtailment related expense — — 6,060 — — 449 Net periodic benefit (income) cost $ (2,758 ) $ 11,663 $ 12,611 $ (1,172 ) $ (702 ) $ (638 ) For the year ended December 31, 2016, $1.5 million and $1.3 million of pension income was recorded in cost of sales and selling, general, and administrative expenses, respectively. For the years ended December 31, 2015 and 2014, $6.5 million and $7.3 million of pension expense was recorded in cost of sales and $5.2 million and $5.3 million was recorded in selling, general, and administrative expenses, respectively. Assumptions used to determine net periodic benefit cost for the years ended December 31, 2016 , 2015 , and 2014 were as follows: Pension Benefits Other Benefits 2016 2015 2014 2016 2015 2014 Discount rate 4.55 - 4.65% 4.18 - 4.54% 5.10 - 5.18% 2.30 - 4.51% 1.69 - 4.20% 2.69 - 5.05% Expected return on plan assets 7.10 % 7.10 % 7.10 % N/A N/A N/A Rate of compensation increase N/A 2.50 % 2.50 % N/A N/A N/A 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 For purposes of measuring the benefit obligation associated with the Company's OPEB plans as of December 31, 2016 , as well as the assumed rate for 2017 , an annual rate increase of 5.80% to 6.20% in the per capita cost of covered health care benefits was assumed and a 11.1% annual rate of increase in the per capita cost of covered prescription drug benefits was assumed. The rates were then assumed to decrease to an ultimate rate of 4.5% for 2025 and thereafter. For purposes of measuring the net periodic benefit cost for 2016 associated with the Company's OPEB plans, a 6.0% to 6.5% annual rate of increase in the per capita cost of covered medical benefits was assumed and a 12.00% annual rate of increase in the per capita cost of covered prescription drug benefits was assumed. The rate was then assumed to decrease to an ultimate rate of 4.5% for 2023 and 2024 for both the medical plan and prescription drug plan and thereafter. Increasing the assumed health care cost trend rate by 1.0% would increase the benefit obligation as of December 31, 2016 by $75,000 and increase the aggregate of the service and interest cost components of net periodic benefit cost for 2016 by $2,400 . Decreasing the assumed health care cost trend rate by 1.0% would decrease the benefit obligation as of December 31, 2016 by $70,000 and decrease the aggregate of the service and interest cost components of net periodic benefit cost for 2016 by $2,000 . The Company's pension plans' weighted-average asset allocations as of December 31, 2016 and 2015 , by asset category were as follows: Plan Assets at 2016 2015 Asset Category: Temporary investment funds 1 % 1 % Equity investment funds 53 % 63 % Fixed income funds 46 % 36 % Total 100 % 100 % The Company's pension plans' investment policy includes an asset mix based on the Company's risk posture. The investment policy states a target allocation based on the plans’ funded status of 54% equity funds and 46% fixed income funds. Inclusion of the fixed income assets is to hedge risk associated with the plans’ liabilities along with providing potential growth through income. These assets should primarily invest in fixed income instruments of the U.S. Treasury and government agencies and investment-grade corporate bonds. The equity fund investments can consist of broadly diversified domestic equity, international equity, fixed income (return seeking), alternative investments, commodities, and real estate assets. The purpose of these assets is to provide the opportunity for capital appreciation, income, and the ability to diversify investments. A mix of mutual funds, ETF’s, and separate accounts are used as the plans' investment vehicles with clearly stated investment objectives and guidelines, as well as offer competitive long-term results. The Company expects to contribute $0.6 million to its OPEB plans in 2017 . Currently, No contributions are expected in 2017 for the Company's pension plans. Estimated future benefit payments under the pension and OPEB plans are as follows (in thousands): Pension Benefits Other Benefits 2017 $ 17,593 $ 612 2018 17,381 569 2019 17,022 519 2020 18,003 469 2021 18,025 438 2022 - 2026 89,404 1,812 The Company also sponsors 401K retirement savings plans for all U.S. associates. Under the 401K retirement savings plans, participants may defer a portion of their earnings up to the annual contribution limits established by the Internal Revenue Service. The Company's total expense under the 401K plans for U.S. employees was $9.8 million for 2016 , $5.6 million for 2015 and $2.5 million for 2014. Employees of the Canadian, Belgium and United Kingdom operations also participate in defined contribution pension plans sponsored by the Company. The Company's expense related to these plans for 2016 , 2015 , and 2014 was $1.0 million , $1.0 million , and $1.2 million , respectively.</t>
  </si>
  <si>
    <t>FAIR VALUE OF FINANCIAL INSTRUMENTS</t>
  </si>
  <si>
    <t>Fair Value Disclosures [Abstract]</t>
  </si>
  <si>
    <t>FAIR VALUE OF FINANCIAL INSTRUMENTS Financial Instruments The fair values of the Company’s cash and cash equivalents, customer receivables, and accounts payable approximate carrying value due to their short maturities. The fair value of the Company’s long-term debt approximates its carrying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December 31, 2016 Fair Value as of December 31, 2015 Liabilities: Level 1 Level 2 Level 3 Total Level 1 Level 2 Level 3 Total Contingent purchase price payment - Holly Hunt $ — $ — $ 6,000 $ 6,000 $ — $ — $ 11,000 $ 11,000 Contingent purchase price payment - DatesWeiser — — 1,100 1,100 — — — — Total $ — $ — $ 7,100 $ 7,100 $ — $ — $ 11,000 $ 11,000 Pursuant to the agreement governing the acquisition of HOLLY HUNT®, the Company may be required to make annual contingent purchase price payments. The payouts are based upon HOLLY HUNT® reaching an annual net sales target, for each year through 2016, and are paid out on or around February 20 of the following calendar year. The Company classifies this as a Level 3 measurement and is required to remeasure this liability at fair value on a recurring basis. The fair value of such contingent purchase price payments was determined at the time of acquisition based upon net sales projections for HOLLY HUNT® for 2014, 2015, and 2016. The Company paid $5.0 million of the contingent purchase price in 2016, as a result of HOLLY HUNT® achieving the 2015 net sales projections. Excluding the initial recognition of the liability for the contingent purchase price payments and payments made to reduce the liability, any changes in the fair value would be included within selling, general and administrative expenses. Pursuant to the agreement governing the acquisition of DatesWeiser, the Company may be required to make annual contingent purchase price payments. The payouts are based upon DatesWeiser reaching an annual net sales target, for each year through 2020. The Company classifies this as a Level 3 measurement and is required to remeasure this liability at fair value on a recurring basis. The fair value of such contingent purchase price payments was determined at the time of acquisition based upon net sales projections for DatesWeiser for 2017, 2018, 2019 and 2020. Excluding the initial recognition of the liability for the contingent purchase price payments and payments made to reduce the liability, any changes in the fair value would be included within selling, general and administrative expenses. There were no additional assets and/or liabilities recorded at fair value on a recurring basis as of December 31, 2016 or 2015. Assets and Liabilities Recorded at Fair Value on a Nonrecurring Basis The following table represents non-recurring fair value amounts (as measured at the time of adjustment) for those assets remeasured to fair value on a nonrecurring basis during 2015 (in thousands): Fair Value as of October 1, 2015 Description Level 1 Level 2 Level 3 Total Edelman Leather tradename — — $ 6,500 $ 6,500 Based on the results of the 2015 annual impairment test, the Company determined that the Edelman tradename was impaired that year. The Company estimated the fair value of the indefinite-life intangible asset using the relief-from-royalty method under the income approach as of October 1, 2015. The Company used a royalty rate of 2.5% based on comparable market rates and a discount rate of 12.0% . Refer to Note 7 for more details regarding the impairment testing. There were no additional assets and/or liabilities remeasured to fair value on a nonrecurring basis as of December 31, 2016 or 2015 and for the years then ended.</t>
  </si>
  <si>
    <t>INDEBTEDNESS</t>
  </si>
  <si>
    <t>Debt Disclosure [Abstract]</t>
  </si>
  <si>
    <t>INDEBTEDNESS The Company's long-term debt is summarized as follows (in thousands): December 31, 2016 2015 Balance of revolving credit facility $ 45,000 $ 37,000 Balance of term loan 175,000 185,000 Total long-term debt 220,000 222,000 Less: Current maturities of long-term debt 10,000 10,000 Less: Deferred financing fees, net 1,617 2,282 Long-term debt $ 208,383 $ 209,718 At December 31, 2016 and 2015, the Company's interest rates were approximately 2.0% and 1.9% , respectively. Credit Facilities On May 20, 2014, the Company amended and restated its existing credit facility, dated February 3, 2012, with a new $500.0 million credit facility maturing on May 20, 2019, consisting of a revolving commitment in the amount of $300.0 million and a term loan commitment in the amount of $200.0 million (“Amended Credit Agreement”). The Amended Credit Agreement also includes an option to increase the size of the revolving credit facility or incur incremental term loans by up to an additional $200.0 million , subject to the satisfaction of certain terms and conditions. Borrowings under the revolving credit facility may be repaid at any time, but no later than the maturity date on May 20, 2019. Obligations under the credit facility are secured by a first priority security interest in (i) the capital stock of certain present and future subsidiaries (with limitations on foreign subsidiaries) and (ii) all present and future property and assets of the Company (with various limitations and exceptions). The Company retains the right to terminate or reduce the size of the revolving credit facility at any time. Borrowings under the term loan facility are due in equal quarterly installments of $2.5 million , with the remaining borrowings due on the maturity date. Interest on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 Base Rate is defined in detail in the Amended Credit Agreement), plus additional percentage points based on the Company’s leverage ratio. The Company is required to pay an annual commitment fee equal to a rate per annum calculated as the product of the applicable rate based upon the Company's leverage ratio as set forth in the credit agreement, times the unused portion of the revolving credit facility. In addition, the Company is required to pay a letter of credit fee equal to the applicable rate based upon the Company's leverage ratio as set forth in the credit agreement times the daily maximum amount available to be drawn under such letter of credit. The commitment and letter of credit fees are payable in arrears on the last business day of each quarter. The Amended Credit Agreement requires the Company to comply with various affirmative and negative covenants, including without limitation (i) covenants to maintain a minimum specified interest coverage ratio and maximum specified net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The Company was in compliance with the Amended Credit Agreement covenants at December 31, 2016 . 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Deferred Financing Fees In connection with the refinancing of the Company's previous credit facility during 2014, the Company wrote off $0.3 million of unamortized deferred financing fees associated with the previous credit facility and incurred $1.9 million in new financing fees that will be amortized as a component of interest expense over the life of the new facility through May 2019. Deferred financing fees, net of accumulated amortization, totaled $1.6 million and $2.3 million as of December 31, 2016 and 2015 , respectively. Amortization expense related to the deferred financing fees, included in interest expense, was $0.7 million for each of the years ended December 31, 2016 , 2015 and 2014, respectively. Other Borrowings The Company also has several revolving credit agreements with various European financial institutions. These credit agreements provide credit primarily for overdraft and working capital purposes. As of December 31, 2016 , total credit available under such agreements was approximately $10.2 million , and the Company had no outstanding borrowings under the European credit facilities as of December 31, 2016 or 2015. There is currently no expiration date on these agreements. The interest rates on borrowings are variable and are based on the monetary market rate that is linked to each country's prime rate.</t>
  </si>
  <si>
    <t>COMMITMENTS AND CONTINGENCIES</t>
  </si>
  <si>
    <t>Commitments and Contingencies Disclosure [Abstract]</t>
  </si>
  <si>
    <t>COMMITMENTS AND CONTINGENCIE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Collective Bargaining At December 31, 2016 , the Company employed a total of 3,471 people. Approximately 11.0% of the total number of employees are represented by unions globally. The Grand Rapids, Michigan Plant is the only unionized plant within the U.S. and has an agreement with the Carpenters Union, Local 1615, of the United Brotherhood of Carpenters and Joiners of America, Affiliate of the Carpenters Industrial Council, covering approximately 200 hourly employees. The Collective Bargaining Agreement expires April 2018. Approximately 82 workers in Italy are also represented by state-sponsored unions. The union contracts under which these Italian workers are represented expire in 2018.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2016 2015 2014 Balance, beginning of the year $ 8,513 $ 8,180 $ 8,214 Provision for warranty claims 6,792 7,249 6,664 Warranty claims paid (6,272 ) (6,801 ) (6,631 ) Foreign currency translation adjustment (127 ) (115 ) (67 ) Balance, end of the year $ 8,906 $ 8,513 $ 8,180</t>
  </si>
  <si>
    <t>STOCK PLANS</t>
  </si>
  <si>
    <t>Disclosure of Compensation Related Costs, Share-based Payments [Abstract]</t>
  </si>
  <si>
    <t>STOCK PLANS As of December 31, 2016, the Company sponsors three stock incentive plans under which awards denominated or payable in shares, units or options to purchase shares of Knoll common stock may be granted to officers, certain other employees, directors and consultants of the Company. In May 2007, the Company approved the 2007 Stock Incentive Plan which authorized the issuance of 2,000,000 shares of common stock; as of December 31, 2016, 7,306 shares remained available for issuance under this plan. In May 2010, the Company approved the 2010 Stock Incentive Plan which authorized the issuance of 2,000,000 shares of common stock; as of December 31, 2016, 26,496 shares remained available for issuance under this plan. In May 2013, the Company approved the 2013 Stock Incentive Plan which authorized the issuance of 2,000,000 shares of common stock; as of December 31, 2016, 1,460,089 shares remained available for issuance under this plan. As of December 31, 2016, an aggregate of 1,493,891 total shares remained available for issuance under these plans. A Committee of the Board of Directors currently consisting of the Compensation Committee of the Company's Board of Directors, has sole discretion concerning administration of the plans including selection of individuals to receive awards, types of awards, the terms and conditions of the awards and the time at which awards will be granted. Restricted Shares and Restricted Stock Units During 2014, the Company granted 1,106,919 of restricted shares and restricted stock units to certain key employees and the Company's Board of Directors. 462,773 of these awards were granted at the weighted-average fair value of $15.43 per restricted share at the date of grant. The majority of these awards cliff vest on the third anniversary of the grant date. 200,000 of these awards were granted at the weighted-average fair value of $18.72 per restricted share and cliff vest on the fourth anniversary of the grant date. 331,896 of these awards were granted at the weighted-average fair value of $17.34 per restricted stock unit. These awards vest based upon the Company achieving certain cumulative operating performance target goals over the next three years. 112,250 of these awards were granted at the weighted-average fair value of $8.24 per restricted stock unit. These awards vest based upon the performance of the Company's stock price relative to a peer group over the next three years. During 2015, the Company granted 314,360 of restricted shares and restricted stock units to certain key employees and the Company's Board of Directors. 168,360 of these awards were granted at the weighted-average fair value of $21.59 per restricted share at the date of grant. The majority of these awards cliff vest on the third anniversary of the grant date. 73,000 of these awards were granted at the weighted-average fair value of $21.64 per restricted stock unit. These awards vest based upon the Company achieving certain cumulative operating performance target goals over the next three years. 73,000 of these awards were granted at the weighted-average fair value of $12.14 per restricted stock unit. These awards vest based upon the performance of the Company's stock price relative to a peer group over the next three years. During 2016, the Company granted 586,141 of restricted shares and restricted stock units to certain key employees and the Company's Board of Directors. 313,632 of these awards were granted at the weighted-average fair value of $18.65 per restricted share at the date of grant. The majority of these awards cliff vest on the third anniversary of the grant date. 163,509 of these awards were granted at the weighted-average fair value of $18.81 per restricted stock unit. These awards vest based upon the Company achieving certain cumulative operating performance target goals over the next three years. 109,000 of these awards were granted at the weighted-average fair value of $13.02 per restricted stock unit. These awards vest based upon the performance of the Company's stock price relative to a peer group over the next three years. The following table summarizes the Company's restricted stock activity during the year: Restricted Weighted-Average Outstanding at December 31, 2015 993,934 $ 17.34 Granted 313,632 18.65 Forfeited (15,103 ) 17.73 Vested (298,501 ) 16.51 Outstanding at December 31, 2016 993,962 $ 18.00 The following table summarizes the Company's restricted stock units activity during the year: Restricted Weighted-Average Restricted Weighted-Average Restricted Weighted-Average Outstanding at December 31, 2013 95,000 $ 14.04 — $ — — $ — Granted — — 331,896 17.34 112,250 8.24 Forfeited — — (8,813 ) 15.19 (8,813 ) 8.14 Vested (15,000 ) 14.04 — — — — Outstanding at December 31, 2014 80,000 $ 14.04 323,083 $ 17.36 103,437 $ 8.18 Granted — — 73,000 21.64 73,000 12.14 Forfeited — — (15,625 ) 15.92 (15,625 ) 8.93 Vested (35,000 ) 14.04 — — — — Outstanding at December 31, 2015 45,000 $ 14.04 380,458 $ 18.28 160,812 $ 10.12 Granted — — 163,509 18.81 109,000 13.02 Forfeited — — (8,862 ) 17.93 (7,203 ) 11.42 Vested (15,000 ) 14.04 — — — — Outstanding at December 31, 2016 30,000 $ 14.04 535,105 $ 18.45 262,609 $ 11.96 Stock Options The following table summarizes the Company's stock option activity for the preceding three years. Number of Weighted-Average Weighted- Aggregate Outstanding at December 31, 2013 1,023,389 $ 14.48 2.71 $ 4,625,520 Exercised (375,718 ) $ 12.93 $ 2,237,704 Outstanding at December 31, 2014 647,671 $ 15.37 2.16 $ 4,016,809 Exercised (377,671 ) $ 14.98 $ 2,496,218 Outstanding at December 31, 2015 270,000 $ 15.93 1.44 $ 1,203,600 Exercised (202,500 ) $ 13.69 $ 1,597,398 Outstanding at December 31, 2016 67,500 $ 22.64 0.68 $ 357,225 Exercisable at December 31, 2016 63,500 $ 23.06 0.40 $ 309,425 The following table summarizes information regarding stock options outstanding and exercisable at December 31, 2016 : Options Outstanding Options Exercisable Ranges of Exercise Prices Number of Weighted- Weighted- Number of Weighted- $15.98 7,500 5.19 $ 15.98 3,500 $ 15.98 $23.47 60,000 0.12 $ 23.47 60,000 $ 23.47 $15.98 - $23.47 67,500 0.68 $ 22.64 63,500 $ 23.06 A summary of the status of the Company's non-vested options as of December 31, 2016 and 2015, and changes during the year ended December 31, 2016 , is presented below. Number of Weighted- Non-vested at December 31, 2015 8,000 $ 6.26 Vested (4,000 ) $ 6.26 Non-vested at December 31, 2016 4,000 $ 6.26 The total fair value of options vested during 2016, 2015 and 2014 were less than $0.1 million , respectively. Total Awards Compensation costs related to stock-based compensation for the years ended December 31, 2016, 2015, and 2014 totaled $10.5 million pre-tax ( $6.8 million after-tax), $8.3 million pre-tax ( $5.3 million after-tax), and $7.8 million pre-tax ( $4.8 million after-tax), respectively, and are included within selling, general, and administrative expenses. At December 31, 2016, the total compensation cost related to non-vested awards not yet recognized equaled $13.0 million for restricted stock awards and restricted stock units, with minimal costs related to non-vested stock options. The weighted-average remaining period over which the cost is to be recognized is 1.4 years.</t>
  </si>
  <si>
    <t>STOCKHOLDERS' EQUITY</t>
  </si>
  <si>
    <t>Equity [Abstract]</t>
  </si>
  <si>
    <t>STOCKHOLDERS' EQUITY Preferred Stock The Company's Certificate of Incorporation authorizes the issuance of 10,000,000 shares of preferred stock with a par value of $1.00 per share. Subject to applicable laws, the Board of Directors is authorized to provide for the issuance of preferred shares in one or more series, for such consideration and with designations, powers, preferences and relative, participating, optional or other special rights and the qualifications, limitations or restrictions thereof, as shall be determined by the Board of Directors. There was no preferred stock outstanding as of December 31, 2016, 2015 or 2014. Common Stock The following table demonstrates the change in the number of shares of common stock outstanding during the years ended December 2016, 2015, and 2014 (excludes non-voting restricted shares). Shares outstanding as of December 31, 2013 47,059,458 Purchase of common stock (270,467 ) Shares issued under stock incentive plan, net of awards surrender to pay applicable taxes 319,773 Exercise of stock options 375,718 Shares issued to Board of Directors in lieu of cash 3,028 Shares outstanding as of December 31, 2014 47,487,510 Purchase of common stock (260,088 ) Shares issued under stock incentive plan, net of awards surrender to pay applicable taxes 218,458 Exercise of stock options 377,671 Shares issued to Board of Directors in lieu of cash 4,528 Shares outstanding as of December 31, 2015 47,828,079 Purchase of common stock (123,577 ) Shares issued under stock incentive plan, net of awards surrender to pay applicable taxes 192,050 Exercise of stock options 202,500 Shares issued to Board of Directors in lieu of cash 3,276 Shares outstanding as of December 31, 2016 48,102,328 Treasury Stock As of December 31, 2016 and 2015, the Company held 15,645,358 and 15,781,331 treasury shares, respectively. The Company records repurchases of its common stock for treasury at cost. Accumulated Other Comprehensive Income (Loss) The components of accumulated other comprehensive income (loss) are as follows (in thousands): Beginning Before-Tax Tax Benefit Net-of-Tax Ending December 31, 2014 Pension and other post-employment liability adjustment $ (9,229 ) $ (41,906 ) $ 16,358 $ (25,548 ) $ (34,777 ) Foreign currency translation adjustment 14,366 (12,271 ) — (12,271 ) 2,095 Accumulated other comprehensive income (loss) $ 5,137 $ (54,177 ) $ 16,358 $ (37,819 ) $ (32,682 ) December 31, 2015 Pension and other post-employment liability adjustment $ (34,777 ) $ 19,728 $ (7,783 ) $ 11,945 $ (22,832 ) Foreign currency translation adjustment 2,095 (16,581 ) — (16,581 ) (14,486 ) Accumulated other comprehensive income (loss) $ (32,682 ) $ 3,147 $ (7,783 ) $ (4,636 ) $ (37,318 ) December 31, 2016 Pension and other post-employment liability adjustment $ (22,832 ) $ (10,785 ) $ 4,212 $ (6,573 ) $ (29,405 ) Foreign currency translation adjustment (14,486 ) 488 — 488 (13,998 ) Accumulated other comprehensive income (loss) $ (37,318 ) $ (10,297 ) $ 4,212 $ (6,085 ) $ (43,403 ) The following reclassifications were made from accumulated other comprehensive income (loss) to the statements of operations are as follows (in thousands): December 31, 2016 2015 2014 Amortization of pension and other post-employment liability adjustments Prior service credits (1) $ 1,120 $ 852 $ 2,019 Actuarial losses (1) (244 ) (6,167 ) (2,540 ) Loss recognized during settlement — — (6,509 ) Total before tax 876 (5,315 ) (7,030 ) Tax expense (benefit) 312 (1,929 ) (2,714 ) Net of tax $ 564 $ (3,386 ) $ (4,316 ) (1) These accumulated other comprehensive income (loss) components are included in the computation of net periodic pension costs. See Note 10 for additional information.</t>
  </si>
  <si>
    <t>EARNINGS PER SHARE</t>
  </si>
  <si>
    <t>Earnings Per Share [Abstract]</t>
  </si>
  <si>
    <t>EARNINGS PER SHARE Basic earnings per share excludes the dilutive effect of common shares that could potentially be issued due to the exercise of stock options and unvested restricted stock and restricted stock units, and is computed by dividing net income available to common shareholders by the weighted-average number of common shares outstanding for the period. Diluted earnings per share includes the effect of shares and potential shares and units issued under the stock incentive plans. The following table sets forth the reconciliation from basic to dilutive average common shares (in thousands): Years ended December 31, 2016 2015 2014 Numerator: Net earnings attributable to Knoll, Inc. stockholders $ 82,084 $ 65,963 $ 46,596 Denominator: Denominator for basic earnings per shares - weighted-average shares 48,093 47,747 47,347 Effect of dilutive securities: Potentially dilutive shares resulting from stock plans 826 691 721 Denominator for diluted earnings per share - weighted-average shares 48,919 48,438 48,068 Antidilutive equity awards not included in weighted-average common shares—diluted — 4 144 Net earnings per common share attributable to Knoll, Inc. stockholders: Basic $ 1.71 $ 1.38 $ 0.98 Diluted $ 1.68 $ 1.36 $ 0.97</t>
  </si>
  <si>
    <t>INCOME TAXES</t>
  </si>
  <si>
    <t>Income Tax Disclosure [Abstract]</t>
  </si>
  <si>
    <t>INCOME TAXES Income before income tax expense consists of the following (in thousands): 2016 2015 2014 U.S. operations $ 107,803 $ 77,996 $ 61,353 Foreign operations 19,735 25,423 14,397 Total $ 127,538 $ 103,419 $ 75,750 Income tax expense is comprised of the following (in thousands): 2016 2015 2014 Current: Federal $ 11,980 $ 24,988 $ 20,154 State 2,840 6,101 4,472 Foreign 4,588 6,224 4,808 Total current 19,408 37,313 29,434 Deferred: Federal 23,814 (1,098 ) (1,315 ) State 2,347 505 753 Foreign (145 ) 751 293 Total deferred 26,016 158 (269 ) Income tax expense $ 45,424 $ 37,471 $ 29,165 The following table sets forth the tax effects of temporary differences that give rise to the deferred tax assets and liabilities (in thousands): December 31, December 31, Deferred tax assets Accounts receivable, principally due to allowance for doubtful accounts $ 2,985 $ 2,949 Inventories 8,294 4,707 Net operating loss carryforwards 6,664 7,260 Accrued pension 7,637 25,939 Stock-based compensation 6,493 5,813 Compensation-related accruals 4,928 5,131 Warranty 3,222 3,245 Obligation for post-employment benefits other than pension 2,267 2,131 Accrued liabilities and other items 8,537 8,195 Gross deferred tax assets 51,027 65,370 Valuation allowance (6,161 ) (6,317 ) Net deferred tax assets 44,866 59,053 Deferred tax liabilities: Intangibles 86,961 84,931 Plant and equipment 34,759 29,596 Gross deferred tax liabilities 121,720 114,527 Net deferred tax liabilities $ (76,854 ) $ (55,474 ) Income taxes paid, net of refunds received, by the Company during 2016 , 2015 , and 2014 , totaled $27.4 million , $40.8 million , and $18.6 million , respectively. As of December 31, 2016 , the Company had net operating loss carryforwards totaling approximately $26.7 million in Brazil, the United Kingdom, and Germany. The net operating loss carryforwards may be carried forward indefinitely. The Company provides a valuation allowance against certain net foreign deferred tax assets (principally the net operating loss carryforwards) due to the uncertainty that they can be realized. The following table sets forth a reconciliation of the statutory federal income tax rate to the effective income tax rate: 2016 2015 2014 Federal statutory tax rate 35.0 % 35.0 % 35.0 % Increase (decrease) in the tax rate resulting from: State taxes, net of federal effect 3.3 % 4.4 % 3.5 % Effect of tax rates of other countries (1.4 )% (2.4 )% (0.4 )% Section 199 deduction (0.8 )% (0.9 )% (1.2 )% Change in contingency reserve (0.2 )% (0.2 )% 0.7 % Limitation on deduction of officer’s compensation 0.6 % 0.5 % 1.5 % Other (0.9 )% (0.2 )% (0.6 )% Effective tax rate 35.6 % 36.2 % 38.5 % As of December 31, 2016, there is $129.0 million of cumulative earnings overseas. Approximately $12.4 million has been subject to tax under the U.S. Subpart F of Section 954 provisions. Accordingly, $116.6 million of earnings have not been subject to U.S. tax and are reinvested indefinitely. It is not practical to estimate the amount of U.S. tax that would result upon the eventual repatriation of such earnings. As of December 31, 2016 and 2015 , the Company had unrecognized tax benefits of approximately $0.9 million and $4.4 million , respectively. The entire amount of the unrecognized tax benefits would reduce the effective tax rate if recognized. The following table summarizes the activity related to the Company's unrecognized tax benefits during 2016 , 2015 , and 2014 (in thousands): 2016 2015 2014 Balance, beginning of the year $ 4,407 $ 4,922 $ 4,611 Additions for tax position related to the current year 125 125 125 Additions for tax position related to the prior year 56 134 350 Decreases for tax position related to the prior year (250 ) (774 ) — Prior year reductions: Lapse of statute of limitations (125 ) — (164 ) Settlements (3,338 ) — — Balance, end of the year $ 875 $ 4,407 $ 4,922 During 2016, 2015, and 2014, respectively, the Company recognized approximately $0.1 million , $0.1 million and $0.2 million of interest and penalties. The Company has paid all accrued interest and penalties recognized prior to December 31, 2016, therefore the Company has no accruals for the payment of interest and penalties as of December 31, 2016. The Company accrued approximately $0.5 million for the payment of interest and penalties as of December 31, 2015. As of December 31, 2016 , the Company is subject to U.S. Federal Income Tax examination for the tax years 2007 through 2016, and to non-U.S. income tax examination for the tax years 2010 to 2016. In addition, the Company is subject to state and local income tax examinations for the tax years 2007 through 2016.</t>
  </si>
  <si>
    <t>OTHER EXPENSE (INCOME), NET</t>
  </si>
  <si>
    <t>Other Income and Expenses [Abstract]</t>
  </si>
  <si>
    <t>OTHER EXPENSE (INCOME), NET The components of other expense (income), net are as follows (in thousands): Years Ended December 31, 2016 2015 2014 Foreign exchange losses (gains) $ 3,725 $ (9,130 ) $ (5,801 ) Other, net (360 ) (44 ) (484 ) Other expense (income), net $ 3,365 $ (9,174 ) $ (6,285 )</t>
  </si>
  <si>
    <t>QUARTERLY RESULTS (UNAUDITED)</t>
  </si>
  <si>
    <t>Quarterly Financial Information Disclosure [Abstract]</t>
  </si>
  <si>
    <t>QUARTERLY RESULTS (UNAUDITED) The following tables contain selected unaudited Consolidated Statements of Operations and Comprehensive Income data for each quarter for the years ended December 31, 2016 and 2015 . The operating results for any quarter are not necessarily indicative of results for any future period. The quarterly results are as follows (in thousands): First Second Third Fourth Fiscal 2016 Sales $ 284,629 $ 294,700 $ 292,097 $ 292,866 $ 1,164,292 Gross profit 107,764 114,064 112,801 111,347 445,976 Net earnings 17,411 21,641 21,618 21,444 82,114 (1) Net earnings attributable to Knoll, Inc. stockholders 17,400 21,635 21,607 21,442 82,084 (1) Earnings per share—Basic $ 0.36 $ 0.45 $ 0.45 $ 0.45 $ 1.71 (1) Earnings per share—Diluted $ 0.36 $ 0.44 $ 0.44 $ 0.44 $ 1.68 2015 Sales $ 266,498 $ 268,622 $ 263,588 $ 305,734 $ 1,104,442 Gross profit 95,309 101,191 101,207 114,425 412,132 Net earnings 17,435 17,222 17,861 13,430 65,948 (2) Net earnings attributable to Knoll, Inc. stockholders 17,443 17,239 17,833 13,448 65,963 (2) Earnings per share—Basic $ 0.37 $ 0.36 $ 0.37 $ 0.28 $ 1.38 Earnings per share—Diluted $ 0.36 $ 0.36 $ 0.37 $ 0.28 $ 1.36 _______________________________________________________________________________ (1) During 2016, the Company adopted ASU 2016-09. As a result of this adoption, $0.1 million and $0.4 million of income tax benefits were recognized in the three months ended March 31, 2016 and June 30, 2016, respectively. These retroactive income tax adjustments are reflected as a reduction of income tax expense which increased basic earnings per share by $0.01 in the three months ended June 30, 2016. No other basic or diluted earnings per share amounts were affected. See Note 2 for additional information. (2) During 2015, the Company recorded $0.9 million of pre-tax restructuring charges. These charges of $0.4 million and $0.5 million were incurred in the third and fourth quarters of 2015, respectively. Additionally, during the fourth quarter of 2015, the Company recorded an intangible asset impairment charge of $10.7 million .</t>
  </si>
  <si>
    <t>SEGMENT AND GEOGRAPHIC REGION INFORMATION</t>
  </si>
  <si>
    <t>Segment Reporting [Abstract]</t>
  </si>
  <si>
    <t>SEGMENT AND GEOGRAPHIC REGION INFORMATION The Company manages business through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In 2016, HOLLY HUNT® acquired Vladimir Kagan Design Group, a renowned collection of modern luxury furnishings. Knoll Europe, which markets and sell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In 2016, the Company determined it appropriate to revise its segment presentation to segregate Corporate costs. The Company believes this facilitates improved communication as it reports segment results and better aligns with how it views and operates the Company.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continue to b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operating segment results. Prior year amounts have been recast to conform to the current presentation (in thousands): 2016 2015 2014 SALES Office $ 731,327 $ 686,943 $ 656,228 Studio 323,431 303,838 279,167 Coverings 109,534 113,661 114,899 Corporate — — — Knoll, Inc. $ 1,164,292 $ 1,104,442 $ 1,050,294 INTERSEGMENT SALES (1) Office $ 1,877 $ 1,640 $ 2,776 Studio 5,788 6,184 5,918 Coverings 8,350 8,358 10,576 Corporate — — — Knoll, Inc. $ 16,015 $ 16,182 $ 19,270 DEPRECIATION AND AMORTIZATION Office $ 16,284 $ 14,945 $ 13,747 Studio 5,936 5,565 5,313 Coverings 805 769 982 Corporate — — — Knoll, Inc. $ 23,025 $ 21,279 $ 20,042 OPERATING PROFIT Office $ 73,871 $ 55,823 $ 38,116 Studio 53,413 47,952 37,834 Coverings 25,953 17,273 23,816 Corporate (16,929 ) (19,938 ) (22,923 ) Knoll, Inc. (2) $ 136,308 $ 101,110 $ 76,843 CAPITAL EXPENDITURES Office $ 35,072 $ 27,058 $ 33,541 Studio 6,819 4,241 8,075 Coverings 804 648 285 Corporate — — — Knoll, Inc. $ 42,695 $ 31,947 $ 41,901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 Many of the Company's facilities manufacture products for all three reporting segments. Therefore, it is impractical to disclose asset information on a segment basis. The Company's net sales by product category were as follows (in thousands): Year Ended December 31, 2016 2015 2014 Office Systems $ 461,743 $ 432,655 $ 429,503 Seating 114,135 117,799 108,635 Files and Storage 85,696 86,099 84,297 Studio 323,431 303,838 279,167 Coverings 109,534 113,661 114,899 Other 69,753 50,390 33,793 Total $ 1,164,292 $ 1,104,442 $ 1,050,294 The Company markets its products in the United States and internationally, with its principal international markets being Canada and Europe. 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Mexico Consolidated 2016 Sales $ 1,031,920 $ 36,813 $ 93,420 $ 2,139 $ 1,164,292 Property, plant, and equipment, net 157,856 26,452 12,776 — 197,084 2015 Sales $ 979,221 $ 36,163 $ 89,058 $ — $ 1,104,442 Property, plant, and equipment, net 137,863 20,919 13,360 — 172,142 2014 Sales $ 928,733 $ 32,811 $ 88,750 $ — $ 1,050,294 Property, plant, and equipment, net 123,821 25,669 15,529 — 165,019</t>
  </si>
  <si>
    <t>SCHEDULE II VALUATION AND QUALIFYING ACCOUNTS</t>
  </si>
  <si>
    <t>Valuation and Qualifying Accounts [Abstract]</t>
  </si>
  <si>
    <t>Description Balance at Additions Charge-Offs Other (1) Balance at Allowance for doubtful accounts: Year ended December 31, 2014 5,677 2,494 (972 ) (2 ) 7,197 Year ended December 31, 2015 7,197 1,401 (600 ) (79 ) 7,919 Year ended December 31, 2016 7,919 6,653 (6,514 ) 1 8,059 Reserve for inventory valuation: Year ended December 31, 2014 7,202 1,761 (508 ) (51 ) 8,404 Year ended December 31, 2015 8,404 2,656 (2,286 ) (503 ) 8,271 Year ended December 31, 2016 8,271 2,376 (1,109 ) (15 ) 9,523 Valuation allowance for deferred income tax assets: Year ended December 31, 2014 8,991 254 — (1,344 ) 7,901 Year ended December 31, 2015 7,901 (841 ) — (743 ) 6,317 Year ended December 31, 2016 6,317 451 — (607 ) 6,161 ______________________________________________________________________________ (1) Primarily the impact of currency changes</t>
  </si>
  <si>
    <t>SUMMARY OF SIGNIFICANT ACCOUNTING POLICIES (Policies)</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Principles of Consolidation</t>
  </si>
  <si>
    <t>Principles of Consolidation The consolidated financial statements of the Company include the accounts of the Company and its wholly owned subsidiaries and any partially 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to allow for the timely preparation of consolidated financial information. The effect of this lag in presentation is not material to the consolidated financial statements.</t>
  </si>
  <si>
    <t>Use of Estimates</t>
  </si>
  <si>
    <t>Use of Estimates The preparation of the consolidated financial statements in conformity with United States GAAP requires management to make estimates and assumptions that affect the reported amounts in the consolidated financial statements and accompanying notes. Examples include, but are not limited to, revenue recognition; income tax exposures; the carrying value of goodwill and property, plant, and equipment; bad debts; customer receivable allowances; inventory obsolescence and product warranties. Actual results may differ from such estimates.</t>
  </si>
  <si>
    <t>Cash and Cash Equivalents</t>
  </si>
  <si>
    <t>Cash and Cash Equivalents Cash and cash equivalents include cash on hand and highly liquid investments with maturities of three months or less at the date of purchase.</t>
  </si>
  <si>
    <t>Revenue Recognition</t>
  </si>
  <si>
    <t>Revenue Recognition The Company recognizes revenue when the earnings process is complete. This occurs when risk and title transfers, collectability is reasonably assured, and pricing is fixed and determinable. Accordingly, revenue is recognized when risk and title are transferred to the client, which primarily occurs at the time of shipment. Taxes on revenue producing transactions are not included in sales. Based on historical experience, accruals are made at the time of sale to estimate for sales returns and other allowances.</t>
  </si>
  <si>
    <t>Allowance for Doubtful Accounts</t>
  </si>
  <si>
    <t xml:space="preserve">Allowance for Doubtful Accounts The Company maintains allowances for doubtful accounts for estimated losses resulting from the inability of its customers to make required payments.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re charged against the allowance for doubtful accounts when the Company determines that the likelihood of recovery is remote, and the Company no longer intends to expend resources to attempt collection. </t>
  </si>
  <si>
    <t>Inventories Inventories are stated at the lower of cost or market. Cost is determined using the first-in, first-out method. The Company reserves for inventory that, in its judgment, is impaired or obsolete. Obsolescence may be caused by the discontinuance of a product line, changes in product material specifications, replacement products in the marketplace and other competitive influences.</t>
  </si>
  <si>
    <t>Property, Plant, and Equipment</t>
  </si>
  <si>
    <t>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Office equipment 3-10 Machinery and equipment 4-12 (1) Useful lives for leasehold improvements are amortized over the shorter of the economic lives or the term of the lease.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si>
  <si>
    <t>Goodwill and Intangible Assets</t>
  </si>
  <si>
    <t>Goodwill and Intangible Assets The Company records the excess of purchase price over the fair value of the tangible and identifiable intangible assets acquired as goodwill. Goodwill and intangible assets with indefinite lives are tested for impairment at least annually, as of October 1, and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using a two-step approach to determine whether a goodwill impairment exists at the reporting unit. In the first step, the Company compares the estimated fair value of each reporting unit to its carrying value. If the estimated fair value of the reporting unit exceeds its carrying value, goodwill is not impaired and no further testing is required. If the estimated fair value of the reporting unit is less than the carrying value, the Company must perform the second step of the impairment test to measure the amount of impairment loss, if any. In the second step, the reporting unit's estimated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the reporting period in which it has been identified. Finite-lived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Business Combinations</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Deferred Financing Fees</t>
  </si>
  <si>
    <t>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t>
  </si>
  <si>
    <t>Shipping and Handling</t>
  </si>
  <si>
    <t>Shipping and Handling Amounts billed to clients for shipping and handling of products are classified as sales. Costs incurred by the Company for shipping and handling are classified as cost of sales.</t>
  </si>
  <si>
    <t>Research and Development Costs</t>
  </si>
  <si>
    <t>Research and Development Costs Research and development expenses are expensed as incurred, and are included as a component of selling, general, and administrative expenses.</t>
  </si>
  <si>
    <t>Income Taxes</t>
  </si>
  <si>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maintained a valuation allowance primarily for net operating loss carryforwards in foreign tax jurisdictions where the Company has incurred historical tax losses from operations or acquired tax losses through acquisitions, and has determined that it is more likely than not these deferred tax assets will not be recognized. The primary factors used to assess the likelihood of realization are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tax-related interest and penalties in income tax expense and accrues for interest and penalties in other noncurrent liabilities.</t>
  </si>
  <si>
    <t>Fair Value of Financial Instruments</t>
  </si>
  <si>
    <t>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si>
  <si>
    <t>Derivative Financial Instruments</t>
  </si>
  <si>
    <t>Derivative Financial Instruments From time to time, the Company enters into foreign currency hedges to manage its exposure to foreign exchange rates associated with short-term operating receivables of a Canadian subsidiary that are payable by the U.S. operations. The terms of these contracts are typically less than one year. The Company does not hold or issue derivative financial instruments for trading or speculative purposes. The Company recognizes derivatives as either assets or liabilities in the accompanying consolidated balance sheet and measures those instruments at fair value. Changes in the fair value of such contracts are reported in earnings as a component of “Other income, net.”</t>
  </si>
  <si>
    <t>Commitments and Contingencies</t>
  </si>
  <si>
    <t>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t>
  </si>
  <si>
    <t>Warranty</t>
  </si>
  <si>
    <t xml:space="preserve">Warranty The Company generally offers a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t>
  </si>
  <si>
    <t>Concentration of Credit Risk</t>
  </si>
  <si>
    <t>Concentration of Credit Risk The Company's accounts receivables are comprised primarily of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t>
  </si>
  <si>
    <t>Foreign Currency Translation</t>
  </si>
  <si>
    <t>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expense, net, in the year in which the change occurs.</t>
  </si>
  <si>
    <t>Stock-Based Compensation</t>
  </si>
  <si>
    <t xml:space="preserve">Stock-Based Compensation The Company measures the cost of employee services received in exchange for an award of equity instruments based on the grant-date fair value of the award. Forfeitures are recognized when they occur. Stock Options The fair value of stock options is estimated at the date of grant using the Black-Scholes option pricing model, which requires management to make certain assumptions of future expectations based on historical and current data. The assumptions include th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The Company recognizes compensation expense using the straight-line method over the vesting period. Restricted Stock and Restricted Stock Units The fair value of restricted stock and restricted stock units, excluding market-based restricted stock units, is based upon the closing market price of the Company's common stock on the date of grant. The Company recognizes compensation expense using the straight-line method over the vesting period. The fair value of the market-based restricted stock units is estimated at the date of grant using a lattice pricing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ies' stock prices. The dividend yield is based on the Company's historical data. </t>
  </si>
  <si>
    <t>Pension and Other Postemployment Benefits</t>
  </si>
  <si>
    <t xml:space="preserve">Pension and Other Post-Employ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prior service cost (credit) or curtailment (gain) loss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 As of December 31, 2015, the Company changed the method it uses to estimate the interest cost component of net periodic benefit cost for pension and other post-employment benefits. This change resulted in a decrease in the interest cost component for 2016, compared to the previous method. Historically, the Company estimated the interest cost component utilizing a single weighted-average discount rate derived from the yield curve used to measure the benefit obligation at the beginning of the period. The Company has elected to utilize a full yield curve approach in the estimation of this component by applying the specific spot rates along the yield curve used in the determination of the benefit obligation to the relevant projected cash flows. The Company has made this change to provide a more precise measurement of interest cost by improving the correlation between projected benefit cash flows to the corresponding spot yield curve rates. This change did not affect the measurement of the total benefit obligation at the annual measurement date, as the change in interest cost is completely offset by deferred actuarial (gains)/losses that will arise at the next annual measurement date. As this change is treated as a change in estimate inseparable from a change in accounting principle, historical measurements of interest cost are not affected. </t>
  </si>
  <si>
    <t>Segment Information</t>
  </si>
  <si>
    <t>Segment Information Accounting Standards Codification 280, Segment Reporting ,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its reporting segments: Office, Studio, and Coverings. All unallocated expenses are included within Corporate. The Office segment includes a complete range of workplace products that address diverse workplace planning paradigms. These products include: systems furniture, seating, storage, tables, desks and KnollExtra® accessories as well as the international sales of our North American Office products. The Studio segment includes KnollStudio®, HOLLY HUNT®, Knoll Europe and DatesWeiser. KnollStudio products, include iconic seating, lounge furniture, side, cafe and dining chairs as well as conference, training and dining and occasional tables. HOLLY HUNT® is known for high quality residential furniture, lighting, rugs, textiles and leathers. In 2016, HOLLY HUNT® acquired Vladimir Kagan Design Group, a renowned collection of modern luxury furnishings. Knoll Europe, which distributes both KnollStudio and Knoll Office products, manufactures and sells products to customers primarily in Europe. DatesWeiser, known for its sophisticated meeting and conference tables and credenzas, sets a standard for design, quality and technology integration. The Coverings segment includes KnollTextiles®, Spinneybeck® (including Filzfelt®), and Edelman® Leather. These businesses provide a wide range of customers with high-quality fabrics, felt, leather and related architectural products. In 2016, the Company determined it appropriate to revise its segment presentation to segregate Corporate costs. The Company believes this facilitates improved communication as it reports segment results and better aligns with how it views and operates the Company. Corporate costs represent the accumulation of unallocated costs relating to shared services and general corporate activities including, but not limited to, legal expenses, acquisition expenses, certain finance, human resources, administrative and executive expenses and other expenses that are not directly attributable to an operating segment. Dedicated, direct selling, general and administrative expenses of the segments continue to be included within segment operating profit. Management regularly reviews the costs included in the Corporate function, and believes disclosing such information provides more visibility and transparency of how the chief operating decision maker reviews the results for the Company.</t>
  </si>
  <si>
    <t>Reclassifications</t>
  </si>
  <si>
    <t>Reclassifications Certain amounts in the prior years' consolidated financial statements have been reclassified to conform to the current-year presentation.</t>
  </si>
  <si>
    <t>New Accounting Pronouncements</t>
  </si>
  <si>
    <t>New Accounting Pronouncements In May 2014, the FASB issued ASU No. 2014-09, “Revenue from Contracts with Customers”,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SU 2014-09 is effective for interim and annual periods beginning after December 15, 2016. The FASB subsequently deferred the effective date of this standard to December 15, 2017 with early adoption permitted as of December 15, 2016. The Company will adopt the new standard in the annual period beginning January 1, 2018. The standard permits the use of either the full retrospective or modified retrospective (cumulative effect) transition method. Transition practical expedients are available for both methods. The Company plans to apply the modified retrospective transition method. The Company assembled an implementation work team to assess and document the accounting conclusions for the adoption of ASU 2014-09 and will continue to evaluate and assess the impact on the Company's consolidated financial statements. At this time the Company believes the impact to the financial statements will be immaterial. In April 2015, the FASB issued ASU No. 2015-03 - Interest—Imputation of Interest (Subtopic 835-30) .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reclassified deferred financing fees of $1.6 million and $2.3 million from other noncurrent assets to long-term debt as of December 31, 2016 and 2015, respectively.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for fiscal years beginning after December 15, 2016. Early adoption is permitted. The Company does not expect the impact of the adoption of this ASU to have a material impact on its consolidated financial position, results of operations and cash flows. In November 2015, the FASB issued ASU No. 2015-17, Income Taxes (Topic 740): Balance Sheet Classification of Deferred Taxes . The amendments in this ASU require that deferred tax liabilities and assets be classified as one net noncurrent deferred tax asset or liability by jurisdiction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or retrospectively. The Company elected to early adopt this standard on a prospective basis as of December 31, 2016. As a result, at December 31, 2016, the Company reclassified $18.5 million of current deferred tax assets to long term deferred tax liabilities. In February 2016, the FASB issued guidance codified in ASC 842, Leases, which supersedes the guidance in ASC 840, Leases. ASC 842 will be effective for the Company on January 1, 2019, and the Company will adopt the standard using the modified retrospective approach. Footnote 9 provides details on the Company’s current lease arrangements. While the Company continues to evaluate the provisions of ASC 842 to determine how it will be affected, the primary effect of adopting the new standard will be to record assets and obligations for current operating leases. The Company is currently in the process of evaluating the impact of adoption of the ASU on its consolidated financial statements. In March 2016, the FASB issued ASU 2016-09, Improvements to Employee Share-Based Payment Accounting ,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early adopted this standard during the year ended December 31, 2016. As a result of the adoption of this standard, • excess tax benefits of $0.5 million were recorded through income tax expense for the year ended December 31, 2016; • excess tax benefits were combined with current income taxes within operating cash flows adopted on a prospective basis; • the Company elected to change its policy from estimating forfeitures to recognizing forfeitures when they occur and as a result approximately $0.1 million of cumulative estimated forfeiture expense was recorded to retained earnings as of January 1, 2016; • cash paid by the Company when directly withholding shares to satisfy an employee's statutory tax obligations continued to be classified as a financing activity and are included within the purchase of common stock for treasury line item; and • there was no impact on prior periods due to adopting the guidance on a prospective basis. In January 2017, the FASB issued ASU 2017-04, Intangibles - Goodwill and Other (Topic 350): Simplifying the Test for Goodwill Impairment . ASU 2017-04 simplifying the accounting for goodwill impairment that removes the second step of the goodwill impairment test that requires a hypothetical purchase price allocation. Under the new guidance, goodwill impairment will be measured and recognized as the amount by which a reporting unit’s carrying value exceeds its fair value, not to exceed the carrying amount of goodwill allocated to the reporting unit. The revised guidance does not affect the reporting entity’s ability to first assess qualitative factors by reporting unit to determine whether it is necessary to perform the quantitative goodwill impairment test. The guidance is effective for goodwill impairment tests in fiscal years beginning after December 15, 2019, with early adoption.</t>
  </si>
  <si>
    <t>ACQUISITIONS (Tables)</t>
  </si>
  <si>
    <t>Schedule of Sales and Earnings Resulting From Business Combination</t>
  </si>
  <si>
    <t>The amount of sales and net earnings that resulted from the acquisition of HOLLY HUNT and attributable to Knoll, Inc. stockholders included in the consolidated statements of operations and comprehensive income during the twelve months ended December 31, 2014 were as follows (in thousands): Year Ended December 31, 2014 Sales $ 102,572 Net earnings attributable to Knoll, Inc. stockholders $ 6,291</t>
  </si>
  <si>
    <t>Schedule of Acquisition Costs</t>
  </si>
  <si>
    <t>The Company recorded acquisition costs in its consolidated statements of operations and comprehensive income, within selling, general, and administrative expenses during the year ended December 31, 2014 as follows (in thousands): Year Ended December 31, 2014 Accounting and legal fees $ 435 Other 275 Total $ 710</t>
  </si>
  <si>
    <t>Schedule of Business Acquisition Pro Forma Information</t>
  </si>
  <si>
    <t>The following unaudited pro forma summary financial information presents the operating results of the combined company, assuming the acquisition had occurred as of January 1, 2013 (in thousands): Year Ended December 31, 2014 Pro forma sales $ 1,058,115 Pro forma net earnings attributable to Knoll, Inc. stockholders $ 47,079</t>
  </si>
  <si>
    <t>INVENTORIES (Tables)</t>
  </si>
  <si>
    <t>Schedule of inventories</t>
  </si>
  <si>
    <t>Information regarding the Company's inventories is as follows (in thousands): December 31, 2016 2015 Raw materials $ 60,217 $ 58,412 Work-in-process 7,186 7,470 Finished goods 74,669 74,916 $ 142,072 $ 140,798</t>
  </si>
  <si>
    <t>PROPERTY, PLANT, AND EQUIPMENT, NET (Tables)</t>
  </si>
  <si>
    <t>Schedule of property, plant and equipment</t>
  </si>
  <si>
    <t>Information regarding the Company's property, plant and equipment is as follows (in thousands): December 31, 2016 2015 Land $ 11,930 $ 11,826 Leasehold improvements 46,125 41,897 Buildings 63,749 63,122 Office equipment 35,350 28,596 Machinery and equipment 232,777 226,198 Construction-in-progress 55,890 32,967 Property, plant and equipment 445,821 404,606 Accumulated depreciation (248,737 ) (232,464 ) Property, plant, and equipment, net $ 197,084 $ 172,142</t>
  </si>
  <si>
    <t>GOODWILL AND INTANGIBLE ASSETS, NET (Tables)</t>
  </si>
  <si>
    <t>Schedule of the Company's other intangible assets</t>
  </si>
  <si>
    <t>Information regarding the Company's other intangible assets are as follows (in thousands): December 31, 2016 December 31, 2015 Gross Accumulated Net Gross Accumulated Net Indefinite-lived intangible assets: Tradenames $ 225,600 $ — $ 225,600 $ 220,650 $ — $ 220,650 Finite-lived intangible assets: Various 34,585 (18,315 ) 16,270 34,545 (15,026 ) 19,519 Total $ 260,185 $ (18,315 ) $ 241,870 $ 255,195 $ (15,026 ) $ 240,169</t>
  </si>
  <si>
    <t>Schedule of estimated amortization expense based on the finite-lived intangible assets</t>
  </si>
  <si>
    <t>The expected amortization expense based on the finite-lived intangible assets as of December 31, 2016 is as follows (in thousands): Estimated Amortization 2017 $ 3,523 2018 2,697 2019 2,465 2020 2,368 2021 2,235</t>
  </si>
  <si>
    <t>Schedule of changes in the carrying amount of goodwill by reportable segment</t>
  </si>
  <si>
    <t>The changes in the carrying amount of goodwill by reportable segment are as follows (in thousands): Office Studio Coverings Total Balance as of December 31, 2015 $ 35,499 $ 55,213 $ 36,959 $ 127,671 Foreign currency translation adjustment 202 103 — 305 Goodwill acquired in acquisitions — 13,415 — 13,415 Balance as of December 31, 2016 $ 35,701 $ 68,731 $ 36,959 $ 141,391</t>
  </si>
  <si>
    <t>OTHER CURRENT LIABILITIES (Tables)</t>
  </si>
  <si>
    <t>Schedule of other current liabilities</t>
  </si>
  <si>
    <t>Information regarding the Company's other current liabilities is as follows (in thousands): December 31, 2016 2015 Accrued employee compensation $ 46,508 $ 44,011 Customer deposits 31,216 36,906 Warranty 8,906 8,513 Contingent payout 7,100 5,000 Other 21,044 20,478 Other current liabilities $ 114,774 $ 114,908</t>
  </si>
  <si>
    <t>LEASES (Tables)</t>
  </si>
  <si>
    <t>Schedule of future minimum rental payments required under operating leases</t>
  </si>
  <si>
    <t>Future minimum rental payments required, excluding maintenance and other miscellaneous charges, under those operating leases are as follows (in thousands): Future Minimum Rental Payments 2017 $ 24,797 2018 22,267 2019 16,570 2020 13,472 2021 9,257 Subsequent years 23,683 Total minimum lease payments $ 110,046</t>
  </si>
  <si>
    <t>PENSION AND OTHER POST-EMPLOYMENT BENEFITS (Tables)</t>
  </si>
  <si>
    <t>Schedule of status of plans</t>
  </si>
  <si>
    <t>The following table sets forth a reconciliation of the related benefit obligation and plan assets related to the benefits provided by the Company (in thousands): Pension Benefits Other Benefits 2016 2015 2016 2015 Change in projected benefit obligation: Projected benefit obligation at beginning of the period $ 273,809 $ 296,416 $ 6,294 $ 9,804 Service cost 1,870 7,457 — 5 Interest cost 9,662 12,350 196 289 Plan amendments — — (998 ) (1,684 ) Participant contributions — — 206 281 Actuarial (gain) loss 7,207 (21,134 ) 1,076 (1,182 ) Benefits paid (11,943 ) (15,867 ) (1,038 ) (1,219 ) Liability (gain) related to curtailment — (5,413 ) — — Administrative expenses paid (412 ) — — — Projected benefit obligation at end of the period $ 280,193 $ 273,809 $ 5,736 $ 6,294 Accumulated benefit obligation at end of the period $ 280,193 $ 273,388 $ — $ — Change in plan assets: Fair value of plan assets at beginning of the period $ 210,556 $ 225,862 $ — $ — Actual return on plan assets 11,662 (50 ) — — Employer contributions 53,164 611 832 938 Participant contributions — — 206 281 Actual expenses paid (412 ) Benefits paid (11,943 ) (15,867 ) (1,038 ) (1,219 ) Benefits paid related to settlement — — — — Fair value of plan assets at the end of period $ 263,027 $ 210,556 $ — $ — Funded status $ (17,166 ) $ (63,253 ) $ (5,736 ) $ (6,294 )</t>
  </si>
  <si>
    <t>Schedule of assumptions used in computing the benefit obligation</t>
  </si>
  <si>
    <t>Assumptions used in computing the benefit obligation as of December 31, 2016 and 2015 were as follows: Pension Benefits Other Benefits 2016 2015 2016 2015 Discount rate 4.16 - 4.25% 4.55 - 4.65% 2.35 - 4.20% 2.30 - 4.51% Expected return on plan assets 7.10 % 7.10 % N/A N/A Rate of compensation increase N/A 2.50 % N/A N/A</t>
  </si>
  <si>
    <t>Schedule of pension plan investments measured at fair value</t>
  </si>
  <si>
    <t>The following table presents the fair value of the Company's pension plan investments as of December 31, 2016 and 2015 (in thousands): Level 1 Level 2 Level 3 Total Equity Securities U.S. equity securities $ 103,649 $ — $ — $ 103,649 Non-U.S. equity securities 36,936 — — 36,936 Debt Securities Fixed income funds and cash investment funds 122,442 — — 122,442 December 31, 2016 $ 263,027 $ — $ — $ 263,027 Equity Securities U.S. equity securities $ 110,705 $ — $ — $ 110,705 Non-U.S. equity securities 20,866 — — 20,866 Debt Securities Fixed income funds and cash investment funds 78,985 — — 78,985 December 31, 2015 $ 210,556 $ — $ — $ 210,556</t>
  </si>
  <si>
    <t>Schedule of amounts related to the Company's pension plan recognized in consolidated balance sheet</t>
  </si>
  <si>
    <t>The following table sets forth the consolidated balance sheets presentation for components relating to the Company's pension and OPEB plans (in thousands): Pension Benefits Other Benefits 2016 2015 2016 2015 (in thousands) Amounts recognized in the consolidated balance sheets consist of: Current liabilities $ — $ — $ (612 ) $ (818 ) Noncurrent liabilities (17,166 ) (63,253 ) (5,124 ) (5,476 ) Net amount recognized $ (17,166 ) $ (63,253 ) $ (5,736 ) $ (6,294 ) Amounts recognized in accumulated other comprehensive income (loss) before taxes: Net actuarial loss (gain) $ 50,327 $ 40,493 $ 1,302 $ 474 Prior service cost (credit) — — (3,477 ) (3,600 ) Net amount recognized $ 50,327 $ 40,493 $ (2,175 ) $ (3,126 )</t>
  </si>
  <si>
    <t>Schedule of amounts related to the Company's pension plan recognized in other comprehensive income</t>
  </si>
  <si>
    <t>The following table sets forth other changes in the benefit obligation recognized in other comprehensive income for the Company's pension and OPEB plans (in thousands): Pension Benefits Other Benefits 2016 2015 2016 2015 Net actuarial loss (gain) $ 10,326 $ (6,629 ) $ 581 $ (687 ) Prior service cost/(credit) — — (998 ) (1,684 ) Curtailment (gain)/loss — (5,413 ) — — Amortization of: Prior service credit — — 1,120 852 Actuarial (loss) gain (492 ) (6,311 ) 248 144 Total recognized in OCI $ 9,834 $ (18,353 ) $ 951 $ (1,375 )</t>
  </si>
  <si>
    <t>Schedule of components of the net periodic benefit cost</t>
  </si>
  <si>
    <t>The following table sets forth the components of the net periodic benefit cost for the Company's pension and OPEB plans (in thousands): Pension Benefits Other Benefits 2016 2015 2014 2016 2015 2014 Service cost $ 1,870 $ 7,457 $ 6,937 $ — $ 5 $ 23 Interest cost 9,662 12,350 13,341 196 289 385 Expected return on plan assets (14,782 ) (14,455 ) (15,743 ) — — — Amortization of prior service cost (credit) — — 10 (1,120 ) (852 ) (2,029 ) Recognized actuarial loss (gain) 492 6,311 2,006 (248 ) (144 ) 534 Settlement and curtailment related expense — — 6,060 — — 449 Net periodic benefit (income) cost $ (2,758 ) $ 11,663 $ 12,611 $ (1,172 ) $ (702 ) $ (638 )</t>
  </si>
  <si>
    <t>Schedule of assumptions used to determine net periodic benefit cost</t>
  </si>
  <si>
    <t>Assumptions used to determine net periodic benefit cost for the years ended December 31, 2016 , 2015 , and 2014 were as follows: Pension Benefits Other Benefits 2016 2015 2014 2016 2015 2014 Discount rate 4.55 - 4.65% 4.18 - 4.54% 5.10 - 5.18% 2.30 - 4.51% 1.69 - 4.20% 2.69 - 5.05% Expected return on plan assets 7.10 % 7.10 % 7.10 % N/A N/A N/A Rate of compensation increase N/A 2.50 % 2.50 % N/A N/A N/A</t>
  </si>
  <si>
    <t>Schedule of weighted-average asset allocations by asset category</t>
  </si>
  <si>
    <t>The Company's pension plans' weighted-average asset allocations as of December 31, 2016 and 2015 , by asset category were as follows: Plan Assets at 2016 2015 Asset Category: Temporary investment funds 1 % 1 % Equity investment funds 53 % 63 % Fixed income funds 46 % 36 % Total 100 % 100 %</t>
  </si>
  <si>
    <t>Estimated future benefit payments under our pension and other postretirement plans</t>
  </si>
  <si>
    <t>Estimated future benefit payments under the pension and OPEB plans are as follows (in thousands): Pension Benefits Other Benefits 2017 $ 17,593 $ 612 2018 17,381 569 2019 17,022 519 2020 18,003 469 2021 18,025 438 2022 - 2026 89,404 1,812</t>
  </si>
  <si>
    <t>FAIR VALUE OF FINANCIAL INSTRUMENTS (Tables)</t>
  </si>
  <si>
    <t>Schedule of indefinite lived intangible assets recorded at fair value on a recurring basis</t>
  </si>
  <si>
    <t>The following table represents the assets and liabilities, measured at fair value on a recurring basis and the basis for that measurement (in thousands): Fair Value as of December 31, 2016 Fair Value as of December 31, 2015 Liabilities: Level 1 Level 2 Level 3 Total Level 1 Level 2 Level 3 Total Contingent purchase price payment - Holly Hunt $ — $ — $ 6,000 $ 6,000 $ — $ — $ 11,000 $ 11,000 Contingent purchase price payment - DatesWeiser — — 1,100 1,100 — — — — Total $ — $ — $ 7,100 $ 7,100 $ — $ — $ 11,000 $ 11,000</t>
  </si>
  <si>
    <t>Schedule of assets and liabilities at fair value on a nonrecurring basis</t>
  </si>
  <si>
    <t>The following table represents non-recurring fair value amounts (as measured at the time of adjustment) for those assets remeasured to fair value on a nonrecurring basis during 2015 (in thousands): Fair Value as of October 1, 2015 Description Level 1 Level 2 Level 3 Total Edelman Leather tradename — — $ 6,500 $ 6,500</t>
  </si>
  <si>
    <t>INDEBTEDNESS (Tables)</t>
  </si>
  <si>
    <t>Schedule of long-term debt</t>
  </si>
  <si>
    <t>The Company's long-term debt is summarized as follows (in thousands): December 31, 2016 2015 Balance of revolving credit facility $ 45,000 $ 37,000 Balance of term loan 175,000 185,000 Total long-term debt 220,000 222,000 Less: Current maturities of long-term debt 10,000 10,000 Less: Deferred financing fees, net 1,617 2,282 Long-term debt $ 208,383 $ 209,718</t>
  </si>
  <si>
    <t>COMMITMENTS AND CONTINGENCIES (Tables)</t>
  </si>
  <si>
    <t>Schedule of changes in the warranty reserve</t>
  </si>
  <si>
    <t>Changes in the warranty reserve are as follows (in thousands): 2016 2015 2014 Balance, beginning of the year $ 8,513 $ 8,180 $ 8,214 Provision for warranty claims 6,792 7,249 6,664 Warranty claims paid (6,272 ) (6,801 ) (6,631 ) Foreign currency translation adjustment (127 ) (115 ) (67 ) Balance, end of the year $ 8,906 $ 8,513 $ 8,180</t>
  </si>
  <si>
    <t>STOCK PLANS (Tables)</t>
  </si>
  <si>
    <t>Schedule of restricted stock activity</t>
  </si>
  <si>
    <t>The following table summarizes the Company's restricted stock activity during the year: Restricted Weighted-Average Outstanding at December 31, 2015 993,934 $ 17.34 Granted 313,632 18.65 Forfeited (15,103 ) 17.73 Vested (298,501 ) 16.51 Outstanding at December 31, 2016 993,962 $ 18.00 The following table summarizes the Company's restricted stock units activity during the year: Restricted Weighted-Average Restricted Weighted-Average Restricted Weighted-Average Outstanding at December 31, 2013 95,000 $ 14.04 — $ — — $ — Granted — — 331,896 17.34 112,250 8.24 Forfeited — — (8,813 ) 15.19 (8,813 ) 8.14 Vested (15,000 ) 14.04 — — — — Outstanding at December 31, 2014 80,000 $ 14.04 323,083 $ 17.36 103,437 $ 8.18 Granted — — 73,000 21.64 73,000 12.14 Forfeited — — (15,625 ) 15.92 (15,625 ) 8.93 Vested (35,000 ) 14.04 — — — — Outstanding at December 31, 2015 45,000 $ 14.04 380,458 $ 18.28 160,812 $ 10.12 Granted — — 163,509 18.81 109,000 13.02 Forfeited — — (8,862 ) 17.93 (7,203 ) 11.42 Vested (15,000 ) 14.04 — — — — Outstanding at December 31, 2016 30,000 $ 14.04 535,105 $ 18.45 262,609 $ 11.96</t>
  </si>
  <si>
    <t>Schedule of stock options activity</t>
  </si>
  <si>
    <t>The following table summarizes the Company's stock option activity for the preceding three years. Number of Weighted-Average Weighted- Aggregate Outstanding at December 31, 2013 1,023,389 $ 14.48 2.71 $ 4,625,520 Exercised (375,718 ) $ 12.93 $ 2,237,704 Outstanding at December 31, 2014 647,671 $ 15.37 2.16 $ 4,016,809 Exercised (377,671 ) $ 14.98 $ 2,496,218 Outstanding at December 31, 2015 270,000 $ 15.93 1.44 $ 1,203,600 Exercised (202,500 ) $ 13.69 $ 1,597,398 Outstanding at December 31, 2016 67,500 $ 22.64 0.68 $ 357,225 Exercisable at December 31, 2016 63,500 $ 23.06 0.40 $ 309,425</t>
  </si>
  <si>
    <t>Schedule of stock options outstanding and exercisable by exercise price</t>
  </si>
  <si>
    <t>The following table summarizes information regarding stock options outstanding and exercisable at December 31, 2016 : Options Outstanding Options Exercisable Ranges of Exercise Prices Number of Weighted- Weighted- Number of Weighted- $15.98 7,500 5.19 $ 15.98 3,500 $ 15.98 $23.47 60,000 0.12 $ 23.47 60,000 $ 23.47 $15.98 - $23.47 67,500 0.68 $ 22.64 63,500 $ 23.06</t>
  </si>
  <si>
    <t>Schedule of non-vested options</t>
  </si>
  <si>
    <t>A summary of the status of the Company's non-vested options as of December 31, 2016 and 2015, and changes during the year ended December 31, 2016 , is presented below. Number of Weighted- Non-vested at December 31, 2015 8,000 $ 6.26 Vested (4,000 ) $ 6.26 Non-vested at December 31, 2016 4,000 $ 6.26</t>
  </si>
  <si>
    <t>STOCKHOLDERS' EQUITY (Tables)</t>
  </si>
  <si>
    <t>Common stock outstanding</t>
  </si>
  <si>
    <t>The following table demonstrates the change in the number of shares of common stock outstanding during the years ended December 2016, 2015, and 2014 (excludes non-voting restricted shares). Shares outstanding as of December 31, 2013 47,059,458 Purchase of common stock (270,467 ) Shares issued under stock incentive plan, net of awards surrender to pay applicable taxes 319,773 Exercise of stock options 375,718 Shares issued to Board of Directors in lieu of cash 3,028 Shares outstanding as of December 31, 2014 47,487,510 Purchase of common stock (260,088 ) Shares issued under stock incentive plan, net of awards surrender to pay applicable taxes 218,458 Exercise of stock options 377,671 Shares issued to Board of Directors in lieu of cash 4,528 Shares outstanding as of December 31, 2015 47,828,079 Purchase of common stock (123,577 ) Shares issued under stock incentive plan, net of awards surrender to pay applicable taxes 192,050 Exercise of stock options 202,500 Shares issued to Board of Directors in lieu of cash 3,276 Shares outstanding as of December 31, 2016 48,102,328</t>
  </si>
  <si>
    <t>Schedule of components of accumulated other comprehensive income (loss)</t>
  </si>
  <si>
    <t>The components of accumulated other comprehensive income (loss) are as follows (in thousands): Beginning Before-Tax Tax Benefit Net-of-Tax Ending December 31, 2014 Pension and other post-employment liability adjustment $ (9,229 ) $ (41,906 ) $ 16,358 $ (25,548 ) $ (34,777 ) Foreign currency translation adjustment 14,366 (12,271 ) — (12,271 ) 2,095 Accumulated other comprehensive income (loss) $ 5,137 $ (54,177 ) $ 16,358 $ (37,819 ) $ (32,682 ) December 31, 2015 Pension and other post-employment liability adjustment $ (34,777 ) $ 19,728 $ (7,783 ) $ 11,945 $ (22,832 ) Foreign currency translation adjustment 2,095 (16,581 ) — (16,581 ) (14,486 ) Accumulated other comprehensive income (loss) $ (32,682 ) $ 3,147 $ (7,783 ) $ (4,636 ) $ (37,318 ) December 31, 2016 Pension and other post-employment liability adjustment $ (22,832 ) $ (10,785 ) $ 4,212 $ (6,573 ) $ (29,405 ) Foreign currency translation adjustment (14,486 ) 488 — 488 (13,998 ) Accumulated other comprehensive income (loss) $ (37,318 ) $ (10,297 ) $ 4,212 $ (6,085 ) $ (43,403 )</t>
  </si>
  <si>
    <t>Schedule of reclassifications made from accumulated other comprehensive income (loss) to the statement of operations</t>
  </si>
  <si>
    <t>The following reclassifications were made from accumulated other comprehensive income (loss) to the statements of operations are as follows (in thousands): December 31, 2016 2015 2014 Amortization of pension and other post-employment liability adjustments Prior service credits (1) $ 1,120 $ 852 $ 2,019 Actuarial losses (1) (244 ) (6,167 ) (2,540 ) Loss recognized during settlement — — (6,509 ) Total before tax 876 (5,315 ) (7,030 ) Tax expense (benefit) 312 (1,929 ) (2,714 ) Net of tax $ 564 $ (3,386 ) $ (4,316 ) (1) These accumulated other comprehensive income (loss) components are included in the computation of net periodic pension costs. See Note 10 for additional information.</t>
  </si>
  <si>
    <t>EARNINGS PER SHARE (Tables)</t>
  </si>
  <si>
    <t>Schedule of reconciliation of basic to dilutive average common shares</t>
  </si>
  <si>
    <t>The following table sets forth the reconciliation from basic to dilutive average common shares (in thousands): Years ended December 31, 2016 2015 2014 Numerator: Net earnings attributable to Knoll, Inc. stockholders $ 82,084 $ 65,963 $ 46,596 Denominator: Denominator for basic earnings per shares - weighted-average shares 48,093 47,747 47,347 Effect of dilutive securities: Potentially dilutive shares resulting from stock plans 826 691 721 Denominator for diluted earnings per share - weighted-average shares 48,919 48,438 48,068 Antidilutive equity awards not included in weighted-average common shares—diluted — 4 144 Net earnings per common share attributable to Knoll, Inc. stockholders: Basic $ 1.71 $ 1.38 $ 0.98 Diluted $ 1.68 $ 1.36 $ 0.97</t>
  </si>
  <si>
    <t>INCOME TAXES (Tables)</t>
  </si>
  <si>
    <t>Schedule of income before income tax expense</t>
  </si>
  <si>
    <t>Income before income tax expense consists of the following (in thousands): 2016 2015 2014 U.S. operations $ 107,803 $ 77,996 $ 61,353 Foreign operations 19,735 25,423 14,397 Total $ 127,538 $ 103,419 $ 75,750</t>
  </si>
  <si>
    <t>Schedule of income tax expense</t>
  </si>
  <si>
    <t>Income tax expense is comprised of the following (in thousands): 2016 2015 2014 Current: Federal $ 11,980 $ 24,988 $ 20,154 State 2,840 6,101 4,472 Foreign 4,588 6,224 4,808 Total current 19,408 37,313 29,434 Deferred: Federal 23,814 (1,098 ) (1,315 ) State 2,347 505 753 Foreign (145 ) 751 293 Total deferred 26,016 158 (269 ) Income tax expense $ 45,424 $ 37,471 $ 29,165</t>
  </si>
  <si>
    <t>Schedule of tax effects of temporary differences that give rise to the deferred tax assets and liabilities</t>
  </si>
  <si>
    <t>The following table sets forth the tax effects of temporary differences that give rise to the deferred tax assets and liabilities (in thousands): December 31, December 31, Deferred tax assets Accounts receivable, principally due to allowance for doubtful accounts $ 2,985 $ 2,949 Inventories 8,294 4,707 Net operating loss carryforwards 6,664 7,260 Accrued pension 7,637 25,939 Stock-based compensation 6,493 5,813 Compensation-related accruals 4,928 5,131 Warranty 3,222 3,245 Obligation for post-employment benefits other than pension 2,267 2,131 Accrued liabilities and other items 8,537 8,195 Gross deferred tax assets 51,027 65,370 Valuation allowance (6,161 ) (6,317 ) Net deferred tax assets 44,866 59,053 Deferred tax liabilities: Intangibles 86,961 84,931 Plant and equipment 34,759 29,596 Gross deferred tax liabilities 121,720 114,527 Net deferred tax liabilities $ (76,854 ) $ (55,474 )</t>
  </si>
  <si>
    <t>Schedule of reconciliation of statutory federal income tax rate to the effective income tax rate</t>
  </si>
  <si>
    <t>The following table sets forth a reconciliation of the statutory federal income tax rate to the effective income tax rate: 2016 2015 2014 Federal statutory tax rate 35.0 % 35.0 % 35.0 % Increase (decrease) in the tax rate resulting from: State taxes, net of federal effect 3.3 % 4.4 % 3.5 % Effect of tax rates of other countries (1.4 )% (2.4 )% (0.4 )% Section 199 deduction (0.8 )% (0.9 )% (1.2 )% Change in contingency reserve (0.2 )% (0.2 )% 0.7 % Limitation on deduction of officer’s compensation 0.6 % 0.5 % 1.5 % Other (0.9 )% (0.2 )% (0.6 )% Effective tax rate 35.6 % 36.2 % 38.5 %</t>
  </si>
  <si>
    <t>Summarizes the activity related to the entity's unrecognized tax benefits</t>
  </si>
  <si>
    <t>The following table summarizes the activity related to the Company's unrecognized tax benefits during 2016 , 2015 , and 2014 (in thousands): 2016 2015 2014 Balance, beginning of the year $ 4,407 $ 4,922 $ 4,611 Additions for tax position related to the current year 125 125 125 Additions for tax position related to the prior year 56 134 350 Decreases for tax position related to the prior year (250 ) (774 ) — Prior year reductions: Lapse of statute of limitations (125 ) — (164 ) Settlements (3,338 ) — — Balance, end of the year $ 875 $ 4,407 $ 4,922</t>
  </si>
  <si>
    <t>OTHER EXPENSE (INCOME), NET (Tables)</t>
  </si>
  <si>
    <t>Components of other income (expense) , net</t>
  </si>
  <si>
    <t>The components of other expense (income), net are as follows (in thousands): Years Ended December 31, 2016 2015 2014 Foreign exchange losses (gains) $ 3,725 $ (9,130 ) $ (5,801 ) Other, net (360 ) (44 ) (484 ) Other expense (income), net $ 3,365 $ (9,174 ) $ (6,285 )</t>
  </si>
  <si>
    <t>QUARTERLY RESULTS (UNAUDITED) (Tables)</t>
  </si>
  <si>
    <t>Schedule of selected unaudited consolidated statements of operations and comprehensive income data</t>
  </si>
  <si>
    <t>The following tables contain selected unaudited Consolidated Statements of Operations and Comprehensive Income data for each quarter for the years ended December 31, 2016 and 2015 . The operating results for any quarter are not necessarily indicative of results for any future period. The quarterly results are as follows (in thousands): First Second Third Fourth Fiscal 2016 Sales $ 284,629 $ 294,700 $ 292,097 $ 292,866 $ 1,164,292 Gross profit 107,764 114,064 112,801 111,347 445,976 Net earnings 17,411 21,641 21,618 21,444 82,114 (1) Net earnings attributable to Knoll, Inc. stockholders 17,400 21,635 21,607 21,442 82,084 (1) Earnings per share—Basic $ 0.36 $ 0.45 $ 0.45 $ 0.45 $ 1.71 (1) Earnings per share—Diluted $ 0.36 $ 0.44 $ 0.44 $ 0.44 $ 1.68 2015 Sales $ 266,498 $ 268,622 $ 263,588 $ 305,734 $ 1,104,442 Gross profit 95,309 101,191 101,207 114,425 412,132 Net earnings 17,435 17,222 17,861 13,430 65,948 (2) Net earnings attributable to Knoll, Inc. stockholders 17,443 17,239 17,833 13,448 65,963 (2) Earnings per share—Basic $ 0.37 $ 0.36 $ 0.37 $ 0.28 $ 1.38 Earnings per share—Diluted $ 0.36 $ 0.36 $ 0.37 $ 0.28 $ 1.36 _______________________________________________________________________________ (1) During 2016, the Company adopted ASU 2016-09. As a result of this adoption, $0.1 million and $0.4 million of income tax benefits were recognized in the three months ended March 31, 2016 and June 30, 2016, respectively. These retroactive income tax adjustments are reflected as a reduction of income tax expense which increased basic earnings per share by $0.01 in the three months ended June 30, 2016. No other basic or diluted earnings per share amounts were affected. See Note 2 for additional information. (2) During 2015, the Company recorded $0.9 million of pre-tax restructuring charges. These charges of $0.4 million and $0.5 million were incurred in the third and fourth quarters of 2015, respectively. Additionally, during the fourth quarter of 2015, the Company recorded an intangible asset impairment charge of $10.7 million .</t>
  </si>
  <si>
    <t>SEGMENT AND GEOGRAPHIC REGION INFORMATION (Tables)</t>
  </si>
  <si>
    <t>Schedule of certain financial information related to segments</t>
  </si>
  <si>
    <t>The tables below present the Company’s segment information with Corporate costs excluded from operating segment results. Prior year amounts have been recast to conform to the current presentation (in thousands): 2016 2015 2014 SALES Office $ 731,327 $ 686,943 $ 656,228 Studio 323,431 303,838 279,167 Coverings 109,534 113,661 114,899 Corporate — — — Knoll, Inc. $ 1,164,292 $ 1,104,442 $ 1,050,294 INTERSEGMENT SALES (1) Office $ 1,877 $ 1,640 $ 2,776 Studio 5,788 6,184 5,918 Coverings 8,350 8,358 10,576 Corporate — — — Knoll, Inc. $ 16,015 $ 16,182 $ 19,270 DEPRECIATION AND AMORTIZATION Office $ 16,284 $ 14,945 $ 13,747 Studio 5,936 5,565 5,313 Coverings 805 769 982 Corporate — — — Knoll, Inc. $ 23,025 $ 21,279 $ 20,042 OPERATING PROFIT Office $ 73,871 $ 55,823 $ 38,116 Studio 53,413 47,952 37,834 Coverings 25,953 17,273 23,816 Corporate (16,929 ) (19,938 ) (22,923 ) Knoll, Inc. (2) $ 136,308 $ 101,110 $ 76,843 CAPITAL EXPENDITURES Office $ 35,072 $ 27,058 $ 33,541 Studio 6,819 4,241 8,075 Coverings 804 648 285 Corporate — — — Knoll, Inc. $ 42,695 $ 31,947 $ 41,901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t>
  </si>
  <si>
    <t>Schedule of Company's net sales by product category</t>
  </si>
  <si>
    <t>The Company's net sales by product category were as follows (in thousands): Year Ended December 31, 2016 2015 2014 Office Systems $ 461,743 $ 432,655 $ 429,503 Seating 114,135 117,799 108,635 Files and Storage 85,696 86,099 84,297 Studio 323,431 303,838 279,167 Coverings 109,534 113,661 114,899 Other 69,753 50,390 33,793 Total $ 1,164,292 $ 1,104,442 $ 1,050,294</t>
  </si>
  <si>
    <t>Schedule of information about the geographical areas in which the Company operates</t>
  </si>
  <si>
    <t>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Mexico Consolidated 2016 Sales $ 1,031,920 $ 36,813 $ 93,420 $ 2,139 $ 1,164,292 Property, plant, and equipment, net 157,856 26,452 12,776 — 197,084 2015 Sales $ 979,221 $ 36,163 $ 89,058 $ — $ 1,104,442 Property, plant, and equipment, net 137,863 20,919 13,360 — 172,142 2014 Sales $ 928,733 $ 32,811 $ 88,750 $ — $ 1,050,294 Property, plant, and equipment, net 123,821 25,669 15,529 — 165,019</t>
  </si>
  <si>
    <t>SUMMARY OF SIGNIFICANT ACCOUNTING POLICIES (Details) - USD ($) $ in Thousands</t>
  </si>
  <si>
    <t>New Accounting Pronouncements or Change in Accounting Principle [Line Items]</t>
  </si>
  <si>
    <t>Deferred financing fees</t>
  </si>
  <si>
    <t>Current deferred tax assets</t>
  </si>
  <si>
    <t>Lag period for including results of European subsidiaries in consolidated financial statements</t>
  </si>
  <si>
    <t>1 month</t>
  </si>
  <si>
    <t>Maximum term of original maturity to classify instruments as cash and cash equivalents</t>
  </si>
  <si>
    <t>3 months</t>
  </si>
  <si>
    <t>Research and development expenses</t>
  </si>
  <si>
    <t>Pension and Other Post-Employment Benefits</t>
  </si>
  <si>
    <t>Reduction to net periodic benefit expense</t>
  </si>
  <si>
    <t>Buildings</t>
  </si>
  <si>
    <t>Property, Plant, Equipment and Depreciation</t>
  </si>
  <si>
    <t>Useful life</t>
  </si>
  <si>
    <t>45 years</t>
  </si>
  <si>
    <t>Buildings | Maximum</t>
  </si>
  <si>
    <t>60 years</t>
  </si>
  <si>
    <t>Office equipment | Maximum</t>
  </si>
  <si>
    <t>10 years</t>
  </si>
  <si>
    <t>Office equipment | Minimum</t>
  </si>
  <si>
    <t>3 years</t>
  </si>
  <si>
    <t>Machinery and equipment | Maximum</t>
  </si>
  <si>
    <t>12 years</t>
  </si>
  <si>
    <t>Machinery and equipment | Minimum</t>
  </si>
  <si>
    <t>4 years</t>
  </si>
  <si>
    <t>Accounting Standards Update 2015-03 | Other Noncurrent Assets</t>
  </si>
  <si>
    <t>Accounting Standards Update 2015-03 | Long-term Debt</t>
  </si>
  <si>
    <t>Accounting Standards Update 2015-17 | New Accounting Pronouncement, Early Adoption, Effect</t>
  </si>
  <si>
    <t>Noncurrent deferred tax asset</t>
  </si>
  <si>
    <t>Accounting Standards Update 2016-09 | New Accounting Pronouncement, Early Adoption, Effect</t>
  </si>
  <si>
    <t>Excess tax benefit</t>
  </si>
  <si>
    <t>Cumulative effect on retained earnings</t>
  </si>
  <si>
    <t>ACQUISITIONS - Narrative (Details) - USD ($)</t>
  </si>
  <si>
    <t>Dec. 01, 2016</t>
  </si>
  <si>
    <t>Sep. 09, 2016</t>
  </si>
  <si>
    <t>Feb. 03, 2014</t>
  </si>
  <si>
    <t>Fair Value, Measurements, Recurring</t>
  </si>
  <si>
    <t>Business Acquisition [Line Items]</t>
  </si>
  <si>
    <t>Fair value of contingent purchase price payment (up to)</t>
  </si>
  <si>
    <t>Holly Hunt</t>
  </si>
  <si>
    <t>Aggregate purchase price</t>
  </si>
  <si>
    <t>Holly Hunt | Fair Value, Measurements, Recurring</t>
  </si>
  <si>
    <t>DatesWeiser</t>
  </si>
  <si>
    <t>DatesWeiser | Fair Value, Measurements, Recurring</t>
  </si>
  <si>
    <t>ACQUISITIONS - Summary of Sales and Earnings (Details) - Holly Hunt $ in Thousands</t>
  </si>
  <si>
    <t>Dec. 31, 2014USD ($)</t>
  </si>
  <si>
    <t>ACQUISITIONS - Summary of Acquisition Costs (Details) - Holly Hunt - Selling, general, and administrative expenses $ in Thousands</t>
  </si>
  <si>
    <t>Acquisition related costs</t>
  </si>
  <si>
    <t>Accounting and legal fees</t>
  </si>
  <si>
    <t>Other</t>
  </si>
  <si>
    <t>ACQUISITIONS - Pro Forma (Details) - Holly Hunt $ in Thousands</t>
  </si>
  <si>
    <t>Pro forma sales</t>
  </si>
  <si>
    <t>Pro forma net earnings attributable to Knoll, Inc. stockholders</t>
  </si>
  <si>
    <t>RESTRICTED CASH (Details) - USD ($) $ in Millions</t>
  </si>
  <si>
    <t>Restricted cash to defer the payment of duties on imports into United Kingdom</t>
  </si>
  <si>
    <t>INVENTORIES (Details) - USD ($) $ in Thousands</t>
  </si>
  <si>
    <t>Raw materials</t>
  </si>
  <si>
    <t>Work-in-process</t>
  </si>
  <si>
    <t>Finished goods</t>
  </si>
  <si>
    <t>Inventory reserves for obsolescence and other estimated losses</t>
  </si>
  <si>
    <t>PROPERTY, PLANT, AND EQUIPMENT, NET (Details) - USD ($) $ in Thousands</t>
  </si>
  <si>
    <t>PROPERTY, PLANT, AND EQUIPMENT</t>
  </si>
  <si>
    <t>Property, plant and equipment</t>
  </si>
  <si>
    <t>Accumulated depreciation</t>
  </si>
  <si>
    <t>Interest costs capitalized</t>
  </si>
  <si>
    <t>Land</t>
  </si>
  <si>
    <t>Leasehold improvements</t>
  </si>
  <si>
    <t>Office equipment</t>
  </si>
  <si>
    <t>Machinery and equipment</t>
  </si>
  <si>
    <t>Construction-in-progress</t>
  </si>
  <si>
    <t>GOODWILL AND INTANGIBLE ASSETS, NET (Details) - USD ($) $ in Thousands</t>
  </si>
  <si>
    <t>3 Months Ended</t>
  </si>
  <si>
    <t>Total Intangible assets</t>
  </si>
  <si>
    <t>Gross Amount</t>
  </si>
  <si>
    <t>Accumulated Amortization</t>
  </si>
  <si>
    <t>Net Amount</t>
  </si>
  <si>
    <t>Amortization expense</t>
  </si>
  <si>
    <t>Estimated Amortization</t>
  </si>
  <si>
    <t>Changes in the carrying amount of goodwill</t>
  </si>
  <si>
    <t>Balance as of December 31, 2015</t>
  </si>
  <si>
    <t>Goodwill acquired in acquisitions</t>
  </si>
  <si>
    <t>Balance as of December 31, 2016</t>
  </si>
  <si>
    <t>Office Segment</t>
  </si>
  <si>
    <t>Studio Segment</t>
  </si>
  <si>
    <t>Coverings Segment</t>
  </si>
  <si>
    <t>Edelman Leather tradename</t>
  </si>
  <si>
    <t>Edelman Leather tradename | Fair Value, Measurements, Recurring</t>
  </si>
  <si>
    <t>Fair value of intangible assets</t>
  </si>
  <si>
    <t>Tradenames</t>
  </si>
  <si>
    <t>Indefinite-lived intangible assets:</t>
  </si>
  <si>
    <t>Various</t>
  </si>
  <si>
    <t>Finite-lived intangible assets:</t>
  </si>
  <si>
    <t>OTHER CURRENT LIABILITIES (Details) - USD ($) $ in Thousands</t>
  </si>
  <si>
    <t>Accrued employee compensation</t>
  </si>
  <si>
    <t>Customer deposits</t>
  </si>
  <si>
    <t>Contingent payout</t>
  </si>
  <si>
    <t>LEASES (Details) - USD ($) $ in Thousands</t>
  </si>
  <si>
    <t>Unamortized portion of cash abatements</t>
  </si>
  <si>
    <t>Rent expense</t>
  </si>
  <si>
    <t>Future minimum rental payments required under operating leases</t>
  </si>
  <si>
    <t>Subsequent years</t>
  </si>
  <si>
    <t>Total minimum lease payments</t>
  </si>
  <si>
    <t>PENSION AND OTHER POST-EMPLOYMENT BENEFITS - Narrative (Details)</t>
  </si>
  <si>
    <t>Dec. 31, 2016USD ($)plan</t>
  </si>
  <si>
    <t>Dec. 31, 2015USD ($)</t>
  </si>
  <si>
    <t>PENSIONS AND OTHER POSTRETIREMENT BENEFITS</t>
  </si>
  <si>
    <t>Number of plans covering nonunion employees | plan</t>
  </si>
  <si>
    <t>Amount of settlement</t>
  </si>
  <si>
    <t>Gain (loss) due to settlement</t>
  </si>
  <si>
    <t>Gain (loss) due to settlements and curtailments</t>
  </si>
  <si>
    <t>Effect of 1% increase on service and interest cost components</t>
  </si>
  <si>
    <t>Effect of 1% decrease in service and interest cost components</t>
  </si>
  <si>
    <t>Pension expense</t>
  </si>
  <si>
    <t>Foreign Defined Contribution Plans</t>
  </si>
  <si>
    <t>Equity investment funds</t>
  </si>
  <si>
    <t>Target plan asset allocations (percent)</t>
  </si>
  <si>
    <t>54.00%</t>
  </si>
  <si>
    <t>Fixed income funds</t>
  </si>
  <si>
    <t>46.00%</t>
  </si>
  <si>
    <t>Net periodic benefit cost</t>
  </si>
  <si>
    <t>Pension Benefits</t>
  </si>
  <si>
    <t>Number of plans | plan</t>
  </si>
  <si>
    <t>Net actuarial loss</t>
  </si>
  <si>
    <t>Amortization of gain (loss)</t>
  </si>
  <si>
    <t>Annual rate increase in per capita cost of covered prescription drug benefits (percent)</t>
  </si>
  <si>
    <t>11.10%</t>
  </si>
  <si>
    <t>Estimated future employer contributions</t>
  </si>
  <si>
    <t>Pension Benefits | Maximum</t>
  </si>
  <si>
    <t>Annual rate increase (percent)</t>
  </si>
  <si>
    <t>6.20%</t>
  </si>
  <si>
    <t>Pension Benefits | Minimum</t>
  </si>
  <si>
    <t>5.80%</t>
  </si>
  <si>
    <t>Other Benefits</t>
  </si>
  <si>
    <t>12.00%</t>
  </si>
  <si>
    <t>Annual rate assumed for 2025 and thereafter (percent)</t>
  </si>
  <si>
    <t>4.50%</t>
  </si>
  <si>
    <t>Ultimate health care cost rate (percent)</t>
  </si>
  <si>
    <t>Effect of 1% increase on accumulated postretirement benefit obligation</t>
  </si>
  <si>
    <t>Effect of 1% decrease in benefit obligation</t>
  </si>
  <si>
    <t>Other Benefits | Maximum</t>
  </si>
  <si>
    <t>6.50%</t>
  </si>
  <si>
    <t>Other Benefits | Minimum</t>
  </si>
  <si>
    <t>6.00%</t>
  </si>
  <si>
    <t>Union Pension Plan</t>
  </si>
  <si>
    <t>Discretionary contributions in current fiscal year</t>
  </si>
  <si>
    <t>Nonunion Pension Plan</t>
  </si>
  <si>
    <t>PENSION AND OTHER POST-EMPLOYMENT BENEFITS - Reconciliation of Benefit Obligation (Details) - USD ($) $ in Thousands</t>
  </si>
  <si>
    <t>Change in projected benefit obligation:</t>
  </si>
  <si>
    <t>Liability (gain) related to curtailment</t>
  </si>
  <si>
    <t>Change in plan assets:</t>
  </si>
  <si>
    <t>Fair value of plan assets at beginning of the period</t>
  </si>
  <si>
    <t>Fair value of plan assets at the end of period</t>
  </si>
  <si>
    <t>Projected benefit obligation at beginning of the period</t>
  </si>
  <si>
    <t>Service cost</t>
  </si>
  <si>
    <t>Interest cost</t>
  </si>
  <si>
    <t>Plan amendments</t>
  </si>
  <si>
    <t>Participant contributions</t>
  </si>
  <si>
    <t>Actuarial (gain) loss</t>
  </si>
  <si>
    <t>Benefits paid</t>
  </si>
  <si>
    <t>Administrative expenses paid</t>
  </si>
  <si>
    <t>Projected benefit obligation at end of the period</t>
  </si>
  <si>
    <t>Accumulated benefit obligation at end of the period</t>
  </si>
  <si>
    <t>Actual return on plan assets</t>
  </si>
  <si>
    <t>Employer contributions</t>
  </si>
  <si>
    <t>Actual expenses paid</t>
  </si>
  <si>
    <t>Benefits paid related to settlement</t>
  </si>
  <si>
    <t>Funded status</t>
  </si>
  <si>
    <t>PENSION AND OTHER POST-EMPLOYMENT BENEFITS - Assumptions Used in Computing Benefit Obligation and Benefit Cost (Details)</t>
  </si>
  <si>
    <t>Dec. 31, 2013</t>
  </si>
  <si>
    <t>Defined Benefit Plan, Weighted Average Assumptions Used in Calculating Net Periodic Benefit Cost [Abstract]</t>
  </si>
  <si>
    <t>Expected return on plan assets</t>
  </si>
  <si>
    <t>7.10%</t>
  </si>
  <si>
    <t>Rate of compensation increase</t>
  </si>
  <si>
    <t>2.50%</t>
  </si>
  <si>
    <t>Defined Benefit Plan, Weighted Average Assumptions Used in Calculating Benefit Obligation [Abstract]</t>
  </si>
  <si>
    <t>Discount rate</t>
  </si>
  <si>
    <t>2.69%</t>
  </si>
  <si>
    <t>5.05%</t>
  </si>
  <si>
    <t>Minimum | Pension Benefits</t>
  </si>
  <si>
    <t>4.16%</t>
  </si>
  <si>
    <t>4.55%</t>
  </si>
  <si>
    <t>4.18%</t>
  </si>
  <si>
    <t>5.10%</t>
  </si>
  <si>
    <t>Minimum | Other Benefits</t>
  </si>
  <si>
    <t>2.35%</t>
  </si>
  <si>
    <t>2.30%</t>
  </si>
  <si>
    <t>1.69%</t>
  </si>
  <si>
    <t>Maximum | Pension Benefits</t>
  </si>
  <si>
    <t>4.25%</t>
  </si>
  <si>
    <t>4.65%</t>
  </si>
  <si>
    <t>4.54%</t>
  </si>
  <si>
    <t>5.18%</t>
  </si>
  <si>
    <t>Maximum | Other Benefits</t>
  </si>
  <si>
    <t>4.20%</t>
  </si>
  <si>
    <t>4.51%</t>
  </si>
  <si>
    <t>PENSION AND OTHER POST-EMPLOYMENT BENEFITS - Fair Value of Pension Plan Investments (Details) - USD ($) $ in Thousands</t>
  </si>
  <si>
    <t>Fair value of pension plan investments</t>
  </si>
  <si>
    <t>U.S. equity securities</t>
  </si>
  <si>
    <t>Non-U.S. equity securities</t>
  </si>
  <si>
    <t>Fixed income funds and cash investment funds</t>
  </si>
  <si>
    <t>Level 1 | U.S. equity securities</t>
  </si>
  <si>
    <t>Level 1 | Non-U.S. equity securities</t>
  </si>
  <si>
    <t>Level 1 | Fixed income funds and cash investment funds</t>
  </si>
  <si>
    <t>PENSION AND OTHER POST-EMPLOYMENT BENEFITS - Balance Sheet Components (Details) - USD ($) $ in Thousands</t>
  </si>
  <si>
    <t>Amounts recognized in the consolidated balance sheets consist of:</t>
  </si>
  <si>
    <t>Current liabilities</t>
  </si>
  <si>
    <t>Noncurrent liabilities</t>
  </si>
  <si>
    <t>Net amount recognized</t>
  </si>
  <si>
    <t>Amounts recognized in accumulated other comprehensive income (loss) before taxes:</t>
  </si>
  <si>
    <t>Net actuarial loss (gain)</t>
  </si>
  <si>
    <t>Prior service cost (credit)</t>
  </si>
  <si>
    <t>PENSION AND OTHER POST-EMPLOYMENT BENEFITS - Schedule of Other Changes to Benefit Obligation (Details) - USD ($) $ in Thousands</t>
  </si>
  <si>
    <t>Defined Benefit Plans and Other Postretirement Benefit Plans Table Text Block [Line Items]</t>
  </si>
  <si>
    <t>Prior service cost/(credit)</t>
  </si>
  <si>
    <t>Curtailment (gain)/loss</t>
  </si>
  <si>
    <t>Amortization of:</t>
  </si>
  <si>
    <t>Prior service credit</t>
  </si>
  <si>
    <t>Actuarial (loss) gain</t>
  </si>
  <si>
    <t>Total recognized in OCI</t>
  </si>
  <si>
    <t>PENSION AND OTHER POST-EMPLOYMENT BENEFITS - Components of Net Periodic Benefit (Details) - USD ($) $ in Thousands</t>
  </si>
  <si>
    <t>Components of the net periodic benefit cost</t>
  </si>
  <si>
    <t>Amortization of prior service cost</t>
  </si>
  <si>
    <t>Recognized actuarial loss</t>
  </si>
  <si>
    <t>Settlement and curtailment related expense</t>
  </si>
  <si>
    <t>PENSION AND OTHER POST-EMPLOYMENT BENEFITS - Weighted-Average Asset Allocations (Details)</t>
  </si>
  <si>
    <t>Plan asset allocation</t>
  </si>
  <si>
    <t>100.00%</t>
  </si>
  <si>
    <t>Temporary investment funds</t>
  </si>
  <si>
    <t>1.00%</t>
  </si>
  <si>
    <t>53.00%</t>
  </si>
  <si>
    <t>63.00%</t>
  </si>
  <si>
    <t>36.00%</t>
  </si>
  <si>
    <t>PENSION AND OTHER POST-EMPLOYMENT BENEFITS - Schedule of estimated future benefit payments (Details) $ in Thousands</t>
  </si>
  <si>
    <t>Dec. 31, 2016USD ($)</t>
  </si>
  <si>
    <t>2022-2026</t>
  </si>
  <si>
    <t>FAIR VALUE OF FINANCIAL INSTRUMENTS (Details) - USD ($)</t>
  </si>
  <si>
    <t>Oct. 01, 2015</t>
  </si>
  <si>
    <t>Fair Value, Assets and Liabilities Measured on Recurring and Nonrecurring Basis [Line Items]</t>
  </si>
  <si>
    <t>Royalty rate used in fair value estimation</t>
  </si>
  <si>
    <t>Discount rate used in fair value estimation</t>
  </si>
  <si>
    <t>Fair value of contingent purchase price payment</t>
  </si>
  <si>
    <t>Fair Value, Measurements, Recurring | Edelman Leather tradename</t>
  </si>
  <si>
    <t>Fair Value, Measurements, Recurring | Level 3</t>
  </si>
  <si>
    <t>Fair Value, Measurements, Nonrecurring | Edelman Leather tradename</t>
  </si>
  <si>
    <t>Fair Value, Measurements, Nonrecurring | Level 3 | Edelman Leather tradename</t>
  </si>
  <si>
    <t>Holly Hunt | Fair Value, Measurements, Recurring | Level 3</t>
  </si>
  <si>
    <t>DatesWeiser | Fair Value, Measurements, Recurring | Level 3</t>
  </si>
  <si>
    <t>INDEBTEDNESS (Details) - USD ($)</t>
  </si>
  <si>
    <t>May 20, 2014</t>
  </si>
  <si>
    <t>Total long-term debt</t>
  </si>
  <si>
    <t>Less: Current maturities of long-term debt</t>
  </si>
  <si>
    <t>Less: Deferred financing fees, net</t>
  </si>
  <si>
    <t>Interest rate</t>
  </si>
  <si>
    <t>2.00%</t>
  </si>
  <si>
    <t>1.90%</t>
  </si>
  <si>
    <t>Debt instrument fees</t>
  </si>
  <si>
    <t>Amortization expense related to the deferred financing fees</t>
  </si>
  <si>
    <t>Remaining borrowing capacity</t>
  </si>
  <si>
    <t>Eurocurrency</t>
  </si>
  <si>
    <t>Basis spread on variable rate (as a percent)</t>
  </si>
  <si>
    <t>Credit agreement</t>
  </si>
  <si>
    <t>Maximum borrowing capacity</t>
  </si>
  <si>
    <t>Credit agreement | Term Loan</t>
  </si>
  <si>
    <t>Maximum increase in the borrowing capacity that is available to the company, subject to certain limitations and satisfaction of certain conditions</t>
  </si>
  <si>
    <t>Quarterly payment</t>
  </si>
  <si>
    <t>Credit agreement | Revolving Credit Facility</t>
  </si>
  <si>
    <t>Balance of revolving credit facility</t>
  </si>
  <si>
    <t>Balance of revolving credit facility | Federal funds rate</t>
  </si>
  <si>
    <t>0.50%</t>
  </si>
  <si>
    <t>Term Loan</t>
  </si>
  <si>
    <t>European credit facility</t>
  </si>
  <si>
    <t>COMMITMENTS AND CONTINGENCIES (Details) $ in Thousands</t>
  </si>
  <si>
    <t>Dec. 31, 2016USD ($)employee</t>
  </si>
  <si>
    <t>Concentration Risk [Line Items]</t>
  </si>
  <si>
    <t>Total number of employees | employee</t>
  </si>
  <si>
    <t>Changes in warranty reserve</t>
  </si>
  <si>
    <t>Balance, beginning of the year</t>
  </si>
  <si>
    <t>Provision for warranty claims</t>
  </si>
  <si>
    <t>Warranty claims paid</t>
  </si>
  <si>
    <t>Balance, end of the year</t>
  </si>
  <si>
    <t>Carpenters Union Local 1615</t>
  </si>
  <si>
    <t>Total number of hourly employees covered in an agreement | employee</t>
  </si>
  <si>
    <t>Italy Unions</t>
  </si>
  <si>
    <t>Unionized Employees Concentration Risk | Workforce Subject to Collective Bargaining Arrangements</t>
  </si>
  <si>
    <t>Percentage of employees represented by unions</t>
  </si>
  <si>
    <t>11.00%</t>
  </si>
  <si>
    <t>STOCK PLANS - Narrative (Details) $ / shares in Units, $ in Millions</t>
  </si>
  <si>
    <t>Dec. 31, 2016USD ($)plan$ / sharesshares</t>
  </si>
  <si>
    <t>Dec. 31, 2015USD ($)$ / sharesshares</t>
  </si>
  <si>
    <t>Dec. 31, 2014USD ($)$ / sharesshares</t>
  </si>
  <si>
    <t>Share-based Compensation Arrangement by Share-based Payment Award [Line Items]</t>
  </si>
  <si>
    <t>Number of stock incentive plans | plan</t>
  </si>
  <si>
    <t>Stock-based compensation, pre-tax | $</t>
  </si>
  <si>
    <t>Stock-based compensation, after-tax | $</t>
  </si>
  <si>
    <t>Compensation cost related to nonvested awards not yet recognized | $</t>
  </si>
  <si>
    <t>Weighted average remaining period over which cost to be recognized</t>
  </si>
  <si>
    <t>1 year 4 months 18 days</t>
  </si>
  <si>
    <t>Stock options</t>
  </si>
  <si>
    <t>Total fair value of options vested (less than) | $</t>
  </si>
  <si>
    <t>Time-based and performance-based restricted stock awards | One-third per year</t>
  </si>
  <si>
    <t>Grants in period (in shares)</t>
  </si>
  <si>
    <t>Time-based and performance-based restricted stock awards | Third anniversary</t>
  </si>
  <si>
    <t>Weighted-average grant-date fair value of options granted (in dollars per share) | $ / shares</t>
  </si>
  <si>
    <t>Time-based and performance-based restricted stock awards | Vesting On Fourth Anniversary</t>
  </si>
  <si>
    <t>Time-based and performance-based restricted stock awards | Upon Achieving Goals Over Three Year Period</t>
  </si>
  <si>
    <t>Time-based and performance-based restricted stock awards | Upon Achieving Stock Price Goals Over Three Period</t>
  </si>
  <si>
    <t>Restricted stock</t>
  </si>
  <si>
    <t>Restricted stock | One-third per year</t>
  </si>
  <si>
    <t>Percent of awards or options that vest each year</t>
  </si>
  <si>
    <t>33.33%</t>
  </si>
  <si>
    <t>Restricted stock | One-sixth per year</t>
  </si>
  <si>
    <t>16.67%</t>
  </si>
  <si>
    <t>Restricted Stock Units, Performance Based</t>
  </si>
  <si>
    <t>Granted (in dollars per share) | $ / shares</t>
  </si>
  <si>
    <t>Restricted Stock Units, Market Based</t>
  </si>
  <si>
    <t>2007 Stock Incentive Plan</t>
  </si>
  <si>
    <t>Number of shares authorized (in shares)</t>
  </si>
  <si>
    <t>Shares available for issuance</t>
  </si>
  <si>
    <t>2010 Stock Incentive Plan</t>
  </si>
  <si>
    <t>2013 Stock Incentive Plan</t>
  </si>
  <si>
    <t>2007, 2010, and 2013 Stock Incentive Plans</t>
  </si>
  <si>
    <t>STOCK PLANS - Restricted Stock and Restricted Stock Unit Activity (Details) - $ / shares</t>
  </si>
  <si>
    <t>Restricted Stock and Restricted Stock Units</t>
  </si>
  <si>
    <t>Outstanding at beginning of year (in shares)</t>
  </si>
  <si>
    <t>Outstanding at end of year (in shares)</t>
  </si>
  <si>
    <t>Restricted Stock</t>
  </si>
  <si>
    <t>Granted (in shares)</t>
  </si>
  <si>
    <t>Forfeited (in shares)</t>
  </si>
  <si>
    <t>Vested (in shares)</t>
  </si>
  <si>
    <t>Weighted-Average Fair Value</t>
  </si>
  <si>
    <t>Outstanding at beginning of year (in dollars per share)</t>
  </si>
  <si>
    <t>Forfeited (in dollars per share)</t>
  </si>
  <si>
    <t>Vested (in dollars per share)</t>
  </si>
  <si>
    <t>Outstanding at end of year (in dollars per share)</t>
  </si>
  <si>
    <t>Restricted Stock Units</t>
  </si>
  <si>
    <t>Granted (in dollars per share)</t>
  </si>
  <si>
    <t>STOCK PLANS - Stock Option Activity (Details) - Stock options - USD ($)</t>
  </si>
  <si>
    <t>Number of Options</t>
  </si>
  <si>
    <t>Exercised (in shares)</t>
  </si>
  <si>
    <t>Exercisable at end of year (in shares)</t>
  </si>
  <si>
    <t>Weighted-Average Exercise Price</t>
  </si>
  <si>
    <t>Exercised (in dollars per share)</t>
  </si>
  <si>
    <t>Exercisable at end of year (in dollars per share)</t>
  </si>
  <si>
    <t>Weighted- Average Remaining Contractual Life (years)</t>
  </si>
  <si>
    <t>Outstanding at end of year</t>
  </si>
  <si>
    <t>8 months 5 days</t>
  </si>
  <si>
    <t>1 year 5 months 9 days</t>
  </si>
  <si>
    <t>2 years 1 month 28 days</t>
  </si>
  <si>
    <t>2 years 8 months 16 days</t>
  </si>
  <si>
    <t>Exercisable at end of year</t>
  </si>
  <si>
    <t>4 months 23 days</t>
  </si>
  <si>
    <t>Aggregate Intrinsic Value</t>
  </si>
  <si>
    <t>Outstanding at beginning of year</t>
  </si>
  <si>
    <t>Exercised</t>
  </si>
  <si>
    <t>STOCK PLANS - Stock Options Outstanding By Exercise Price (Details)</t>
  </si>
  <si>
    <t>Dec. 31, 2015$ / sharesshares</t>
  </si>
  <si>
    <t>Range of Exercise Prices</t>
  </si>
  <si>
    <t>Range of exercise prices, high end of range (in dollars per share)</t>
  </si>
  <si>
    <t>Options Outstanding</t>
  </si>
  <si>
    <t>Number of Options (in shares) | shares</t>
  </si>
  <si>
    <t>5 years 2 months 10 days</t>
  </si>
  <si>
    <t>Weighted Average Exercise Price (in dollars per share)</t>
  </si>
  <si>
    <t>Options Exercisable</t>
  </si>
  <si>
    <t>Weighted- Average Exercise Price (in dollars per share)</t>
  </si>
  <si>
    <t>1 month 12 days</t>
  </si>
  <si>
    <t>$15.98 - $23.47</t>
  </si>
  <si>
    <t>Range of exercise prices, low end of range (in dollars per share)</t>
  </si>
  <si>
    <t>STOCK PLANS - Non-vested Options (Details) - Stock options shares in Thousands</t>
  </si>
  <si>
    <t>Dec. 31, 2016$ / sharesshares</t>
  </si>
  <si>
    <t>Nonvested at beginning of year (in shares) | shares</t>
  </si>
  <si>
    <t>Vested (in shares) | shares</t>
  </si>
  <si>
    <t>Nonvested at end of year (in shares) | shares</t>
  </si>
  <si>
    <t>Weighted- Average Grant-Date Fair Value</t>
  </si>
  <si>
    <t>Nonvested at beginning of year (in dollars per share) | $ / shares</t>
  </si>
  <si>
    <t>Vested (in dollars per share) | $ / shares</t>
  </si>
  <si>
    <t>Nonvested at end of year (in dollars per share) | $ / shares</t>
  </si>
  <si>
    <t>STOCKHOLDERS' EQUITY - Narrative (Details) - $ / shares</t>
  </si>
  <si>
    <t>Preferred stock authorized for issuance (in shares)</t>
  </si>
  <si>
    <t>Par value of preferred stock authorized for issuance (in dollars per share)</t>
  </si>
  <si>
    <t>Preferred stock outstanding (in shares)</t>
  </si>
  <si>
    <t>Treasury shares (in shares)</t>
  </si>
  <si>
    <t>STOCKHOLDERS' EQUITY - Common Stock (Details) - shares</t>
  </si>
  <si>
    <t>Shares outstanding</t>
  </si>
  <si>
    <t>Shares issued under stock incentive plan, net of awards surrender to pay applicable taxes</t>
  </si>
  <si>
    <t>STOCKHOLDERS' EQUITY - Accumulated Other Comprehensive Income (Loss) (Details) - USD ($) $ in Thousands</t>
  </si>
  <si>
    <t>Changes in accumulated other comprehensive income (loss), net of tax</t>
  </si>
  <si>
    <t>Beginning Balance</t>
  </si>
  <si>
    <t>Before-Tax Amount</t>
  </si>
  <si>
    <t>Tax Benefit (Expense)</t>
  </si>
  <si>
    <t>Ending Balance</t>
  </si>
  <si>
    <t>Pension and other post-employment liability adjustment</t>
  </si>
  <si>
    <t>STOCKHOLDERS' EQUITY - AOCI Reclassifications (Details) - USD ($) $ in Thousands</t>
  </si>
  <si>
    <t>Amortization of pension and other post-retirement liability adjustments</t>
  </si>
  <si>
    <t>Tax expense (benefit)</t>
  </si>
  <si>
    <t>Net of tax</t>
  </si>
  <si>
    <t>Amounts reclassified from accumulated other comprehensive income (loss)</t>
  </si>
  <si>
    <t>Prior service credits</t>
  </si>
  <si>
    <t>Actuarial losses</t>
  </si>
  <si>
    <t>Loss recognized during settlement</t>
  </si>
  <si>
    <t>Total before tax</t>
  </si>
  <si>
    <t>EARNINGS PER SHARE (Details) - USD ($) $ / shares in Units, $ in Thousands</t>
  </si>
  <si>
    <t>Sep. 30, 2016</t>
  </si>
  <si>
    <t>Mar. 31, 2016</t>
  </si>
  <si>
    <t>Sep. 30, 2015</t>
  </si>
  <si>
    <t>Jun. 30, 2015</t>
  </si>
  <si>
    <t>Mar. 31, 2015</t>
  </si>
  <si>
    <t>Denominator for basic earnings per share - weighted-average shares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 - USD ($) $ in Thousands</t>
  </si>
  <si>
    <t>U.S. operations</t>
  </si>
  <si>
    <t>Foreign operations</t>
  </si>
  <si>
    <t>Current:</t>
  </si>
  <si>
    <t>Federal</t>
  </si>
  <si>
    <t>State</t>
  </si>
  <si>
    <t>Foreign</t>
  </si>
  <si>
    <t>Total current</t>
  </si>
  <si>
    <t>Deferred:</t>
  </si>
  <si>
    <t>Total deferred</t>
  </si>
  <si>
    <t>Deferred tax assets</t>
  </si>
  <si>
    <t>Accounts receivable, principally due to allowance for doubtful accounts</t>
  </si>
  <si>
    <t>Net operating loss carryforwards</t>
  </si>
  <si>
    <t>Accrued pension</t>
  </si>
  <si>
    <t>Compensation-related accruals</t>
  </si>
  <si>
    <t>Obligation for post-employment benefits other than pension</t>
  </si>
  <si>
    <t>Accrued liabilities and other items</t>
  </si>
  <si>
    <t>Gross deferred tax assets</t>
  </si>
  <si>
    <t>Valuation allowance</t>
  </si>
  <si>
    <t>Net deferred tax assets</t>
  </si>
  <si>
    <t>Deferred tax liabilities:</t>
  </si>
  <si>
    <t>Intangibles</t>
  </si>
  <si>
    <t>Plant and equipment</t>
  </si>
  <si>
    <t>Gross deferred tax liabilities</t>
  </si>
  <si>
    <t>Net deferred tax liabilities</t>
  </si>
  <si>
    <t>INCOME TAXES (Details 2) - USD ($)</t>
  </si>
  <si>
    <t>Operating loss carryforwards</t>
  </si>
  <si>
    <t>Income taxes paid, net of refunds received</t>
  </si>
  <si>
    <t>Reconciliation of statutory federal income tax rate to the effective income tax rate</t>
  </si>
  <si>
    <t>Federal statutory tax rate</t>
  </si>
  <si>
    <t>35.00%</t>
  </si>
  <si>
    <t>Increase (decrease) in the tax rate resulting from:</t>
  </si>
  <si>
    <t>State taxes, net of federal effect</t>
  </si>
  <si>
    <t>3.30%</t>
  </si>
  <si>
    <t>4.40%</t>
  </si>
  <si>
    <t>3.50%</t>
  </si>
  <si>
    <t>Effect of tax rates of other countries</t>
  </si>
  <si>
    <t>(1.40%)</t>
  </si>
  <si>
    <t>(2.40%)</t>
  </si>
  <si>
    <t>(0.40%)</t>
  </si>
  <si>
    <t>Section 199 deduction</t>
  </si>
  <si>
    <t>(0.80%)</t>
  </si>
  <si>
    <t>(0.90%)</t>
  </si>
  <si>
    <t>(1.20%)</t>
  </si>
  <si>
    <t>Change in contingency reserve</t>
  </si>
  <si>
    <t>(0.20%)</t>
  </si>
  <si>
    <t>0.70%</t>
  </si>
  <si>
    <t>Limitation on deduction of officer’s compensation</t>
  </si>
  <si>
    <t>0.60%</t>
  </si>
  <si>
    <t>1.50%</t>
  </si>
  <si>
    <t>(0.60%)</t>
  </si>
  <si>
    <t>Effective tax rate</t>
  </si>
  <si>
    <t>35.60%</t>
  </si>
  <si>
    <t>36.20%</t>
  </si>
  <si>
    <t>38.50%</t>
  </si>
  <si>
    <t>Cumulative overseas earnings</t>
  </si>
  <si>
    <t>Portion of earnings overseas subject to tax</t>
  </si>
  <si>
    <t>Undistributed earnings</t>
  </si>
  <si>
    <t>Unrecognized tax benefits, which would reduce the effective tax rate if recognized</t>
  </si>
  <si>
    <t>Activity related to unrecognized tax benefits</t>
  </si>
  <si>
    <t>Additions for tax position related to the current year</t>
  </si>
  <si>
    <t>Additions for tax position related to the prior year</t>
  </si>
  <si>
    <t>Decreases for tax position related to the prior year</t>
  </si>
  <si>
    <t>Prior year reductions:</t>
  </si>
  <si>
    <t>Lapse of statute of limitations</t>
  </si>
  <si>
    <t>Settlements</t>
  </si>
  <si>
    <t>Interest and penalties</t>
  </si>
  <si>
    <t>Accruals for payments of interest and penalties</t>
  </si>
  <si>
    <t>OTHER EXPENSE (INCOME), NET (Details) - USD ($) $ in Thousands</t>
  </si>
  <si>
    <t>Foreign exchange losses (gains)</t>
  </si>
  <si>
    <t>Other, net</t>
  </si>
  <si>
    <t>QUARTERLY RESULTS (UNAUDITED) (Details) - USD ($) $ / shares in Units, $ in Thousands</t>
  </si>
  <si>
    <t>Earnings per share—Basic (in dollars per share)</t>
  </si>
  <si>
    <t>Earnings per share—Diluted (in dollars per share)</t>
  </si>
  <si>
    <t>Asset impairment charges</t>
  </si>
  <si>
    <t>Accounting Standards Update 2016-09</t>
  </si>
  <si>
    <t>Increase to earnings per share - basic (in dollars per share)</t>
  </si>
  <si>
    <t>SEGMENT AND GEOGRAPHIC REGION INFORMATION (Details) - USD ($) $ in Thousands</t>
  </si>
  <si>
    <t>Financial information of segments</t>
  </si>
  <si>
    <t>SALES</t>
  </si>
  <si>
    <t>OPERATING PROFIT</t>
  </si>
  <si>
    <t>Operating Segments</t>
  </si>
  <si>
    <t>INTERSEGMENT SALES</t>
  </si>
  <si>
    <t>DEPRECIATION AND AMORTIZATION</t>
  </si>
  <si>
    <t>CAPITAL EXPENDITURES</t>
  </si>
  <si>
    <t>Corporate</t>
  </si>
  <si>
    <t>Office | Operating Segments</t>
  </si>
  <si>
    <t>Studio | Operating Segments</t>
  </si>
  <si>
    <t>Coverings | Operating Segments</t>
  </si>
  <si>
    <t>SEGMENT AND GEOGRAPHIC REGION INFORMATION (Details 2) $ in Thousands</t>
  </si>
  <si>
    <t>Sep. 30, 2016USD ($)</t>
  </si>
  <si>
    <t>Jun. 30, 2016USD ($)</t>
  </si>
  <si>
    <t>Mar. 31, 2016USD ($)</t>
  </si>
  <si>
    <t>Sep. 30, 2015USD ($)</t>
  </si>
  <si>
    <t>Jun. 30, 2015USD ($)</t>
  </si>
  <si>
    <t>Mar. 31, 2015USD ($)</t>
  </si>
  <si>
    <t>Dec. 31, 2016USD ($)segment</t>
  </si>
  <si>
    <t>Number of reportable segments | segment</t>
  </si>
  <si>
    <t>Net sales by product category</t>
  </si>
  <si>
    <t>Net sales</t>
  </si>
  <si>
    <t>Office Systems</t>
  </si>
  <si>
    <t>Seating</t>
  </si>
  <si>
    <t>Files and Storage</t>
  </si>
  <si>
    <t>Studio</t>
  </si>
  <si>
    <t>Coverings</t>
  </si>
  <si>
    <t>SEGMENT AND GEOGRAPHIC REGION INFORMATION (Details 3) - USD ($) $ in Thousands</t>
  </si>
  <si>
    <t>Sales to clients attributed to the geographic areas based on the origin of sale</t>
  </si>
  <si>
    <t>United States</t>
  </si>
  <si>
    <t>Canada</t>
  </si>
  <si>
    <t>Europe</t>
  </si>
  <si>
    <t>Mexico</t>
  </si>
  <si>
    <t>SCHEDULE II VALUATION AND QUALIFYING ACCOUNTS (Details) - USD ($) $ in Thousands</t>
  </si>
  <si>
    <t>Movement in valuation and qualifying accounts</t>
  </si>
  <si>
    <t>Balance at Beginning of Year</t>
  </si>
  <si>
    <t>Additions Charged to Expenses (Income)</t>
  </si>
  <si>
    <t>Charge-Offs</t>
  </si>
  <si>
    <t>[1]</t>
  </si>
  <si>
    <t>Balance at End of Year</t>
  </si>
  <si>
    <t>Reserve for inventory valuation</t>
  </si>
  <si>
    <t>Valuation allowance for deferred income tax assets</t>
  </si>
  <si>
    <t>Primarily the impact of currency chang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1011570</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5" t="n">
        <v>2016</v>
      </c>
    </row>
    <row r="11" spans="1:5">
      <c r="A11" s="4" t="s">
        <v>19</v>
      </c>
      <c r="B11" s="4" t="s">
        <v>20</v>
      </c>
    </row>
    <row r="12" spans="1:5">
      <c r="A12" s="4" t="s">
        <v>21</v>
      </c>
      <c r="B12" s="4" t="s">
        <v>22</v>
      </c>
    </row>
    <row r="13" spans="1:5">
      <c r="A13" s="4" t="s">
        <v>23</v>
      </c>
      <c r="C13" s="5" t="n">
        <v>49050070</v>
      </c>
    </row>
    <row r="14" spans="1:5">
      <c r="A14" s="4" t="s">
        <v>24</v>
      </c>
      <c r="B14" s="5" t="n">
        <v>993962</v>
      </c>
      <c r="E14" s="5" t="n">
        <v>993934</v>
      </c>
    </row>
    <row r="15" spans="1:5">
      <c r="A15" s="4" t="s">
        <v>25</v>
      </c>
      <c r="B15" s="4" t="s">
        <v>26</v>
      </c>
    </row>
    <row r="16" spans="1:5">
      <c r="A16" s="4" t="s">
        <v>27</v>
      </c>
      <c r="B16" s="4" t="s">
        <v>28</v>
      </c>
    </row>
    <row r="17" spans="1:5">
      <c r="A17" s="4" t="s">
        <v>29</v>
      </c>
      <c r="B17" s="4" t="s">
        <v>26</v>
      </c>
    </row>
    <row r="18" spans="1:5">
      <c r="A18" s="4" t="s">
        <v>30</v>
      </c>
      <c r="D18" s="6" t="n">
        <v>1150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5</v>
      </c>
    </row>
    <row r="2" spans="1:3">
      <c r="A2" s="3" t="s">
        <v>32</v>
      </c>
    </row>
    <row r="3" spans="1:3">
      <c r="A3" s="4" t="s">
        <v>33</v>
      </c>
      <c r="B3" s="6" t="n">
        <v>9854</v>
      </c>
      <c r="C3" s="6" t="n">
        <v>4192</v>
      </c>
    </row>
    <row r="4" spans="1:3">
      <c r="A4" s="4" t="s">
        <v>34</v>
      </c>
      <c r="B4" s="5" t="n">
        <v>84425</v>
      </c>
      <c r="C4" s="5" t="n">
        <v>116532</v>
      </c>
    </row>
    <row r="5" spans="1:3">
      <c r="A5" s="4" t="s">
        <v>35</v>
      </c>
      <c r="B5" s="5" t="n">
        <v>142072</v>
      </c>
      <c r="C5" s="5" t="n">
        <v>140798</v>
      </c>
    </row>
    <row r="6" spans="1:3">
      <c r="A6" s="4" t="s">
        <v>36</v>
      </c>
      <c r="B6" s="5" t="n">
        <v>0</v>
      </c>
      <c r="C6" s="5" t="n">
        <v>20485</v>
      </c>
    </row>
    <row r="7" spans="1:3">
      <c r="A7" s="4" t="s">
        <v>37</v>
      </c>
      <c r="B7" s="5" t="n">
        <v>27461</v>
      </c>
      <c r="C7" s="5" t="n">
        <v>14798</v>
      </c>
    </row>
    <row r="8" spans="1:3">
      <c r="A8" s="4" t="s">
        <v>38</v>
      </c>
      <c r="B8" s="5" t="n">
        <v>12996</v>
      </c>
      <c r="C8" s="5" t="n">
        <v>11967</v>
      </c>
    </row>
    <row r="9" spans="1:3">
      <c r="A9" s="4" t="s">
        <v>39</v>
      </c>
      <c r="B9" s="5" t="n">
        <v>276808</v>
      </c>
      <c r="C9" s="5" t="n">
        <v>308772</v>
      </c>
    </row>
    <row r="10" spans="1:3">
      <c r="A10" s="4" t="s">
        <v>40</v>
      </c>
      <c r="B10" s="5" t="n">
        <v>197084</v>
      </c>
      <c r="C10" s="5" t="n">
        <v>172142</v>
      </c>
    </row>
    <row r="11" spans="1:3">
      <c r="A11" s="4" t="s">
        <v>41</v>
      </c>
      <c r="B11" s="5" t="n">
        <v>141391</v>
      </c>
      <c r="C11" s="5" t="n">
        <v>127671</v>
      </c>
    </row>
    <row r="12" spans="1:3">
      <c r="A12" s="4" t="s">
        <v>42</v>
      </c>
      <c r="B12" s="5" t="n">
        <v>241870</v>
      </c>
      <c r="C12" s="5" t="n">
        <v>240169</v>
      </c>
    </row>
    <row r="13" spans="1:3">
      <c r="A13" s="4" t="s">
        <v>43</v>
      </c>
      <c r="B13" s="5" t="n">
        <v>26</v>
      </c>
      <c r="C13" s="5" t="n">
        <v>2254</v>
      </c>
    </row>
    <row r="14" spans="1:3">
      <c r="A14" s="4" t="s">
        <v>44</v>
      </c>
      <c r="B14" s="5" t="n">
        <v>1434</v>
      </c>
      <c r="C14" s="5" t="n">
        <v>2795</v>
      </c>
    </row>
    <row r="15" spans="1:3">
      <c r="A15" s="4" t="s">
        <v>45</v>
      </c>
      <c r="B15" s="5" t="n">
        <v>858613</v>
      </c>
      <c r="C15" s="5" t="n">
        <v>853803</v>
      </c>
    </row>
    <row r="16" spans="1:3">
      <c r="A16" s="3" t="s">
        <v>46</v>
      </c>
    </row>
    <row r="17" spans="1:3">
      <c r="A17" s="4" t="s">
        <v>47</v>
      </c>
      <c r="B17" s="5" t="n">
        <v>10000</v>
      </c>
      <c r="C17" s="5" t="n">
        <v>10000</v>
      </c>
    </row>
    <row r="18" spans="1:3">
      <c r="A18" s="4" t="s">
        <v>48</v>
      </c>
      <c r="B18" s="5" t="n">
        <v>97518</v>
      </c>
      <c r="C18" s="5" t="n">
        <v>89552</v>
      </c>
    </row>
    <row r="19" spans="1:3">
      <c r="A19" s="4" t="s">
        <v>49</v>
      </c>
      <c r="B19" s="5" t="n">
        <v>81</v>
      </c>
      <c r="C19" s="5" t="n">
        <v>1580</v>
      </c>
    </row>
    <row r="20" spans="1:3">
      <c r="A20" s="4" t="s">
        <v>50</v>
      </c>
      <c r="B20" s="5" t="n">
        <v>114774</v>
      </c>
      <c r="C20" s="5" t="n">
        <v>114908</v>
      </c>
    </row>
    <row r="21" spans="1:3">
      <c r="A21" s="4" t="s">
        <v>51</v>
      </c>
      <c r="B21" s="5" t="n">
        <v>222373</v>
      </c>
      <c r="C21" s="5" t="n">
        <v>216040</v>
      </c>
    </row>
    <row r="22" spans="1:3">
      <c r="A22" s="4" t="s">
        <v>52</v>
      </c>
      <c r="B22" s="5" t="n">
        <v>208383</v>
      </c>
      <c r="C22" s="5" t="n">
        <v>209718</v>
      </c>
    </row>
    <row r="23" spans="1:3">
      <c r="A23" s="4" t="s">
        <v>36</v>
      </c>
      <c r="B23" s="5" t="n">
        <v>76854</v>
      </c>
      <c r="C23" s="5" t="n">
        <v>75959</v>
      </c>
    </row>
    <row r="24" spans="1:3">
      <c r="A24" s="4" t="s">
        <v>53</v>
      </c>
      <c r="B24" s="5" t="n">
        <v>5124</v>
      </c>
      <c r="C24" s="5" t="n">
        <v>6294</v>
      </c>
    </row>
    <row r="25" spans="1:3">
      <c r="A25" s="4" t="s">
        <v>54</v>
      </c>
      <c r="B25" s="5" t="n">
        <v>17428</v>
      </c>
      <c r="C25" s="5" t="n">
        <v>63441</v>
      </c>
    </row>
    <row r="26" spans="1:3">
      <c r="A26" s="4" t="s">
        <v>55</v>
      </c>
      <c r="B26" s="5" t="n">
        <v>18982</v>
      </c>
      <c r="C26" s="5" t="n">
        <v>26877</v>
      </c>
    </row>
    <row r="27" spans="1:3">
      <c r="A27" s="4" t="s">
        <v>56</v>
      </c>
      <c r="B27" s="5" t="n">
        <v>549144</v>
      </c>
      <c r="C27" s="5" t="n">
        <v>598329</v>
      </c>
    </row>
    <row r="28" spans="1:3">
      <c r="A28" s="4" t="s">
        <v>57</v>
      </c>
      <c r="B28" s="4" t="s">
        <v>58</v>
      </c>
      <c r="C28" s="4" t="s">
        <v>58</v>
      </c>
    </row>
    <row r="29" spans="1:3">
      <c r="A29" s="3" t="s">
        <v>59</v>
      </c>
    </row>
    <row r="30" spans="1:3">
      <c r="A30" s="4" t="s">
        <v>60</v>
      </c>
      <c r="B30" s="5" t="n">
        <v>491</v>
      </c>
      <c r="C30" s="5" t="n">
        <v>488</v>
      </c>
    </row>
    <row r="31" spans="1:3">
      <c r="A31" s="4" t="s">
        <v>61</v>
      </c>
      <c r="B31" s="5" t="n">
        <v>55148</v>
      </c>
      <c r="C31" s="5" t="n">
        <v>47165</v>
      </c>
    </row>
    <row r="32" spans="1:3">
      <c r="A32" s="4" t="s">
        <v>62</v>
      </c>
      <c r="B32" s="5" t="n">
        <v>297011</v>
      </c>
      <c r="C32" s="5" t="n">
        <v>244947</v>
      </c>
    </row>
    <row r="33" spans="1:3">
      <c r="A33" s="4" t="s">
        <v>63</v>
      </c>
      <c r="B33" s="5" t="n">
        <v>-43403</v>
      </c>
      <c r="C33" s="5" t="n">
        <v>-37318</v>
      </c>
    </row>
    <row r="34" spans="1:3">
      <c r="A34" s="4" t="s">
        <v>64</v>
      </c>
      <c r="B34" s="5" t="n">
        <v>309247</v>
      </c>
      <c r="C34" s="5" t="n">
        <v>255282</v>
      </c>
    </row>
    <row r="35" spans="1:3">
      <c r="A35" s="4" t="s">
        <v>65</v>
      </c>
      <c r="B35" s="5" t="n">
        <v>222</v>
      </c>
      <c r="C35" s="5" t="n">
        <v>192</v>
      </c>
    </row>
    <row r="36" spans="1:3">
      <c r="A36" s="4" t="s">
        <v>66</v>
      </c>
      <c r="B36" s="5" t="n">
        <v>309469</v>
      </c>
      <c r="C36" s="5" t="n">
        <v>255474</v>
      </c>
    </row>
    <row r="37" spans="1:3">
      <c r="A37" s="4" t="s">
        <v>67</v>
      </c>
      <c r="B37" s="6" t="n">
        <v>858613</v>
      </c>
      <c r="C37" s="6" t="n">
        <v>853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145</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5</v>
      </c>
    </row>
    <row r="2" spans="1:3">
      <c r="A2" s="3" t="s">
        <v>69</v>
      </c>
    </row>
    <row r="3" spans="1:3">
      <c r="A3" s="4" t="s">
        <v>70</v>
      </c>
      <c r="B3" s="6" t="n">
        <v>8059</v>
      </c>
      <c r="C3" s="6" t="n">
        <v>7919</v>
      </c>
    </row>
    <row r="4" spans="1:3">
      <c r="A4" s="4" t="s">
        <v>71</v>
      </c>
      <c r="B4" s="7" t="n">
        <v>0.01</v>
      </c>
      <c r="C4" s="7" t="n">
        <v>0.01</v>
      </c>
    </row>
    <row r="5" spans="1:3">
      <c r="A5" s="4" t="s">
        <v>72</v>
      </c>
      <c r="B5" s="5" t="n">
        <v>200000000</v>
      </c>
      <c r="C5" s="5" t="n">
        <v>200000000</v>
      </c>
    </row>
    <row r="6" spans="1:3">
      <c r="A6" s="4" t="s">
        <v>73</v>
      </c>
      <c r="B6" s="5" t="n">
        <v>64741648</v>
      </c>
      <c r="C6" s="5" t="n">
        <v>64603344</v>
      </c>
    </row>
    <row r="7" spans="1:3">
      <c r="A7" s="4" t="s">
        <v>74</v>
      </c>
      <c r="B7" s="5" t="n">
        <v>49096290</v>
      </c>
      <c r="C7" s="5" t="n">
        <v>48822013</v>
      </c>
    </row>
    <row r="8" spans="1:3">
      <c r="A8" s="4" t="s">
        <v>24</v>
      </c>
      <c r="B8" s="5" t="n">
        <v>993962</v>
      </c>
      <c r="C8" s="5" t="n">
        <v>993934</v>
      </c>
    </row>
    <row r="9" spans="1:3">
      <c r="A9" s="4" t="s">
        <v>75</v>
      </c>
      <c r="B9" s="5" t="n">
        <v>15645358</v>
      </c>
      <c r="C9" s="5" t="n">
        <v>157813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8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196</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5</v>
      </c>
      <c r="D2" s="2" t="s">
        <v>77</v>
      </c>
    </row>
    <row r="3" spans="1:4">
      <c r="A3" s="3" t="s">
        <v>78</v>
      </c>
    </row>
    <row r="4" spans="1:4">
      <c r="A4" s="4" t="s">
        <v>79</v>
      </c>
      <c r="B4" s="6" t="n">
        <v>1164292</v>
      </c>
      <c r="C4" s="6" t="n">
        <v>1104442</v>
      </c>
      <c r="D4" s="6" t="n">
        <v>1050294</v>
      </c>
    </row>
    <row r="5" spans="1:4">
      <c r="A5" s="4" t="s">
        <v>80</v>
      </c>
      <c r="B5" s="5" t="n">
        <v>718316</v>
      </c>
      <c r="C5" s="5" t="n">
        <v>692310</v>
      </c>
      <c r="D5" s="5" t="n">
        <v>678609</v>
      </c>
    </row>
    <row r="6" spans="1:4">
      <c r="A6" s="4" t="s">
        <v>81</v>
      </c>
      <c r="B6" s="5" t="n">
        <v>445976</v>
      </c>
      <c r="C6" s="5" t="n">
        <v>412132</v>
      </c>
      <c r="D6" s="5" t="n">
        <v>371685</v>
      </c>
    </row>
    <row r="7" spans="1:4">
      <c r="A7" s="4" t="s">
        <v>82</v>
      </c>
      <c r="B7" s="5" t="n">
        <v>309668</v>
      </c>
      <c r="C7" s="5" t="n">
        <v>299476</v>
      </c>
      <c r="D7" s="5" t="n">
        <v>286801</v>
      </c>
    </row>
    <row r="8" spans="1:4">
      <c r="A8" s="4" t="s">
        <v>83</v>
      </c>
      <c r="B8" s="5" t="n">
        <v>0</v>
      </c>
      <c r="C8" s="5" t="n">
        <v>896</v>
      </c>
      <c r="D8" s="5" t="n">
        <v>1532</v>
      </c>
    </row>
    <row r="9" spans="1:4">
      <c r="A9" s="4" t="s">
        <v>84</v>
      </c>
      <c r="B9" s="5" t="n">
        <v>0</v>
      </c>
      <c r="C9" s="5" t="n">
        <v>10650</v>
      </c>
      <c r="D9" s="5" t="n">
        <v>0</v>
      </c>
    </row>
    <row r="10" spans="1:4">
      <c r="A10" s="4" t="s">
        <v>85</v>
      </c>
      <c r="B10" s="5" t="n">
        <v>0</v>
      </c>
      <c r="C10" s="5" t="n">
        <v>0</v>
      </c>
      <c r="D10" s="5" t="n">
        <v>6509</v>
      </c>
    </row>
    <row r="11" spans="1:4">
      <c r="A11" s="4" t="s">
        <v>86</v>
      </c>
      <c r="B11" s="5" t="n">
        <v>136308</v>
      </c>
      <c r="C11" s="5" t="n">
        <v>101110</v>
      </c>
      <c r="D11" s="5" t="n">
        <v>76843</v>
      </c>
    </row>
    <row r="12" spans="1:4">
      <c r="A12" s="4" t="s">
        <v>87</v>
      </c>
      <c r="B12" s="5" t="n">
        <v>5405</v>
      </c>
      <c r="C12" s="5" t="n">
        <v>6865</v>
      </c>
      <c r="D12" s="5" t="n">
        <v>7378</v>
      </c>
    </row>
    <row r="13" spans="1:4">
      <c r="A13" s="4" t="s">
        <v>88</v>
      </c>
      <c r="B13" s="5" t="n">
        <v>3365</v>
      </c>
      <c r="C13" s="5" t="n">
        <v>-9174</v>
      </c>
      <c r="D13" s="5" t="n">
        <v>-6285</v>
      </c>
    </row>
    <row r="14" spans="1:4">
      <c r="A14" s="4" t="s">
        <v>89</v>
      </c>
      <c r="B14" s="5" t="n">
        <v>127538</v>
      </c>
      <c r="C14" s="5" t="n">
        <v>103419</v>
      </c>
      <c r="D14" s="5" t="n">
        <v>75750</v>
      </c>
    </row>
    <row r="15" spans="1:4">
      <c r="A15" s="4" t="s">
        <v>90</v>
      </c>
      <c r="B15" s="5" t="n">
        <v>45424</v>
      </c>
      <c r="C15" s="5" t="n">
        <v>37471</v>
      </c>
      <c r="D15" s="5" t="n">
        <v>29165</v>
      </c>
    </row>
    <row r="16" spans="1:4">
      <c r="A16" s="4" t="s">
        <v>91</v>
      </c>
      <c r="B16" s="5" t="n">
        <v>82114</v>
      </c>
      <c r="C16" s="5" t="n">
        <v>65948</v>
      </c>
      <c r="D16" s="5" t="n">
        <v>46585</v>
      </c>
    </row>
    <row r="17" spans="1:4">
      <c r="A17" s="4" t="s">
        <v>92</v>
      </c>
      <c r="B17" s="5" t="n">
        <v>30</v>
      </c>
      <c r="C17" s="5" t="n">
        <v>-15</v>
      </c>
      <c r="D17" s="5" t="n">
        <v>-11</v>
      </c>
    </row>
    <row r="18" spans="1:4">
      <c r="A18" s="4" t="s">
        <v>93</v>
      </c>
      <c r="B18" s="6" t="n">
        <v>82084</v>
      </c>
      <c r="C18" s="6" t="n">
        <v>65963</v>
      </c>
      <c r="D18" s="6" t="n">
        <v>46596</v>
      </c>
    </row>
    <row r="19" spans="1:4">
      <c r="A19" s="3" t="s">
        <v>94</v>
      </c>
    </row>
    <row r="20" spans="1:4">
      <c r="A20" s="4" t="s">
        <v>95</v>
      </c>
      <c r="B20" s="7" t="n">
        <v>1.71</v>
      </c>
      <c r="C20" s="7" t="n">
        <v>1.38</v>
      </c>
      <c r="D20" s="7" t="n">
        <v>0.98</v>
      </c>
    </row>
    <row r="21" spans="1:4">
      <c r="A21" s="4" t="s">
        <v>96</v>
      </c>
      <c r="B21" s="7" t="n">
        <v>1.68</v>
      </c>
      <c r="C21" s="7" t="n">
        <v>1.36</v>
      </c>
      <c r="D21" s="7" t="n">
        <v>0.97</v>
      </c>
    </row>
    <row r="22" spans="1:4">
      <c r="A22" s="3" t="s">
        <v>97</v>
      </c>
    </row>
    <row r="23" spans="1:4">
      <c r="A23" s="4" t="s">
        <v>98</v>
      </c>
      <c r="B23" s="5" t="n">
        <v>48093294</v>
      </c>
      <c r="C23" s="5" t="n">
        <v>47746707</v>
      </c>
      <c r="D23" s="5" t="n">
        <v>47346532</v>
      </c>
    </row>
    <row r="24" spans="1:4">
      <c r="A24" s="4" t="s">
        <v>99</v>
      </c>
      <c r="B24" s="5" t="n">
        <v>48919108</v>
      </c>
      <c r="C24" s="5" t="n">
        <v>48438231</v>
      </c>
      <c r="D24" s="5" t="n">
        <v>48068249</v>
      </c>
    </row>
    <row r="25" spans="1:4">
      <c r="A25" s="3" t="s">
        <v>100</v>
      </c>
    </row>
    <row r="26" spans="1:4">
      <c r="A26" s="4" t="s">
        <v>101</v>
      </c>
      <c r="B26" s="6" t="n">
        <v>-6573</v>
      </c>
      <c r="C26" s="6" t="n">
        <v>11945</v>
      </c>
      <c r="D26" s="6" t="n">
        <v>-25548</v>
      </c>
    </row>
    <row r="27" spans="1:4">
      <c r="A27" s="4" t="s">
        <v>102</v>
      </c>
      <c r="B27" s="5" t="n">
        <v>488</v>
      </c>
      <c r="C27" s="5" t="n">
        <v>-16581</v>
      </c>
      <c r="D27" s="5" t="n">
        <v>-12271</v>
      </c>
    </row>
    <row r="28" spans="1:4">
      <c r="A28" s="4" t="s">
        <v>103</v>
      </c>
      <c r="B28" s="5" t="n">
        <v>-6085</v>
      </c>
      <c r="C28" s="5" t="n">
        <v>-4636</v>
      </c>
      <c r="D28" s="5" t="n">
        <v>-37819</v>
      </c>
    </row>
    <row r="29" spans="1:4">
      <c r="A29" s="4" t="s">
        <v>104</v>
      </c>
      <c r="B29" s="5" t="n">
        <v>76029</v>
      </c>
      <c r="C29" s="5" t="n">
        <v>61312</v>
      </c>
      <c r="D29" s="5" t="n">
        <v>8766</v>
      </c>
    </row>
    <row r="30" spans="1:4">
      <c r="A30" s="4" t="s">
        <v>105</v>
      </c>
      <c r="B30" s="5" t="n">
        <v>30</v>
      </c>
      <c r="C30" s="5" t="n">
        <v>-15</v>
      </c>
      <c r="D30" s="5" t="n">
        <v>-11</v>
      </c>
    </row>
    <row r="31" spans="1:4">
      <c r="A31" s="4" t="s">
        <v>104</v>
      </c>
      <c r="B31" s="6" t="n">
        <v>75999</v>
      </c>
      <c r="C31" s="6" t="n">
        <v>61327</v>
      </c>
      <c r="D31" s="6" t="n">
        <v>87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218</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24</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5</v>
      </c>
      <c r="D2" s="2" t="s">
        <v>77</v>
      </c>
    </row>
    <row r="3" spans="1:4">
      <c r="A3" s="3" t="s">
        <v>385</v>
      </c>
    </row>
    <row r="4" spans="1:4">
      <c r="A4" s="4" t="s">
        <v>386</v>
      </c>
      <c r="B4" s="6" t="n">
        <v>1617</v>
      </c>
      <c r="C4" s="6" t="n">
        <v>2282</v>
      </c>
    </row>
    <row r="5" spans="1:4">
      <c r="A5" s="4" t="s">
        <v>387</v>
      </c>
      <c r="B5" s="6" t="n">
        <v>0</v>
      </c>
      <c r="C5" s="5" t="n">
        <v>20485</v>
      </c>
    </row>
    <row r="6" spans="1:4">
      <c r="A6" s="3" t="s">
        <v>238</v>
      </c>
    </row>
    <row r="7" spans="1:4">
      <c r="A7" s="4" t="s">
        <v>388</v>
      </c>
      <c r="B7" s="4" t="s">
        <v>389</v>
      </c>
    </row>
    <row r="8" spans="1:4">
      <c r="A8" s="3" t="s">
        <v>242</v>
      </c>
    </row>
    <row r="9" spans="1:4">
      <c r="A9" s="4" t="s">
        <v>390</v>
      </c>
      <c r="B9" s="4" t="s">
        <v>391</v>
      </c>
    </row>
    <row r="10" spans="1:4">
      <c r="A10" s="3" t="s">
        <v>259</v>
      </c>
    </row>
    <row r="11" spans="1:4">
      <c r="A11" s="4" t="s">
        <v>392</v>
      </c>
      <c r="B11" s="6" t="n">
        <v>21700</v>
      </c>
      <c r="C11" s="5" t="n">
        <v>20700</v>
      </c>
      <c r="D11" s="6" t="n">
        <v>19200</v>
      </c>
    </row>
    <row r="12" spans="1:4">
      <c r="A12" s="3" t="s">
        <v>393</v>
      </c>
    </row>
    <row r="13" spans="1:4">
      <c r="A13" s="4" t="s">
        <v>394</v>
      </c>
      <c r="B13" s="6" t="n">
        <v>2700</v>
      </c>
    </row>
    <row r="14" spans="1:4">
      <c r="A14" s="4" t="s">
        <v>395</v>
      </c>
    </row>
    <row r="15" spans="1:4">
      <c r="A15" s="3" t="s">
        <v>396</v>
      </c>
    </row>
    <row r="16" spans="1:4">
      <c r="A16" s="4" t="s">
        <v>397</v>
      </c>
      <c r="B16" s="4" t="s">
        <v>398</v>
      </c>
    </row>
    <row r="17" spans="1:4">
      <c r="A17" s="4" t="s">
        <v>399</v>
      </c>
    </row>
    <row r="18" spans="1:4">
      <c r="A18" s="3" t="s">
        <v>396</v>
      </c>
    </row>
    <row r="19" spans="1:4">
      <c r="A19" s="4" t="s">
        <v>397</v>
      </c>
      <c r="B19" s="4" t="s">
        <v>400</v>
      </c>
    </row>
    <row r="20" spans="1:4">
      <c r="A20" s="4" t="s">
        <v>401</v>
      </c>
    </row>
    <row r="21" spans="1:4">
      <c r="A21" s="3" t="s">
        <v>396</v>
      </c>
    </row>
    <row r="22" spans="1:4">
      <c r="A22" s="4" t="s">
        <v>397</v>
      </c>
      <c r="B22" s="4" t="s">
        <v>402</v>
      </c>
    </row>
    <row r="23" spans="1:4">
      <c r="A23" s="4" t="s">
        <v>403</v>
      </c>
    </row>
    <row r="24" spans="1:4">
      <c r="A24" s="3" t="s">
        <v>396</v>
      </c>
    </row>
    <row r="25" spans="1:4">
      <c r="A25" s="4" t="s">
        <v>397</v>
      </c>
      <c r="B25" s="4" t="s">
        <v>404</v>
      </c>
    </row>
    <row r="26" spans="1:4">
      <c r="A26" s="4" t="s">
        <v>405</v>
      </c>
    </row>
    <row r="27" spans="1:4">
      <c r="A27" s="3" t="s">
        <v>396</v>
      </c>
    </row>
    <row r="28" spans="1:4">
      <c r="A28" s="4" t="s">
        <v>397</v>
      </c>
      <c r="B28" s="4" t="s">
        <v>406</v>
      </c>
    </row>
    <row r="29" spans="1:4">
      <c r="A29" s="4" t="s">
        <v>407</v>
      </c>
    </row>
    <row r="30" spans="1:4">
      <c r="A30" s="3" t="s">
        <v>396</v>
      </c>
    </row>
    <row r="31" spans="1:4">
      <c r="A31" s="4" t="s">
        <v>397</v>
      </c>
      <c r="B31" s="4" t="s">
        <v>408</v>
      </c>
    </row>
    <row r="32" spans="1:4">
      <c r="A32" s="4" t="s">
        <v>409</v>
      </c>
    </row>
    <row r="33" spans="1:4">
      <c r="A33" s="3" t="s">
        <v>385</v>
      </c>
    </row>
    <row r="34" spans="1:4">
      <c r="A34" s="4" t="s">
        <v>386</v>
      </c>
      <c r="B34" s="6" t="n">
        <v>-1600</v>
      </c>
      <c r="C34" s="5" t="n">
        <v>-2300</v>
      </c>
    </row>
    <row r="35" spans="1:4">
      <c r="A35" s="4" t="s">
        <v>410</v>
      </c>
    </row>
    <row r="36" spans="1:4">
      <c r="A36" s="3" t="s">
        <v>385</v>
      </c>
    </row>
    <row r="37" spans="1:4">
      <c r="A37" s="4" t="s">
        <v>386</v>
      </c>
      <c r="B37" s="5" t="n">
        <v>1600</v>
      </c>
      <c r="C37" s="6" t="n">
        <v>2300</v>
      </c>
    </row>
    <row r="38" spans="1:4">
      <c r="A38" s="4" t="s">
        <v>411</v>
      </c>
    </row>
    <row r="39" spans="1:4">
      <c r="A39" s="3" t="s">
        <v>385</v>
      </c>
    </row>
    <row r="40" spans="1:4">
      <c r="A40" s="4" t="s">
        <v>387</v>
      </c>
      <c r="B40" s="5" t="n">
        <v>-18500</v>
      </c>
    </row>
    <row r="41" spans="1:4">
      <c r="A41" s="4" t="s">
        <v>412</v>
      </c>
      <c r="B41" s="5" t="n">
        <v>18500</v>
      </c>
    </row>
    <row r="42" spans="1:4">
      <c r="A42" s="4" t="s">
        <v>413</v>
      </c>
    </row>
    <row r="43" spans="1:4">
      <c r="A43" s="3" t="s">
        <v>385</v>
      </c>
    </row>
    <row r="44" spans="1:4">
      <c r="A44" s="4" t="s">
        <v>414</v>
      </c>
      <c r="B44" s="5" t="n">
        <v>500</v>
      </c>
    </row>
    <row r="45" spans="1:4">
      <c r="A45" s="4" t="s">
        <v>415</v>
      </c>
      <c r="B45" s="6"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5"/>
    <col customWidth="1" max="5" min="5" width="14"/>
    <col customWidth="1" max="6" min="6" width="14"/>
  </cols>
  <sheetData>
    <row r="1" spans="1:6">
      <c r="A1" s="1" t="s">
        <v>416</v>
      </c>
      <c r="B1" s="2" t="s">
        <v>417</v>
      </c>
      <c r="C1" s="2" t="s">
        <v>418</v>
      </c>
      <c r="D1" s="2" t="s">
        <v>419</v>
      </c>
      <c r="E1" s="2" t="s">
        <v>2</v>
      </c>
      <c r="F1" s="2" t="s">
        <v>5</v>
      </c>
    </row>
    <row r="2" spans="1:6">
      <c r="A2" s="4" t="s">
        <v>420</v>
      </c>
    </row>
    <row r="3" spans="1:6">
      <c r="A3" s="3" t="s">
        <v>421</v>
      </c>
    </row>
    <row r="4" spans="1:6">
      <c r="A4" s="4" t="s">
        <v>422</v>
      </c>
      <c r="D4" s="6" t="n">
        <v>16000000</v>
      </c>
      <c r="E4" s="6" t="n">
        <v>7100000</v>
      </c>
      <c r="F4" s="6" t="n">
        <v>11000000</v>
      </c>
    </row>
    <row r="5" spans="1:6">
      <c r="A5" s="4" t="s">
        <v>423</v>
      </c>
    </row>
    <row r="6" spans="1:6">
      <c r="A6" s="3" t="s">
        <v>421</v>
      </c>
    </row>
    <row r="7" spans="1:6">
      <c r="A7" s="4" t="s">
        <v>424</v>
      </c>
      <c r="C7" s="6" t="n">
        <v>8500000</v>
      </c>
      <c r="D7" s="6" t="n">
        <v>95000000</v>
      </c>
    </row>
    <row r="8" spans="1:6">
      <c r="A8" s="4" t="s">
        <v>425</v>
      </c>
    </row>
    <row r="9" spans="1:6">
      <c r="A9" s="3" t="s">
        <v>421</v>
      </c>
    </row>
    <row r="10" spans="1:6">
      <c r="A10" s="4" t="s">
        <v>422</v>
      </c>
      <c r="E10" s="5" t="n">
        <v>6000000</v>
      </c>
      <c r="F10" s="6" t="n">
        <v>11000000</v>
      </c>
    </row>
    <row r="11" spans="1:6">
      <c r="A11" s="4" t="s">
        <v>426</v>
      </c>
    </row>
    <row r="12" spans="1:6">
      <c r="A12" s="3" t="s">
        <v>421</v>
      </c>
    </row>
    <row r="13" spans="1:6">
      <c r="A13" s="4" t="s">
        <v>424</v>
      </c>
      <c r="B13" s="6" t="n">
        <v>11000000</v>
      </c>
    </row>
    <row r="14" spans="1:6">
      <c r="A14" s="4" t="s">
        <v>427</v>
      </c>
    </row>
    <row r="15" spans="1:6">
      <c r="A15" s="3" t="s">
        <v>421</v>
      </c>
    </row>
    <row r="16" spans="1:6">
      <c r="A16" s="4" t="s">
        <v>422</v>
      </c>
      <c r="B16" s="6" t="n">
        <v>4000000</v>
      </c>
      <c r="E16" s="6" t="n">
        <v>1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421</v>
      </c>
    </row>
    <row r="4" spans="1:2">
      <c r="A4" s="4" t="s">
        <v>79</v>
      </c>
      <c r="B4" s="6" t="n">
        <v>102572</v>
      </c>
    </row>
    <row r="5" spans="1:2">
      <c r="A5" s="4" t="s">
        <v>93</v>
      </c>
      <c r="B5" s="6" t="n">
        <v>62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39"/>
    <col customWidth="1" max="8" min="8" width="25"/>
  </cols>
  <sheetData>
    <row r="1" spans="1:8">
      <c r="A1" s="1" t="s">
        <v>106</v>
      </c>
      <c r="B1" s="2" t="s">
        <v>107</v>
      </c>
      <c r="C1" s="2" t="s">
        <v>108</v>
      </c>
      <c r="D1" s="2" t="s">
        <v>109</v>
      </c>
      <c r="E1" s="2" t="s">
        <v>110</v>
      </c>
      <c r="F1" s="2" t="s">
        <v>111</v>
      </c>
      <c r="G1" s="2" t="s">
        <v>112</v>
      </c>
      <c r="H1" s="2" t="s">
        <v>113</v>
      </c>
    </row>
    <row r="2" spans="1:8">
      <c r="A2" s="4" t="s">
        <v>114</v>
      </c>
      <c r="B2" s="6" t="n">
        <v>223827</v>
      </c>
      <c r="C2" s="6" t="n">
        <v>483</v>
      </c>
      <c r="D2" s="6" t="n">
        <v>37258</v>
      </c>
      <c r="E2" s="6" t="n">
        <v>180949</v>
      </c>
      <c r="F2" s="6" t="n">
        <v>5137</v>
      </c>
      <c r="G2" s="6" t="n">
        <v>223827</v>
      </c>
      <c r="H2" s="6" t="n">
        <v>0</v>
      </c>
    </row>
    <row r="3" spans="1:8">
      <c r="A3" s="3" t="s">
        <v>115</v>
      </c>
    </row>
    <row r="4" spans="1:8">
      <c r="A4" s="4" t="s">
        <v>116</v>
      </c>
      <c r="B4" s="5" t="n">
        <v>218</v>
      </c>
      <c r="H4" s="5" t="n">
        <v>218</v>
      </c>
    </row>
    <row r="5" spans="1:8">
      <c r="A5" s="4" t="s">
        <v>91</v>
      </c>
      <c r="B5" s="5" t="n">
        <v>46585</v>
      </c>
      <c r="E5" s="5" t="n">
        <v>46596</v>
      </c>
      <c r="G5" s="5" t="n">
        <v>46596</v>
      </c>
      <c r="H5" s="5" t="n">
        <v>-11</v>
      </c>
    </row>
    <row r="6" spans="1:8">
      <c r="A6" s="4" t="s">
        <v>117</v>
      </c>
      <c r="B6" s="5" t="n">
        <v>-37819</v>
      </c>
      <c r="F6" s="5" t="n">
        <v>-37819</v>
      </c>
      <c r="G6" s="5" t="n">
        <v>-37819</v>
      </c>
    </row>
    <row r="7" spans="1:8">
      <c r="A7" s="3" t="s">
        <v>118</v>
      </c>
    </row>
    <row r="8" spans="1:8">
      <c r="A8" s="4" t="s">
        <v>119</v>
      </c>
      <c r="B8" s="5" t="n">
        <v>4858</v>
      </c>
      <c r="C8" s="5" t="n">
        <v>4</v>
      </c>
      <c r="D8" s="5" t="n">
        <v>4854</v>
      </c>
      <c r="G8" s="5" t="n">
        <v>4858</v>
      </c>
    </row>
    <row r="9" spans="1:8">
      <c r="A9" s="4" t="s">
        <v>120</v>
      </c>
      <c r="B9" s="5" t="n">
        <v>-119</v>
      </c>
      <c r="D9" s="5" t="n">
        <v>-119</v>
      </c>
      <c r="G9" s="5" t="n">
        <v>-119</v>
      </c>
    </row>
    <row r="10" spans="1:8">
      <c r="A10" s="4" t="s">
        <v>121</v>
      </c>
      <c r="B10" s="5" t="n">
        <v>6</v>
      </c>
      <c r="C10" s="5" t="n">
        <v>6</v>
      </c>
      <c r="G10" s="5" t="n">
        <v>6</v>
      </c>
    </row>
    <row r="11" spans="1:8">
      <c r="A11" s="4" t="s">
        <v>122</v>
      </c>
      <c r="B11" s="5" t="n">
        <v>56</v>
      </c>
      <c r="D11" s="5" t="n">
        <v>56</v>
      </c>
      <c r="G11" s="5" t="n">
        <v>56</v>
      </c>
    </row>
    <row r="12" spans="1:8">
      <c r="A12" s="4" t="s">
        <v>123</v>
      </c>
      <c r="B12" s="5" t="n">
        <v>8062</v>
      </c>
      <c r="D12" s="5" t="n">
        <v>8062</v>
      </c>
      <c r="G12" s="5" t="n">
        <v>8062</v>
      </c>
    </row>
    <row r="13" spans="1:8">
      <c r="A13" s="4" t="s">
        <v>124</v>
      </c>
      <c r="B13" s="5" t="n">
        <v>-23482</v>
      </c>
      <c r="E13" s="5" t="n">
        <v>-23482</v>
      </c>
      <c r="G13" s="5" t="n">
        <v>-23482</v>
      </c>
    </row>
    <row r="14" spans="1:8">
      <c r="A14" s="4" t="s">
        <v>125</v>
      </c>
      <c r="B14" s="5" t="n">
        <v>-8974</v>
      </c>
      <c r="C14" s="5" t="n">
        <v>-6</v>
      </c>
      <c r="D14" s="5" t="n">
        <v>-8968</v>
      </c>
      <c r="G14" s="5" t="n">
        <v>-8974</v>
      </c>
    </row>
    <row r="15" spans="1:8">
      <c r="A15" s="4" t="s">
        <v>126</v>
      </c>
      <c r="B15" s="5" t="n">
        <v>213218</v>
      </c>
      <c r="C15" s="5" t="n">
        <v>487</v>
      </c>
      <c r="D15" s="5" t="n">
        <v>41143</v>
      </c>
      <c r="E15" s="5" t="n">
        <v>204063</v>
      </c>
      <c r="F15" s="5" t="n">
        <v>-32682</v>
      </c>
      <c r="G15" s="5" t="n">
        <v>213011</v>
      </c>
      <c r="H15" s="5" t="n">
        <v>207</v>
      </c>
    </row>
    <row r="16" spans="1:8">
      <c r="A16" s="3" t="s">
        <v>115</v>
      </c>
    </row>
    <row r="17" spans="1:8">
      <c r="A17" s="4" t="s">
        <v>91</v>
      </c>
      <c r="B17" s="5" t="n">
        <v>65948</v>
      </c>
      <c r="E17" s="5" t="n">
        <v>65963</v>
      </c>
      <c r="G17" s="5" t="n">
        <v>65963</v>
      </c>
      <c r="H17" s="5" t="n">
        <v>-15</v>
      </c>
    </row>
    <row r="18" spans="1:8">
      <c r="A18" s="4" t="s">
        <v>117</v>
      </c>
      <c r="B18" s="5" t="n">
        <v>-4636</v>
      </c>
      <c r="F18" s="5" t="n">
        <v>-4636</v>
      </c>
      <c r="G18" s="5" t="n">
        <v>-4636</v>
      </c>
    </row>
    <row r="19" spans="1:8">
      <c r="A19" s="3" t="s">
        <v>118</v>
      </c>
    </row>
    <row r="20" spans="1:8">
      <c r="A20" s="4" t="s">
        <v>119</v>
      </c>
      <c r="B20" s="5" t="n">
        <v>5656</v>
      </c>
      <c r="C20" s="5" t="n">
        <v>4</v>
      </c>
      <c r="D20" s="5" t="n">
        <v>5652</v>
      </c>
      <c r="G20" s="5" t="n">
        <v>5656</v>
      </c>
    </row>
    <row r="21" spans="1:8">
      <c r="A21" s="4" t="s">
        <v>120</v>
      </c>
      <c r="B21" s="5" t="n">
        <v>826</v>
      </c>
      <c r="D21" s="5" t="n">
        <v>826</v>
      </c>
      <c r="G21" s="5" t="n">
        <v>826</v>
      </c>
    </row>
    <row r="22" spans="1:8">
      <c r="A22" s="4" t="s">
        <v>121</v>
      </c>
      <c r="C22" s="5" t="n">
        <v>1</v>
      </c>
      <c r="D22" s="5" t="n">
        <v>-1</v>
      </c>
    </row>
    <row r="23" spans="1:8">
      <c r="A23" s="4" t="s">
        <v>122</v>
      </c>
      <c r="B23" s="5" t="n">
        <v>100</v>
      </c>
      <c r="D23" s="5" t="n">
        <v>100</v>
      </c>
      <c r="G23" s="5" t="n">
        <v>100</v>
      </c>
    </row>
    <row r="24" spans="1:8">
      <c r="A24" s="4" t="s">
        <v>123</v>
      </c>
      <c r="B24" s="5" t="n">
        <v>8166</v>
      </c>
      <c r="D24" s="5" t="n">
        <v>8166</v>
      </c>
      <c r="G24" s="5" t="n">
        <v>8166</v>
      </c>
    </row>
    <row r="25" spans="1:8">
      <c r="A25" s="4" t="s">
        <v>124</v>
      </c>
      <c r="B25" s="5" t="n">
        <v>-25079</v>
      </c>
      <c r="E25" s="5" t="n">
        <v>-25079</v>
      </c>
      <c r="G25" s="5" t="n">
        <v>-25079</v>
      </c>
    </row>
    <row r="26" spans="1:8">
      <c r="A26" s="4" t="s">
        <v>125</v>
      </c>
      <c r="B26" s="5" t="n">
        <v>-8725</v>
      </c>
      <c r="C26" s="5" t="n">
        <v>-4</v>
      </c>
      <c r="D26" s="5" t="n">
        <v>-8721</v>
      </c>
      <c r="G26" s="5" t="n">
        <v>-8725</v>
      </c>
    </row>
    <row r="27" spans="1:8">
      <c r="A27" s="4" t="s">
        <v>127</v>
      </c>
      <c r="B27" s="5" t="n">
        <v>255474</v>
      </c>
      <c r="C27" s="5" t="n">
        <v>488</v>
      </c>
      <c r="D27" s="5" t="n">
        <v>47165</v>
      </c>
      <c r="E27" s="5" t="n">
        <v>244947</v>
      </c>
      <c r="F27" s="5" t="n">
        <v>-37318</v>
      </c>
      <c r="G27" s="5" t="n">
        <v>255282</v>
      </c>
      <c r="H27" s="5" t="n">
        <v>192</v>
      </c>
    </row>
    <row r="28" spans="1:8">
      <c r="A28" s="3" t="s">
        <v>115</v>
      </c>
    </row>
    <row r="29" spans="1:8">
      <c r="A29" s="4" t="s">
        <v>91</v>
      </c>
      <c r="B29" s="5" t="n">
        <v>82114</v>
      </c>
      <c r="E29" s="5" t="n">
        <v>82084</v>
      </c>
      <c r="G29" s="5" t="n">
        <v>82084</v>
      </c>
      <c r="H29" s="5" t="n">
        <v>30</v>
      </c>
    </row>
    <row r="30" spans="1:8">
      <c r="A30" s="4" t="s">
        <v>117</v>
      </c>
      <c r="B30" s="5" t="n">
        <v>-6085</v>
      </c>
      <c r="F30" s="5" t="n">
        <v>-6085</v>
      </c>
      <c r="G30" s="5" t="n">
        <v>-6085</v>
      </c>
    </row>
    <row r="31" spans="1:8">
      <c r="A31" s="3" t="s">
        <v>118</v>
      </c>
    </row>
    <row r="32" spans="1:8">
      <c r="A32" s="4" t="s">
        <v>119</v>
      </c>
      <c r="B32" s="5" t="n">
        <v>2772</v>
      </c>
      <c r="C32" s="5" t="n">
        <v>2</v>
      </c>
      <c r="D32" s="5" t="n">
        <v>2770</v>
      </c>
      <c r="G32" s="5" t="n">
        <v>2772</v>
      </c>
    </row>
    <row r="33" spans="1:8">
      <c r="A33" s="4" t="s">
        <v>121</v>
      </c>
      <c r="C33" s="5" t="n">
        <v>3</v>
      </c>
      <c r="D33" s="5" t="n">
        <v>-3</v>
      </c>
    </row>
    <row r="34" spans="1:8">
      <c r="A34" s="4" t="s">
        <v>122</v>
      </c>
      <c r="B34" s="5" t="n">
        <v>75</v>
      </c>
      <c r="D34" s="5" t="n">
        <v>75</v>
      </c>
      <c r="G34" s="5" t="n">
        <v>75</v>
      </c>
    </row>
    <row r="35" spans="1:8">
      <c r="A35" s="4" t="s">
        <v>123</v>
      </c>
      <c r="B35" s="5" t="n">
        <v>10469</v>
      </c>
      <c r="D35" s="5" t="n">
        <v>10603</v>
      </c>
      <c r="E35" s="5" t="n">
        <v>-134</v>
      </c>
      <c r="G35" s="5" t="n">
        <v>10469</v>
      </c>
    </row>
    <row r="36" spans="1:8">
      <c r="A36" s="4" t="s">
        <v>124</v>
      </c>
      <c r="B36" s="5" t="n">
        <v>-29886</v>
      </c>
      <c r="E36" s="5" t="n">
        <v>-29886</v>
      </c>
      <c r="G36" s="5" t="n">
        <v>-29886</v>
      </c>
    </row>
    <row r="37" spans="1:8">
      <c r="A37" s="4" t="s">
        <v>125</v>
      </c>
      <c r="B37" s="5" t="n">
        <v>-5464</v>
      </c>
      <c r="C37" s="5" t="n">
        <v>-2</v>
      </c>
      <c r="D37" s="5" t="n">
        <v>-5462</v>
      </c>
      <c r="G37" s="5" t="n">
        <v>-5464</v>
      </c>
    </row>
    <row r="38" spans="1:8">
      <c r="A38" s="4" t="s">
        <v>128</v>
      </c>
      <c r="B38" s="6" t="n">
        <v>309469</v>
      </c>
      <c r="C38" s="6" t="n">
        <v>491</v>
      </c>
      <c r="D38" s="6" t="n">
        <v>55148</v>
      </c>
      <c r="E38" s="6" t="n">
        <v>297011</v>
      </c>
      <c r="F38" s="6" t="n">
        <v>-43403</v>
      </c>
      <c r="G38" s="6" t="n">
        <v>309247</v>
      </c>
      <c r="H38" s="6" t="n">
        <v>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29</v>
      </c>
    </row>
    <row r="3" spans="1:2">
      <c r="A3" s="3" t="s">
        <v>421</v>
      </c>
    </row>
    <row r="4" spans="1:2">
      <c r="A4" s="4" t="s">
        <v>431</v>
      </c>
      <c r="B4" s="6" t="n">
        <v>710</v>
      </c>
    </row>
    <row r="5" spans="1:2">
      <c r="A5" s="4" t="s">
        <v>432</v>
      </c>
    </row>
    <row r="6" spans="1:2">
      <c r="A6" s="3" t="s">
        <v>421</v>
      </c>
    </row>
    <row r="7" spans="1:2">
      <c r="A7" s="4" t="s">
        <v>431</v>
      </c>
      <c r="B7" s="5" t="n">
        <v>435</v>
      </c>
    </row>
    <row r="8" spans="1:2">
      <c r="A8" s="4" t="s">
        <v>433</v>
      </c>
    </row>
    <row r="9" spans="1:2">
      <c r="A9" s="3" t="s">
        <v>421</v>
      </c>
    </row>
    <row r="10" spans="1:2">
      <c r="A10" s="4" t="s">
        <v>431</v>
      </c>
      <c r="B10" s="6" t="n">
        <v>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34</v>
      </c>
      <c r="B1" s="2" t="s">
        <v>1</v>
      </c>
    </row>
    <row r="2" spans="1:2">
      <c r="B2" s="2" t="s">
        <v>429</v>
      </c>
    </row>
    <row r="3" spans="1:2">
      <c r="A3" s="3" t="s">
        <v>421</v>
      </c>
    </row>
    <row r="4" spans="1:2">
      <c r="A4" s="4" t="s">
        <v>435</v>
      </c>
      <c r="B4" s="6" t="n">
        <v>1058115</v>
      </c>
    </row>
    <row r="5" spans="1:2">
      <c r="A5" s="4" t="s">
        <v>436</v>
      </c>
      <c r="B5" s="6" t="n">
        <v>470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7</v>
      </c>
      <c r="B1" s="2" t="s">
        <v>2</v>
      </c>
      <c r="C1" s="2" t="s">
        <v>5</v>
      </c>
    </row>
    <row r="2" spans="1:3">
      <c r="A2" s="3" t="s">
        <v>181</v>
      </c>
    </row>
    <row r="3" spans="1:3">
      <c r="A3" s="4" t="s">
        <v>438</v>
      </c>
      <c r="B3" s="8" t="n">
        <v>0.1</v>
      </c>
      <c r="C3" s="8"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9</v>
      </c>
      <c r="B1" s="2" t="s">
        <v>2</v>
      </c>
      <c r="C1" s="2" t="s">
        <v>5</v>
      </c>
    </row>
    <row r="2" spans="1:3">
      <c r="A2" s="3" t="s">
        <v>184</v>
      </c>
    </row>
    <row r="3" spans="1:3">
      <c r="A3" s="4" t="s">
        <v>440</v>
      </c>
      <c r="B3" s="6" t="n">
        <v>60217</v>
      </c>
      <c r="C3" s="6" t="n">
        <v>58412</v>
      </c>
    </row>
    <row r="4" spans="1:3">
      <c r="A4" s="4" t="s">
        <v>441</v>
      </c>
      <c r="B4" s="5" t="n">
        <v>7186</v>
      </c>
      <c r="C4" s="5" t="n">
        <v>7470</v>
      </c>
    </row>
    <row r="5" spans="1:3">
      <c r="A5" s="4" t="s">
        <v>442</v>
      </c>
      <c r="B5" s="5" t="n">
        <v>74669</v>
      </c>
      <c r="C5" s="5" t="n">
        <v>74916</v>
      </c>
    </row>
    <row r="6" spans="1:3">
      <c r="A6" s="4" t="s">
        <v>35</v>
      </c>
      <c r="B6" s="5" t="n">
        <v>142072</v>
      </c>
      <c r="C6" s="5" t="n">
        <v>140798</v>
      </c>
    </row>
    <row r="7" spans="1:3">
      <c r="A7" s="4" t="s">
        <v>443</v>
      </c>
      <c r="B7" s="6" t="n">
        <v>9500</v>
      </c>
      <c r="C7" s="6" t="n">
        <v>8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4</v>
      </c>
      <c r="B1" s="2" t="s">
        <v>1</v>
      </c>
    </row>
    <row r="2" spans="1:4">
      <c r="B2" s="2" t="s">
        <v>2</v>
      </c>
      <c r="C2" s="2" t="s">
        <v>5</v>
      </c>
      <c r="D2" s="2" t="s">
        <v>77</v>
      </c>
    </row>
    <row r="3" spans="1:4">
      <c r="A3" s="3" t="s">
        <v>445</v>
      </c>
    </row>
    <row r="4" spans="1:4">
      <c r="A4" s="4" t="s">
        <v>446</v>
      </c>
      <c r="B4" s="6" t="n">
        <v>445821</v>
      </c>
      <c r="C4" s="6" t="n">
        <v>404606</v>
      </c>
    </row>
    <row r="5" spans="1:4">
      <c r="A5" s="4" t="s">
        <v>447</v>
      </c>
      <c r="B5" s="5" t="n">
        <v>-248737</v>
      </c>
      <c r="C5" s="5" t="n">
        <v>-232464</v>
      </c>
    </row>
    <row r="6" spans="1:4">
      <c r="A6" s="4" t="s">
        <v>40</v>
      </c>
      <c r="B6" s="5" t="n">
        <v>197084</v>
      </c>
      <c r="C6" s="5" t="n">
        <v>172142</v>
      </c>
      <c r="D6" s="6" t="n">
        <v>165019</v>
      </c>
    </row>
    <row r="7" spans="1:4">
      <c r="A7" s="4" t="s">
        <v>448</v>
      </c>
      <c r="B7" s="5" t="n">
        <v>700</v>
      </c>
      <c r="C7" s="5" t="n">
        <v>300</v>
      </c>
      <c r="D7" s="6" t="n">
        <v>400</v>
      </c>
    </row>
    <row r="8" spans="1:4">
      <c r="A8" s="4" t="s">
        <v>449</v>
      </c>
    </row>
    <row r="9" spans="1:4">
      <c r="A9" s="3" t="s">
        <v>445</v>
      </c>
    </row>
    <row r="10" spans="1:4">
      <c r="A10" s="4" t="s">
        <v>446</v>
      </c>
      <c r="B10" s="5" t="n">
        <v>11930</v>
      </c>
      <c r="C10" s="5" t="n">
        <v>11826</v>
      </c>
    </row>
    <row r="11" spans="1:4">
      <c r="A11" s="4" t="s">
        <v>450</v>
      </c>
    </row>
    <row r="12" spans="1:4">
      <c r="A12" s="3" t="s">
        <v>445</v>
      </c>
    </row>
    <row r="13" spans="1:4">
      <c r="A13" s="4" t="s">
        <v>446</v>
      </c>
      <c r="B13" s="5" t="n">
        <v>46125</v>
      </c>
      <c r="C13" s="5" t="n">
        <v>41897</v>
      </c>
    </row>
    <row r="14" spans="1:4">
      <c r="A14" s="4" t="s">
        <v>395</v>
      </c>
    </row>
    <row r="15" spans="1:4">
      <c r="A15" s="3" t="s">
        <v>445</v>
      </c>
    </row>
    <row r="16" spans="1:4">
      <c r="A16" s="4" t="s">
        <v>446</v>
      </c>
      <c r="B16" s="5" t="n">
        <v>63749</v>
      </c>
      <c r="C16" s="5" t="n">
        <v>63122</v>
      </c>
    </row>
    <row r="17" spans="1:4">
      <c r="A17" s="4" t="s">
        <v>451</v>
      </c>
    </row>
    <row r="18" spans="1:4">
      <c r="A18" s="3" t="s">
        <v>445</v>
      </c>
    </row>
    <row r="19" spans="1:4">
      <c r="A19" s="4" t="s">
        <v>446</v>
      </c>
      <c r="B19" s="5" t="n">
        <v>35350</v>
      </c>
      <c r="C19" s="5" t="n">
        <v>28596</v>
      </c>
    </row>
    <row r="20" spans="1:4">
      <c r="A20" s="4" t="s">
        <v>452</v>
      </c>
    </row>
    <row r="21" spans="1:4">
      <c r="A21" s="3" t="s">
        <v>445</v>
      </c>
    </row>
    <row r="22" spans="1:4">
      <c r="A22" s="4" t="s">
        <v>446</v>
      </c>
      <c r="B22" s="5" t="n">
        <v>232777</v>
      </c>
      <c r="C22" s="5" t="n">
        <v>226198</v>
      </c>
    </row>
    <row r="23" spans="1:4">
      <c r="A23" s="4" t="s">
        <v>453</v>
      </c>
    </row>
    <row r="24" spans="1:4">
      <c r="A24" s="3" t="s">
        <v>445</v>
      </c>
    </row>
    <row r="25" spans="1:4">
      <c r="A25" s="4" t="s">
        <v>446</v>
      </c>
      <c r="B25" s="6" t="n">
        <v>55890</v>
      </c>
      <c r="C25" s="6" t="n">
        <v>3296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454</v>
      </c>
      <c r="B1" s="2" t="s">
        <v>455</v>
      </c>
      <c r="C1" s="2" t="s">
        <v>1</v>
      </c>
    </row>
    <row r="2" spans="1:5">
      <c r="B2" s="2" t="s">
        <v>5</v>
      </c>
      <c r="C2" s="2" t="s">
        <v>2</v>
      </c>
      <c r="D2" s="2" t="s">
        <v>5</v>
      </c>
      <c r="E2" s="2" t="s">
        <v>77</v>
      </c>
    </row>
    <row r="3" spans="1:5">
      <c r="A3" s="3" t="s">
        <v>456</v>
      </c>
    </row>
    <row r="4" spans="1:5">
      <c r="A4" s="4" t="s">
        <v>457</v>
      </c>
      <c r="B4" s="6" t="n">
        <v>255195</v>
      </c>
      <c r="C4" s="6" t="n">
        <v>260185</v>
      </c>
      <c r="D4" s="6" t="n">
        <v>255195</v>
      </c>
    </row>
    <row r="5" spans="1:5">
      <c r="A5" s="4" t="s">
        <v>458</v>
      </c>
      <c r="B5" s="5" t="n">
        <v>-15026</v>
      </c>
      <c r="C5" s="5" t="n">
        <v>-18315</v>
      </c>
      <c r="D5" s="5" t="n">
        <v>-15026</v>
      </c>
    </row>
    <row r="6" spans="1:5">
      <c r="A6" s="4" t="s">
        <v>459</v>
      </c>
      <c r="B6" s="5" t="n">
        <v>240169</v>
      </c>
      <c r="C6" s="5" t="n">
        <v>241870</v>
      </c>
      <c r="D6" s="5" t="n">
        <v>240169</v>
      </c>
    </row>
    <row r="7" spans="1:5">
      <c r="A7" s="4" t="s">
        <v>84</v>
      </c>
      <c r="C7" s="5" t="n">
        <v>0</v>
      </c>
      <c r="D7" s="5" t="n">
        <v>10650</v>
      </c>
      <c r="E7" s="6" t="n">
        <v>0</v>
      </c>
    </row>
    <row r="8" spans="1:5">
      <c r="A8" s="4" t="s">
        <v>460</v>
      </c>
      <c r="C8" s="5" t="n">
        <v>3300</v>
      </c>
      <c r="D8" s="5" t="n">
        <v>3200</v>
      </c>
      <c r="E8" s="6" t="n">
        <v>3100</v>
      </c>
    </row>
    <row r="9" spans="1:5">
      <c r="A9" s="3" t="s">
        <v>461</v>
      </c>
    </row>
    <row r="10" spans="1:5">
      <c r="A10" s="5" t="n">
        <v>2017</v>
      </c>
      <c r="C10" s="5" t="n">
        <v>3523</v>
      </c>
    </row>
    <row r="11" spans="1:5">
      <c r="A11" s="5" t="n">
        <v>2018</v>
      </c>
      <c r="C11" s="5" t="n">
        <v>2697</v>
      </c>
    </row>
    <row r="12" spans="1:5">
      <c r="A12" s="5" t="n">
        <v>2019</v>
      </c>
      <c r="C12" s="5" t="n">
        <v>2465</v>
      </c>
    </row>
    <row r="13" spans="1:5">
      <c r="A13" s="5" t="n">
        <v>2020</v>
      </c>
      <c r="C13" s="5" t="n">
        <v>2368</v>
      </c>
    </row>
    <row r="14" spans="1:5">
      <c r="A14" s="5" t="n">
        <v>2021</v>
      </c>
      <c r="C14" s="5" t="n">
        <v>2235</v>
      </c>
    </row>
    <row r="15" spans="1:5">
      <c r="A15" s="3" t="s">
        <v>462</v>
      </c>
    </row>
    <row r="16" spans="1:5">
      <c r="A16" s="4" t="s">
        <v>463</v>
      </c>
      <c r="C16" s="5" t="n">
        <v>127671</v>
      </c>
    </row>
    <row r="17" spans="1:5">
      <c r="A17" s="4" t="s">
        <v>102</v>
      </c>
      <c r="C17" s="5" t="n">
        <v>305</v>
      </c>
    </row>
    <row r="18" spans="1:5">
      <c r="A18" s="4" t="s">
        <v>464</v>
      </c>
      <c r="C18" s="5" t="n">
        <v>13415</v>
      </c>
    </row>
    <row r="19" spans="1:5">
      <c r="A19" s="4" t="s">
        <v>465</v>
      </c>
      <c r="B19" s="5" t="n">
        <v>127671</v>
      </c>
      <c r="C19" s="5" t="n">
        <v>141391</v>
      </c>
      <c r="D19" s="5" t="n">
        <v>127671</v>
      </c>
    </row>
    <row r="20" spans="1:5">
      <c r="A20" s="4" t="s">
        <v>466</v>
      </c>
    </row>
    <row r="21" spans="1:5">
      <c r="A21" s="3" t="s">
        <v>462</v>
      </c>
    </row>
    <row r="22" spans="1:5">
      <c r="A22" s="4" t="s">
        <v>463</v>
      </c>
      <c r="C22" s="5" t="n">
        <v>35499</v>
      </c>
    </row>
    <row r="23" spans="1:5">
      <c r="A23" s="4" t="s">
        <v>102</v>
      </c>
      <c r="C23" s="5" t="n">
        <v>202</v>
      </c>
    </row>
    <row r="24" spans="1:5">
      <c r="A24" s="4" t="s">
        <v>464</v>
      </c>
      <c r="C24" s="5" t="n">
        <v>0</v>
      </c>
    </row>
    <row r="25" spans="1:5">
      <c r="A25" s="4" t="s">
        <v>465</v>
      </c>
      <c r="B25" s="5" t="n">
        <v>35499</v>
      </c>
      <c r="C25" s="5" t="n">
        <v>35701</v>
      </c>
      <c r="D25" s="5" t="n">
        <v>35499</v>
      </c>
    </row>
    <row r="26" spans="1:5">
      <c r="A26" s="4" t="s">
        <v>467</v>
      </c>
    </row>
    <row r="27" spans="1:5">
      <c r="A27" s="3" t="s">
        <v>462</v>
      </c>
    </row>
    <row r="28" spans="1:5">
      <c r="A28" s="4" t="s">
        <v>463</v>
      </c>
      <c r="C28" s="5" t="n">
        <v>55213</v>
      </c>
    </row>
    <row r="29" spans="1:5">
      <c r="A29" s="4" t="s">
        <v>102</v>
      </c>
      <c r="C29" s="5" t="n">
        <v>103</v>
      </c>
    </row>
    <row r="30" spans="1:5">
      <c r="A30" s="4" t="s">
        <v>464</v>
      </c>
      <c r="C30" s="5" t="n">
        <v>13415</v>
      </c>
    </row>
    <row r="31" spans="1:5">
      <c r="A31" s="4" t="s">
        <v>465</v>
      </c>
      <c r="B31" s="5" t="n">
        <v>55213</v>
      </c>
      <c r="C31" s="5" t="n">
        <v>68731</v>
      </c>
      <c r="D31" s="5" t="n">
        <v>55213</v>
      </c>
    </row>
    <row r="32" spans="1:5">
      <c r="A32" s="4" t="s">
        <v>468</v>
      </c>
    </row>
    <row r="33" spans="1:5">
      <c r="A33" s="3" t="s">
        <v>462</v>
      </c>
    </row>
    <row r="34" spans="1:5">
      <c r="A34" s="4" t="s">
        <v>463</v>
      </c>
      <c r="C34" s="5" t="n">
        <v>36959</v>
      </c>
    </row>
    <row r="35" spans="1:5">
      <c r="A35" s="4" t="s">
        <v>102</v>
      </c>
      <c r="C35" s="5" t="n">
        <v>0</v>
      </c>
    </row>
    <row r="36" spans="1:5">
      <c r="A36" s="4" t="s">
        <v>464</v>
      </c>
      <c r="C36" s="5" t="n">
        <v>0</v>
      </c>
    </row>
    <row r="37" spans="1:5">
      <c r="A37" s="4" t="s">
        <v>465</v>
      </c>
      <c r="B37" s="5" t="n">
        <v>36959</v>
      </c>
      <c r="C37" s="5" t="n">
        <v>36959</v>
      </c>
      <c r="D37" s="5" t="n">
        <v>36959</v>
      </c>
    </row>
    <row r="38" spans="1:5">
      <c r="A38" s="4" t="s">
        <v>469</v>
      </c>
    </row>
    <row r="39" spans="1:5">
      <c r="A39" s="3" t="s">
        <v>456</v>
      </c>
    </row>
    <row r="40" spans="1:5">
      <c r="A40" s="4" t="s">
        <v>84</v>
      </c>
      <c r="B40" s="5" t="n">
        <v>10700</v>
      </c>
    </row>
    <row r="41" spans="1:5">
      <c r="A41" s="4" t="s">
        <v>470</v>
      </c>
    </row>
    <row r="42" spans="1:5">
      <c r="A42" s="3" t="s">
        <v>456</v>
      </c>
    </row>
    <row r="43" spans="1:5">
      <c r="A43" s="4" t="s">
        <v>471</v>
      </c>
      <c r="B43" s="5" t="n">
        <v>6500</v>
      </c>
      <c r="D43" s="5" t="n">
        <v>6500</v>
      </c>
    </row>
    <row r="44" spans="1:5">
      <c r="A44" s="4" t="s">
        <v>472</v>
      </c>
    </row>
    <row r="45" spans="1:5">
      <c r="A45" s="3" t="s">
        <v>473</v>
      </c>
    </row>
    <row r="46" spans="1:5">
      <c r="A46" s="4" t="s">
        <v>457</v>
      </c>
      <c r="B46" s="5" t="n">
        <v>220650</v>
      </c>
      <c r="C46" s="5" t="n">
        <v>225600</v>
      </c>
      <c r="D46" s="5" t="n">
        <v>220650</v>
      </c>
    </row>
    <row r="47" spans="1:5">
      <c r="A47" s="4" t="s">
        <v>459</v>
      </c>
      <c r="B47" s="5" t="n">
        <v>220650</v>
      </c>
      <c r="C47" s="5" t="n">
        <v>225600</v>
      </c>
      <c r="D47" s="5" t="n">
        <v>220650</v>
      </c>
    </row>
    <row r="48" spans="1:5">
      <c r="A48" s="4" t="s">
        <v>474</v>
      </c>
    </row>
    <row r="49" spans="1:5">
      <c r="A49" s="3" t="s">
        <v>475</v>
      </c>
    </row>
    <row r="50" spans="1:5">
      <c r="A50" s="4" t="s">
        <v>457</v>
      </c>
      <c r="B50" s="5" t="n">
        <v>34545</v>
      </c>
      <c r="C50" s="5" t="n">
        <v>34585</v>
      </c>
      <c r="D50" s="5" t="n">
        <v>34545</v>
      </c>
    </row>
    <row r="51" spans="1:5">
      <c r="A51" s="4" t="s">
        <v>458</v>
      </c>
      <c r="B51" s="5" t="n">
        <v>-15026</v>
      </c>
      <c r="C51" s="5" t="n">
        <v>-18315</v>
      </c>
      <c r="D51" s="5" t="n">
        <v>-15026</v>
      </c>
    </row>
    <row r="52" spans="1:5">
      <c r="A52" s="4" t="s">
        <v>459</v>
      </c>
      <c r="B52" s="6" t="n">
        <v>19519</v>
      </c>
      <c r="C52" s="6" t="n">
        <v>16270</v>
      </c>
      <c r="D52" s="6" t="n">
        <v>1951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6</v>
      </c>
      <c r="B1" s="2" t="s">
        <v>2</v>
      </c>
      <c r="C1" s="2" t="s">
        <v>5</v>
      </c>
    </row>
    <row r="2" spans="1:3">
      <c r="A2" s="3" t="s">
        <v>193</v>
      </c>
    </row>
    <row r="3" spans="1:3">
      <c r="A3" s="4" t="s">
        <v>477</v>
      </c>
      <c r="B3" s="6" t="n">
        <v>46508</v>
      </c>
      <c r="C3" s="6" t="n">
        <v>44011</v>
      </c>
    </row>
    <row r="4" spans="1:3">
      <c r="A4" s="4" t="s">
        <v>478</v>
      </c>
      <c r="B4" s="5" t="n">
        <v>31216</v>
      </c>
      <c r="C4" s="5" t="n">
        <v>36906</v>
      </c>
    </row>
    <row r="5" spans="1:3">
      <c r="A5" s="4" t="s">
        <v>269</v>
      </c>
      <c r="B5" s="5" t="n">
        <v>8906</v>
      </c>
      <c r="C5" s="5" t="n">
        <v>8513</v>
      </c>
    </row>
    <row r="6" spans="1:3">
      <c r="A6" s="4" t="s">
        <v>479</v>
      </c>
      <c r="B6" s="5" t="n">
        <v>7100</v>
      </c>
      <c r="C6" s="5" t="n">
        <v>5000</v>
      </c>
    </row>
    <row r="7" spans="1:3">
      <c r="A7" s="4" t="s">
        <v>433</v>
      </c>
      <c r="B7" s="5" t="n">
        <v>21044</v>
      </c>
      <c r="C7" s="5" t="n">
        <v>20478</v>
      </c>
    </row>
    <row r="8" spans="1:3">
      <c r="A8" s="4" t="s">
        <v>50</v>
      </c>
      <c r="B8" s="6" t="n">
        <v>114774</v>
      </c>
      <c r="C8" s="6" t="n">
        <v>1149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0</v>
      </c>
      <c r="B1" s="2" t="s">
        <v>1</v>
      </c>
    </row>
    <row r="2" spans="1:4">
      <c r="B2" s="2" t="s">
        <v>2</v>
      </c>
      <c r="C2" s="2" t="s">
        <v>5</v>
      </c>
      <c r="D2" s="2" t="s">
        <v>77</v>
      </c>
    </row>
    <row r="3" spans="1:4">
      <c r="A3" s="3" t="s">
        <v>196</v>
      </c>
    </row>
    <row r="4" spans="1:4">
      <c r="A4" s="4" t="s">
        <v>481</v>
      </c>
      <c r="B4" s="6" t="n">
        <v>5200</v>
      </c>
      <c r="C4" s="6" t="n">
        <v>15800</v>
      </c>
    </row>
    <row r="5" spans="1:4">
      <c r="A5" s="4" t="s">
        <v>482</v>
      </c>
      <c r="B5" s="5" t="n">
        <v>29800</v>
      </c>
      <c r="C5" s="6" t="n">
        <v>28600</v>
      </c>
      <c r="D5" s="6" t="n">
        <v>28800</v>
      </c>
    </row>
    <row r="6" spans="1:4">
      <c r="A6" s="3" t="s">
        <v>483</v>
      </c>
    </row>
    <row r="7" spans="1:4">
      <c r="A7" s="5" t="n">
        <v>2017</v>
      </c>
      <c r="B7" s="5" t="n">
        <v>24797</v>
      </c>
    </row>
    <row r="8" spans="1:4">
      <c r="A8" s="5" t="n">
        <v>2018</v>
      </c>
      <c r="B8" s="5" t="n">
        <v>22267</v>
      </c>
    </row>
    <row r="9" spans="1:4">
      <c r="A9" s="5" t="n">
        <v>2019</v>
      </c>
      <c r="B9" s="5" t="n">
        <v>16570</v>
      </c>
    </row>
    <row r="10" spans="1:4">
      <c r="A10" s="5" t="n">
        <v>2020</v>
      </c>
      <c r="B10" s="5" t="n">
        <v>13472</v>
      </c>
    </row>
    <row r="11" spans="1:4">
      <c r="A11" s="5" t="n">
        <v>2021</v>
      </c>
      <c r="B11" s="5" t="n">
        <v>9257</v>
      </c>
    </row>
    <row r="12" spans="1:4">
      <c r="A12" s="4" t="s">
        <v>484</v>
      </c>
      <c r="B12" s="5" t="n">
        <v>23683</v>
      </c>
    </row>
    <row r="13" spans="1:4">
      <c r="A13" s="4" t="s">
        <v>485</v>
      </c>
      <c r="B13" s="6" t="n">
        <v>11004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6</v>
      </c>
      <c r="B1" s="2" t="s">
        <v>1</v>
      </c>
    </row>
    <row r="2" spans="1:4">
      <c r="B2" s="2" t="s">
        <v>487</v>
      </c>
      <c r="C2" s="2" t="s">
        <v>488</v>
      </c>
      <c r="D2" s="2" t="s">
        <v>429</v>
      </c>
    </row>
    <row r="3" spans="1:4">
      <c r="A3" s="3" t="s">
        <v>489</v>
      </c>
    </row>
    <row r="4" spans="1:4">
      <c r="A4" s="4" t="s">
        <v>490</v>
      </c>
      <c r="B4" s="5" t="n">
        <v>1</v>
      </c>
    </row>
    <row r="5" spans="1:4">
      <c r="A5" s="4" t="s">
        <v>491</v>
      </c>
      <c r="C5" s="6" t="n">
        <v>30200000</v>
      </c>
    </row>
    <row r="6" spans="1:4">
      <c r="A6" s="4" t="s">
        <v>492</v>
      </c>
      <c r="C6" s="5" t="n">
        <v>-6100000</v>
      </c>
    </row>
    <row r="7" spans="1:4">
      <c r="A7" s="4" t="s">
        <v>493</v>
      </c>
      <c r="B7" s="6" t="n">
        <v>7100000</v>
      </c>
    </row>
    <row r="8" spans="1:4">
      <c r="A8" s="4" t="s">
        <v>494</v>
      </c>
      <c r="B8" s="5" t="n">
        <v>2000</v>
      </c>
    </row>
    <row r="9" spans="1:4">
      <c r="A9" s="4" t="s">
        <v>495</v>
      </c>
      <c r="B9" s="5" t="n">
        <v>2000</v>
      </c>
    </row>
    <row r="10" spans="1:4">
      <c r="A10" s="4" t="s">
        <v>496</v>
      </c>
      <c r="B10" s="5" t="n">
        <v>9800000</v>
      </c>
      <c r="C10" s="5" t="n">
        <v>5600000</v>
      </c>
      <c r="D10" s="6" t="n">
        <v>2500000</v>
      </c>
    </row>
    <row r="11" spans="1:4">
      <c r="A11" s="4" t="s">
        <v>497</v>
      </c>
    </row>
    <row r="12" spans="1:4">
      <c r="A12" s="3" t="s">
        <v>489</v>
      </c>
    </row>
    <row r="13" spans="1:4">
      <c r="A13" s="4" t="s">
        <v>496</v>
      </c>
      <c r="B13" s="6" t="n">
        <v>1000000</v>
      </c>
      <c r="C13" s="5" t="n">
        <v>1000000</v>
      </c>
      <c r="D13" s="5" t="n">
        <v>1200000</v>
      </c>
    </row>
    <row r="14" spans="1:4">
      <c r="A14" s="4" t="s">
        <v>498</v>
      </c>
    </row>
    <row r="15" spans="1:4">
      <c r="A15" s="3" t="s">
        <v>489</v>
      </c>
    </row>
    <row r="16" spans="1:4">
      <c r="A16" s="4" t="s">
        <v>499</v>
      </c>
      <c r="B16" s="4" t="s">
        <v>500</v>
      </c>
    </row>
    <row r="17" spans="1:4">
      <c r="A17" s="4" t="s">
        <v>501</v>
      </c>
    </row>
    <row r="18" spans="1:4">
      <c r="A18" s="3" t="s">
        <v>489</v>
      </c>
    </row>
    <row r="19" spans="1:4">
      <c r="A19" s="4" t="s">
        <v>499</v>
      </c>
      <c r="B19" s="4" t="s">
        <v>502</v>
      </c>
    </row>
    <row r="20" spans="1:4">
      <c r="A20" s="4" t="s">
        <v>80</v>
      </c>
    </row>
    <row r="21" spans="1:4">
      <c r="A21" s="3" t="s">
        <v>489</v>
      </c>
    </row>
    <row r="22" spans="1:4">
      <c r="A22" s="4" t="s">
        <v>503</v>
      </c>
      <c r="B22" s="6" t="n">
        <v>1500000</v>
      </c>
      <c r="C22" s="5" t="n">
        <v>6500000</v>
      </c>
      <c r="D22" s="5" t="n">
        <v>7300000</v>
      </c>
    </row>
    <row r="23" spans="1:4">
      <c r="A23" s="4" t="s">
        <v>82</v>
      </c>
    </row>
    <row r="24" spans="1:4">
      <c r="A24" s="3" t="s">
        <v>489</v>
      </c>
    </row>
    <row r="25" spans="1:4">
      <c r="A25" s="4" t="s">
        <v>503</v>
      </c>
      <c r="B25" s="6" t="n">
        <v>1300000</v>
      </c>
      <c r="C25" s="5" t="n">
        <v>5200000</v>
      </c>
      <c r="D25" s="5" t="n">
        <v>5300000</v>
      </c>
    </row>
    <row r="26" spans="1:4">
      <c r="A26" s="4" t="s">
        <v>504</v>
      </c>
    </row>
    <row r="27" spans="1:4">
      <c r="A27" s="3" t="s">
        <v>489</v>
      </c>
    </row>
    <row r="28" spans="1:4">
      <c r="A28" s="4" t="s">
        <v>505</v>
      </c>
      <c r="B28" s="5" t="n">
        <v>2</v>
      </c>
    </row>
    <row r="29" spans="1:4">
      <c r="A29" s="4" t="s">
        <v>506</v>
      </c>
      <c r="B29" s="6" t="n">
        <v>-10326000</v>
      </c>
      <c r="C29" s="5" t="n">
        <v>6629000</v>
      </c>
    </row>
    <row r="30" spans="1:4">
      <c r="A30" s="4" t="s">
        <v>507</v>
      </c>
      <c r="B30" s="5" t="n">
        <v>600000</v>
      </c>
    </row>
    <row r="31" spans="1:4">
      <c r="A31" s="4" t="s">
        <v>503</v>
      </c>
      <c r="B31" s="6" t="n">
        <v>-2758000</v>
      </c>
      <c r="C31" s="5" t="n">
        <v>11663000</v>
      </c>
      <c r="D31" s="5" t="n">
        <v>12611000</v>
      </c>
    </row>
    <row r="32" spans="1:4">
      <c r="A32" s="4" t="s">
        <v>508</v>
      </c>
      <c r="B32" s="4" t="s">
        <v>509</v>
      </c>
    </row>
    <row r="33" spans="1:4">
      <c r="A33" s="4" t="s">
        <v>510</v>
      </c>
      <c r="B33" s="6" t="n">
        <v>0</v>
      </c>
    </row>
    <row r="34" spans="1:4">
      <c r="A34" s="4" t="s">
        <v>511</v>
      </c>
    </row>
    <row r="35" spans="1:4">
      <c r="A35" s="3" t="s">
        <v>489</v>
      </c>
    </row>
    <row r="36" spans="1:4">
      <c r="A36" s="4" t="s">
        <v>512</v>
      </c>
      <c r="B36" s="4" t="s">
        <v>513</v>
      </c>
    </row>
    <row r="37" spans="1:4">
      <c r="A37" s="4" t="s">
        <v>514</v>
      </c>
    </row>
    <row r="38" spans="1:4">
      <c r="A38" s="3" t="s">
        <v>489</v>
      </c>
    </row>
    <row r="39" spans="1:4">
      <c r="A39" s="4" t="s">
        <v>512</v>
      </c>
      <c r="B39" s="4" t="s">
        <v>515</v>
      </c>
    </row>
    <row r="40" spans="1:4">
      <c r="A40" s="4" t="s">
        <v>516</v>
      </c>
    </row>
    <row r="41" spans="1:4">
      <c r="A41" s="3" t="s">
        <v>489</v>
      </c>
    </row>
    <row r="42" spans="1:4">
      <c r="A42" s="4" t="s">
        <v>505</v>
      </c>
      <c r="B42" s="5" t="n">
        <v>2</v>
      </c>
    </row>
    <row r="43" spans="1:4">
      <c r="A43" s="4" t="s">
        <v>506</v>
      </c>
      <c r="B43" s="6" t="n">
        <v>-581000</v>
      </c>
      <c r="C43" s="5" t="n">
        <v>687000</v>
      </c>
    </row>
    <row r="44" spans="1:4">
      <c r="A44" s="4" t="s">
        <v>503</v>
      </c>
      <c r="B44" s="6" t="n">
        <v>-1172000</v>
      </c>
      <c r="C44" s="6" t="n">
        <v>-702000</v>
      </c>
      <c r="D44" s="6" t="n">
        <v>-638000</v>
      </c>
    </row>
    <row r="45" spans="1:4">
      <c r="A45" s="4" t="s">
        <v>508</v>
      </c>
      <c r="B45" s="4" t="s">
        <v>517</v>
      </c>
    </row>
    <row r="46" spans="1:4">
      <c r="A46" s="4" t="s">
        <v>518</v>
      </c>
      <c r="B46" s="4" t="s">
        <v>519</v>
      </c>
    </row>
    <row r="47" spans="1:4">
      <c r="A47" s="4" t="s">
        <v>520</v>
      </c>
      <c r="B47" s="4" t="s">
        <v>519</v>
      </c>
    </row>
    <row r="48" spans="1:4">
      <c r="A48" s="4" t="s">
        <v>521</v>
      </c>
      <c r="B48" s="6" t="n">
        <v>75000</v>
      </c>
    </row>
    <row r="49" spans="1:4">
      <c r="A49" s="4" t="s">
        <v>522</v>
      </c>
      <c r="B49" s="5" t="n">
        <v>70000</v>
      </c>
    </row>
    <row r="50" spans="1:4">
      <c r="A50" s="4" t="s">
        <v>510</v>
      </c>
      <c r="B50" s="6" t="n">
        <v>600000</v>
      </c>
    </row>
    <row r="51" spans="1:4">
      <c r="A51" s="4" t="s">
        <v>523</v>
      </c>
    </row>
    <row r="52" spans="1:4">
      <c r="A52" s="3" t="s">
        <v>489</v>
      </c>
    </row>
    <row r="53" spans="1:4">
      <c r="A53" s="4" t="s">
        <v>512</v>
      </c>
      <c r="B53" s="4" t="s">
        <v>524</v>
      </c>
    </row>
    <row r="54" spans="1:4">
      <c r="A54" s="4" t="s">
        <v>525</v>
      </c>
    </row>
    <row r="55" spans="1:4">
      <c r="A55" s="3" t="s">
        <v>489</v>
      </c>
    </row>
    <row r="56" spans="1:4">
      <c r="A56" s="4" t="s">
        <v>512</v>
      </c>
      <c r="B56" s="4" t="s">
        <v>526</v>
      </c>
    </row>
    <row r="57" spans="1:4">
      <c r="A57" s="4" t="s">
        <v>527</v>
      </c>
    </row>
    <row r="58" spans="1:4">
      <c r="A58" s="3" t="s">
        <v>489</v>
      </c>
    </row>
    <row r="59" spans="1:4">
      <c r="A59" s="4" t="s">
        <v>528</v>
      </c>
      <c r="B59" s="6" t="n">
        <v>9000000</v>
      </c>
    </row>
    <row r="60" spans="1:4">
      <c r="A60" s="4" t="s">
        <v>529</v>
      </c>
    </row>
    <row r="61" spans="1:4">
      <c r="A61" s="3" t="s">
        <v>489</v>
      </c>
    </row>
    <row r="62" spans="1:4">
      <c r="A62" s="4" t="s">
        <v>528</v>
      </c>
      <c r="B62" s="6" t="n">
        <v>43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5</v>
      </c>
      <c r="D2" s="2" t="s">
        <v>77</v>
      </c>
    </row>
    <row r="3" spans="1:4">
      <c r="A3" s="3" t="s">
        <v>531</v>
      </c>
    </row>
    <row r="4" spans="1:4">
      <c r="A4" s="4" t="s">
        <v>532</v>
      </c>
      <c r="B4" s="6" t="n">
        <v>0</v>
      </c>
      <c r="C4" s="6" t="n">
        <v>0</v>
      </c>
      <c r="D4" s="6" t="n">
        <v>-6509</v>
      </c>
    </row>
    <row r="5" spans="1:4">
      <c r="A5" s="3" t="s">
        <v>533</v>
      </c>
    </row>
    <row r="6" spans="1:4">
      <c r="A6" s="4" t="s">
        <v>534</v>
      </c>
      <c r="B6" s="5" t="n">
        <v>210556</v>
      </c>
    </row>
    <row r="7" spans="1:4">
      <c r="A7" s="4" t="s">
        <v>535</v>
      </c>
      <c r="B7" s="5" t="n">
        <v>263027</v>
      </c>
      <c r="C7" s="5" t="n">
        <v>210556</v>
      </c>
    </row>
    <row r="8" spans="1:4">
      <c r="A8" s="4" t="s">
        <v>504</v>
      </c>
    </row>
    <row r="9" spans="1:4">
      <c r="A9" s="3" t="s">
        <v>531</v>
      </c>
    </row>
    <row r="10" spans="1:4">
      <c r="A10" s="4" t="s">
        <v>536</v>
      </c>
      <c r="B10" s="5" t="n">
        <v>273809</v>
      </c>
      <c r="C10" s="5" t="n">
        <v>296416</v>
      </c>
    </row>
    <row r="11" spans="1:4">
      <c r="A11" s="4" t="s">
        <v>537</v>
      </c>
      <c r="B11" s="5" t="n">
        <v>1870</v>
      </c>
      <c r="C11" s="5" t="n">
        <v>7457</v>
      </c>
      <c r="D11" s="5" t="n">
        <v>6937</v>
      </c>
    </row>
    <row r="12" spans="1:4">
      <c r="A12" s="4" t="s">
        <v>538</v>
      </c>
      <c r="B12" s="5" t="n">
        <v>9662</v>
      </c>
      <c r="C12" s="5" t="n">
        <v>12350</v>
      </c>
      <c r="D12" s="5" t="n">
        <v>13341</v>
      </c>
    </row>
    <row r="13" spans="1:4">
      <c r="A13" s="4" t="s">
        <v>539</v>
      </c>
      <c r="B13" s="5" t="n">
        <v>0</v>
      </c>
      <c r="C13" s="5" t="n">
        <v>0</v>
      </c>
    </row>
    <row r="14" spans="1:4">
      <c r="A14" s="4" t="s">
        <v>540</v>
      </c>
      <c r="B14" s="5" t="n">
        <v>0</v>
      </c>
      <c r="C14" s="5" t="n">
        <v>0</v>
      </c>
    </row>
    <row r="15" spans="1:4">
      <c r="A15" s="4" t="s">
        <v>541</v>
      </c>
      <c r="B15" s="5" t="n">
        <v>7207</v>
      </c>
      <c r="C15" s="5" t="n">
        <v>-21134</v>
      </c>
    </row>
    <row r="16" spans="1:4">
      <c r="A16" s="4" t="s">
        <v>542</v>
      </c>
      <c r="B16" s="5" t="n">
        <v>-11943</v>
      </c>
      <c r="C16" s="5" t="n">
        <v>-15867</v>
      </c>
    </row>
    <row r="17" spans="1:4">
      <c r="A17" s="4" t="s">
        <v>532</v>
      </c>
      <c r="B17" s="5" t="n">
        <v>0</v>
      </c>
      <c r="C17" s="5" t="n">
        <v>-5413</v>
      </c>
    </row>
    <row r="18" spans="1:4">
      <c r="A18" s="4" t="s">
        <v>543</v>
      </c>
      <c r="B18" s="5" t="n">
        <v>-412</v>
      </c>
      <c r="C18" s="5" t="n">
        <v>0</v>
      </c>
    </row>
    <row r="19" spans="1:4">
      <c r="A19" s="4" t="s">
        <v>544</v>
      </c>
      <c r="B19" s="5" t="n">
        <v>280193</v>
      </c>
      <c r="C19" s="5" t="n">
        <v>273809</v>
      </c>
      <c r="D19" s="5" t="n">
        <v>296416</v>
      </c>
    </row>
    <row r="20" spans="1:4">
      <c r="A20" s="4" t="s">
        <v>545</v>
      </c>
      <c r="B20" s="5" t="n">
        <v>280193</v>
      </c>
      <c r="C20" s="5" t="n">
        <v>273388</v>
      </c>
    </row>
    <row r="21" spans="1:4">
      <c r="A21" s="3" t="s">
        <v>533</v>
      </c>
    </row>
    <row r="22" spans="1:4">
      <c r="A22" s="4" t="s">
        <v>534</v>
      </c>
      <c r="B22" s="5" t="n">
        <v>210556</v>
      </c>
      <c r="C22" s="5" t="n">
        <v>225862</v>
      </c>
    </row>
    <row r="23" spans="1:4">
      <c r="A23" s="4" t="s">
        <v>546</v>
      </c>
      <c r="B23" s="5" t="n">
        <v>11662</v>
      </c>
      <c r="C23" s="5" t="n">
        <v>-50</v>
      </c>
    </row>
    <row r="24" spans="1:4">
      <c r="A24" s="4" t="s">
        <v>547</v>
      </c>
      <c r="B24" s="5" t="n">
        <v>53164</v>
      </c>
      <c r="C24" s="5" t="n">
        <v>611</v>
      </c>
    </row>
    <row r="25" spans="1:4">
      <c r="A25" s="4" t="s">
        <v>540</v>
      </c>
      <c r="B25" s="5" t="n">
        <v>0</v>
      </c>
      <c r="C25" s="5" t="n">
        <v>0</v>
      </c>
    </row>
    <row r="26" spans="1:4">
      <c r="A26" s="4" t="s">
        <v>548</v>
      </c>
      <c r="B26" s="5" t="n">
        <v>-412</v>
      </c>
    </row>
    <row r="27" spans="1:4">
      <c r="A27" s="4" t="s">
        <v>542</v>
      </c>
      <c r="B27" s="5" t="n">
        <v>-11943</v>
      </c>
      <c r="C27" s="5" t="n">
        <v>-15867</v>
      </c>
    </row>
    <row r="28" spans="1:4">
      <c r="A28" s="4" t="s">
        <v>549</v>
      </c>
      <c r="B28" s="5" t="n">
        <v>0</v>
      </c>
      <c r="C28" s="5" t="n">
        <v>0</v>
      </c>
    </row>
    <row r="29" spans="1:4">
      <c r="A29" s="4" t="s">
        <v>535</v>
      </c>
      <c r="B29" s="5" t="n">
        <v>263027</v>
      </c>
      <c r="C29" s="5" t="n">
        <v>210556</v>
      </c>
      <c r="D29" s="5" t="n">
        <v>225862</v>
      </c>
    </row>
    <row r="30" spans="1:4">
      <c r="A30" s="4" t="s">
        <v>550</v>
      </c>
      <c r="B30" s="5" t="n">
        <v>-17166</v>
      </c>
      <c r="C30" s="5" t="n">
        <v>-63253</v>
      </c>
    </row>
    <row r="31" spans="1:4">
      <c r="A31" s="4" t="s">
        <v>516</v>
      </c>
    </row>
    <row r="32" spans="1:4">
      <c r="A32" s="3" t="s">
        <v>531</v>
      </c>
    </row>
    <row r="33" spans="1:4">
      <c r="A33" s="4" t="s">
        <v>536</v>
      </c>
      <c r="B33" s="5" t="n">
        <v>6294</v>
      </c>
      <c r="C33" s="5" t="n">
        <v>9804</v>
      </c>
    </row>
    <row r="34" spans="1:4">
      <c r="A34" s="4" t="s">
        <v>537</v>
      </c>
      <c r="B34" s="5" t="n">
        <v>0</v>
      </c>
      <c r="C34" s="5" t="n">
        <v>5</v>
      </c>
      <c r="D34" s="5" t="n">
        <v>23</v>
      </c>
    </row>
    <row r="35" spans="1:4">
      <c r="A35" s="4" t="s">
        <v>538</v>
      </c>
      <c r="B35" s="5" t="n">
        <v>196</v>
      </c>
      <c r="C35" s="5" t="n">
        <v>289</v>
      </c>
      <c r="D35" s="5" t="n">
        <v>385</v>
      </c>
    </row>
    <row r="36" spans="1:4">
      <c r="A36" s="4" t="s">
        <v>539</v>
      </c>
      <c r="B36" s="5" t="n">
        <v>-998</v>
      </c>
      <c r="C36" s="5" t="n">
        <v>-1684</v>
      </c>
    </row>
    <row r="37" spans="1:4">
      <c r="A37" s="4" t="s">
        <v>540</v>
      </c>
      <c r="B37" s="5" t="n">
        <v>206</v>
      </c>
      <c r="C37" s="5" t="n">
        <v>281</v>
      </c>
    </row>
    <row r="38" spans="1:4">
      <c r="A38" s="4" t="s">
        <v>541</v>
      </c>
      <c r="B38" s="5" t="n">
        <v>1076</v>
      </c>
      <c r="C38" s="5" t="n">
        <v>-1182</v>
      </c>
    </row>
    <row r="39" spans="1:4">
      <c r="A39" s="4" t="s">
        <v>542</v>
      </c>
      <c r="B39" s="5" t="n">
        <v>-1038</v>
      </c>
      <c r="C39" s="5" t="n">
        <v>-1219</v>
      </c>
    </row>
    <row r="40" spans="1:4">
      <c r="A40" s="4" t="s">
        <v>532</v>
      </c>
      <c r="B40" s="5" t="n">
        <v>0</v>
      </c>
      <c r="C40" s="5" t="n">
        <v>0</v>
      </c>
    </row>
    <row r="41" spans="1:4">
      <c r="A41" s="4" t="s">
        <v>543</v>
      </c>
      <c r="B41" s="5" t="n">
        <v>0</v>
      </c>
      <c r="C41" s="5" t="n">
        <v>0</v>
      </c>
    </row>
    <row r="42" spans="1:4">
      <c r="A42" s="4" t="s">
        <v>544</v>
      </c>
      <c r="B42" s="5" t="n">
        <v>5736</v>
      </c>
      <c r="C42" s="5" t="n">
        <v>6294</v>
      </c>
      <c r="D42" s="5" t="n">
        <v>9804</v>
      </c>
    </row>
    <row r="43" spans="1:4">
      <c r="A43" s="4" t="s">
        <v>545</v>
      </c>
      <c r="B43" s="5" t="n">
        <v>0</v>
      </c>
      <c r="C43" s="5" t="n">
        <v>0</v>
      </c>
    </row>
    <row r="44" spans="1:4">
      <c r="A44" s="3" t="s">
        <v>533</v>
      </c>
    </row>
    <row r="45" spans="1:4">
      <c r="A45" s="4" t="s">
        <v>534</v>
      </c>
      <c r="B45" s="5" t="n">
        <v>0</v>
      </c>
      <c r="C45" s="5" t="n">
        <v>0</v>
      </c>
    </row>
    <row r="46" spans="1:4">
      <c r="A46" s="4" t="s">
        <v>546</v>
      </c>
      <c r="B46" s="5" t="n">
        <v>0</v>
      </c>
      <c r="C46" s="5" t="n">
        <v>0</v>
      </c>
    </row>
    <row r="47" spans="1:4">
      <c r="A47" s="4" t="s">
        <v>547</v>
      </c>
      <c r="B47" s="5" t="n">
        <v>832</v>
      </c>
      <c r="C47" s="5" t="n">
        <v>938</v>
      </c>
    </row>
    <row r="48" spans="1:4">
      <c r="A48" s="4" t="s">
        <v>540</v>
      </c>
      <c r="B48" s="5" t="n">
        <v>206</v>
      </c>
      <c r="C48" s="5" t="n">
        <v>281</v>
      </c>
    </row>
    <row r="49" spans="1:4">
      <c r="A49" s="4" t="s">
        <v>542</v>
      </c>
      <c r="B49" s="5" t="n">
        <v>-1038</v>
      </c>
      <c r="C49" s="5" t="n">
        <v>-1219</v>
      </c>
    </row>
    <row r="50" spans="1:4">
      <c r="A50" s="4" t="s">
        <v>549</v>
      </c>
      <c r="B50" s="5" t="n">
        <v>0</v>
      </c>
      <c r="C50" s="5" t="n">
        <v>0</v>
      </c>
    </row>
    <row r="51" spans="1:4">
      <c r="A51" s="4" t="s">
        <v>535</v>
      </c>
      <c r="B51" s="5" t="n">
        <v>0</v>
      </c>
      <c r="C51" s="5" t="n">
        <v>0</v>
      </c>
      <c r="D51" s="6" t="n">
        <v>0</v>
      </c>
    </row>
    <row r="52" spans="1:4">
      <c r="A52" s="4" t="s">
        <v>550</v>
      </c>
      <c r="B52" s="6" t="n">
        <v>-5736</v>
      </c>
      <c r="C52" s="6" t="n">
        <v>-62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9</v>
      </c>
      <c r="B1" s="2" t="s">
        <v>1</v>
      </c>
    </row>
    <row r="2" spans="1:4">
      <c r="B2" s="2" t="s">
        <v>2</v>
      </c>
      <c r="C2" s="2" t="s">
        <v>5</v>
      </c>
      <c r="D2" s="2" t="s">
        <v>77</v>
      </c>
    </row>
    <row r="3" spans="1:4">
      <c r="A3" s="3" t="s">
        <v>130</v>
      </c>
    </row>
    <row r="4" spans="1:4">
      <c r="A4" s="4" t="s">
        <v>131</v>
      </c>
      <c r="B4" s="7" t="n">
        <v>0.6</v>
      </c>
      <c r="C4" s="7" t="n">
        <v>0.51</v>
      </c>
      <c r="D4" s="7" t="n">
        <v>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5</v>
      </c>
      <c r="D2" s="2" t="s">
        <v>77</v>
      </c>
      <c r="E2" s="2" t="s">
        <v>552</v>
      </c>
    </row>
    <row r="3" spans="1:5">
      <c r="A3" s="4" t="s">
        <v>504</v>
      </c>
    </row>
    <row r="4" spans="1:5">
      <c r="A4" s="3" t="s">
        <v>553</v>
      </c>
    </row>
    <row r="5" spans="1:5">
      <c r="A5" s="4" t="s">
        <v>554</v>
      </c>
      <c r="B5" s="4" t="s">
        <v>555</v>
      </c>
      <c r="C5" s="4" t="s">
        <v>555</v>
      </c>
    </row>
    <row r="6" spans="1:5">
      <c r="A6" s="4" t="s">
        <v>556</v>
      </c>
      <c r="C6" s="4" t="s">
        <v>557</v>
      </c>
    </row>
    <row r="7" spans="1:5">
      <c r="A7" s="3" t="s">
        <v>558</v>
      </c>
    </row>
    <row r="8" spans="1:5">
      <c r="A8" s="4" t="s">
        <v>559</v>
      </c>
      <c r="E8" s="4" t="s">
        <v>560</v>
      </c>
    </row>
    <row r="9" spans="1:5">
      <c r="A9" s="4" t="s">
        <v>554</v>
      </c>
      <c r="B9" s="4" t="s">
        <v>555</v>
      </c>
      <c r="C9" s="4" t="s">
        <v>555</v>
      </c>
      <c r="D9" s="4" t="s">
        <v>555</v>
      </c>
    </row>
    <row r="10" spans="1:5">
      <c r="A10" s="4" t="s">
        <v>556</v>
      </c>
      <c r="C10" s="4" t="s">
        <v>557</v>
      </c>
      <c r="D10" s="4" t="s">
        <v>557</v>
      </c>
    </row>
    <row r="11" spans="1:5">
      <c r="A11" s="4" t="s">
        <v>516</v>
      </c>
    </row>
    <row r="12" spans="1:5">
      <c r="A12" s="3" t="s">
        <v>558</v>
      </c>
    </row>
    <row r="13" spans="1:5">
      <c r="A13" s="4" t="s">
        <v>559</v>
      </c>
      <c r="E13" s="4" t="s">
        <v>561</v>
      </c>
    </row>
    <row r="14" spans="1:5">
      <c r="A14" s="4" t="s">
        <v>562</v>
      </c>
    </row>
    <row r="15" spans="1:5">
      <c r="A15" s="3" t="s">
        <v>553</v>
      </c>
    </row>
    <row r="16" spans="1:5">
      <c r="A16" s="4" t="s">
        <v>559</v>
      </c>
      <c r="C16" s="4" t="s">
        <v>563</v>
      </c>
      <c r="D16" s="4" t="s">
        <v>564</v>
      </c>
    </row>
    <row r="17" spans="1:5">
      <c r="A17" s="3" t="s">
        <v>558</v>
      </c>
    </row>
    <row r="18" spans="1:5">
      <c r="A18" s="4" t="s">
        <v>559</v>
      </c>
      <c r="C18" s="4" t="s">
        <v>564</v>
      </c>
      <c r="D18" s="4" t="s">
        <v>565</v>
      </c>
      <c r="E18" s="4" t="s">
        <v>566</v>
      </c>
    </row>
    <row r="19" spans="1:5">
      <c r="A19" s="4" t="s">
        <v>567</v>
      </c>
    </row>
    <row r="20" spans="1:5">
      <c r="A20" s="3" t="s">
        <v>553</v>
      </c>
    </row>
    <row r="21" spans="1:5">
      <c r="A21" s="4" t="s">
        <v>559</v>
      </c>
      <c r="C21" s="4" t="s">
        <v>568</v>
      </c>
      <c r="D21" s="4" t="s">
        <v>569</v>
      </c>
    </row>
    <row r="22" spans="1:5">
      <c r="A22" s="3" t="s">
        <v>558</v>
      </c>
    </row>
    <row r="23" spans="1:5">
      <c r="A23" s="4" t="s">
        <v>559</v>
      </c>
      <c r="C23" s="4" t="s">
        <v>569</v>
      </c>
      <c r="D23" s="4" t="s">
        <v>570</v>
      </c>
    </row>
    <row r="24" spans="1:5">
      <c r="A24" s="4" t="s">
        <v>571</v>
      </c>
    </row>
    <row r="25" spans="1:5">
      <c r="A25" s="3" t="s">
        <v>553</v>
      </c>
    </row>
    <row r="26" spans="1:5">
      <c r="A26" s="4" t="s">
        <v>559</v>
      </c>
      <c r="C26" s="4" t="s">
        <v>572</v>
      </c>
      <c r="D26" s="4" t="s">
        <v>573</v>
      </c>
    </row>
    <row r="27" spans="1:5">
      <c r="A27" s="3" t="s">
        <v>558</v>
      </c>
    </row>
    <row r="28" spans="1:5">
      <c r="A28" s="4" t="s">
        <v>559</v>
      </c>
      <c r="C28" s="4" t="s">
        <v>573</v>
      </c>
      <c r="D28" s="4" t="s">
        <v>574</v>
      </c>
      <c r="E28" s="4" t="s">
        <v>575</v>
      </c>
    </row>
    <row r="29" spans="1:5">
      <c r="A29" s="4" t="s">
        <v>576</v>
      </c>
    </row>
    <row r="30" spans="1:5">
      <c r="A30" s="3" t="s">
        <v>553</v>
      </c>
    </row>
    <row r="31" spans="1:5">
      <c r="A31" s="4" t="s">
        <v>559</v>
      </c>
      <c r="C31" s="4" t="s">
        <v>577</v>
      </c>
      <c r="D31" s="4" t="s">
        <v>578</v>
      </c>
    </row>
    <row r="32" spans="1:5">
      <c r="A32" s="3" t="s">
        <v>558</v>
      </c>
    </row>
    <row r="33" spans="1:5">
      <c r="A33" s="4" t="s">
        <v>559</v>
      </c>
      <c r="C33" s="4" t="s">
        <v>578</v>
      </c>
      <c r="D33" s="4" t="s">
        <v>5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v>
      </c>
    </row>
    <row r="2" spans="1:3">
      <c r="A2" s="3" t="s">
        <v>489</v>
      </c>
    </row>
    <row r="3" spans="1:3">
      <c r="A3" s="4" t="s">
        <v>580</v>
      </c>
      <c r="B3" s="6" t="n">
        <v>263027</v>
      </c>
      <c r="C3" s="6" t="n">
        <v>210556</v>
      </c>
    </row>
    <row r="4" spans="1:3">
      <c r="A4" s="4" t="s">
        <v>581</v>
      </c>
    </row>
    <row r="5" spans="1:3">
      <c r="A5" s="3" t="s">
        <v>489</v>
      </c>
    </row>
    <row r="6" spans="1:3">
      <c r="A6" s="4" t="s">
        <v>580</v>
      </c>
      <c r="B6" s="5" t="n">
        <v>103649</v>
      </c>
      <c r="C6" s="5" t="n">
        <v>110705</v>
      </c>
    </row>
    <row r="7" spans="1:3">
      <c r="A7" s="4" t="s">
        <v>582</v>
      </c>
    </row>
    <row r="8" spans="1:3">
      <c r="A8" s="3" t="s">
        <v>489</v>
      </c>
    </row>
    <row r="9" spans="1:3">
      <c r="A9" s="4" t="s">
        <v>580</v>
      </c>
      <c r="B9" s="5" t="n">
        <v>36936</v>
      </c>
      <c r="C9" s="5" t="n">
        <v>20866</v>
      </c>
    </row>
    <row r="10" spans="1:3">
      <c r="A10" s="4" t="s">
        <v>583</v>
      </c>
    </row>
    <row r="11" spans="1:3">
      <c r="A11" s="3" t="s">
        <v>489</v>
      </c>
    </row>
    <row r="12" spans="1:3">
      <c r="A12" s="4" t="s">
        <v>580</v>
      </c>
      <c r="B12" s="5" t="n">
        <v>122442</v>
      </c>
      <c r="C12" s="5" t="n">
        <v>78985</v>
      </c>
    </row>
    <row r="13" spans="1:3">
      <c r="A13" s="9" t="n">
        <v>1</v>
      </c>
    </row>
    <row r="14" spans="1:3">
      <c r="A14" s="3" t="s">
        <v>489</v>
      </c>
    </row>
    <row r="15" spans="1:3">
      <c r="A15" s="4" t="s">
        <v>580</v>
      </c>
      <c r="B15" s="5" t="n">
        <v>263027</v>
      </c>
      <c r="C15" s="5" t="n">
        <v>210556</v>
      </c>
    </row>
    <row r="16" spans="1:3">
      <c r="A16" s="4" t="s">
        <v>584</v>
      </c>
    </row>
    <row r="17" spans="1:3">
      <c r="A17" s="3" t="s">
        <v>489</v>
      </c>
    </row>
    <row r="18" spans="1:3">
      <c r="A18" s="4" t="s">
        <v>580</v>
      </c>
      <c r="B18" s="5" t="n">
        <v>103649</v>
      </c>
      <c r="C18" s="5" t="n">
        <v>110705</v>
      </c>
    </row>
    <row r="19" spans="1:3">
      <c r="A19" s="4" t="s">
        <v>585</v>
      </c>
    </row>
    <row r="20" spans="1:3">
      <c r="A20" s="3" t="s">
        <v>489</v>
      </c>
    </row>
    <row r="21" spans="1:3">
      <c r="A21" s="4" t="s">
        <v>580</v>
      </c>
      <c r="B21" s="5" t="n">
        <v>36936</v>
      </c>
      <c r="C21" s="5" t="n">
        <v>20866</v>
      </c>
    </row>
    <row r="22" spans="1:3">
      <c r="A22" s="4" t="s">
        <v>586</v>
      </c>
    </row>
    <row r="23" spans="1:3">
      <c r="A23" s="3" t="s">
        <v>489</v>
      </c>
    </row>
    <row r="24" spans="1:3">
      <c r="A24" s="4" t="s">
        <v>580</v>
      </c>
      <c r="B24" s="6" t="n">
        <v>122442</v>
      </c>
      <c r="C24" s="6" t="n">
        <v>789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v>
      </c>
    </row>
    <row r="2" spans="1:3">
      <c r="A2" s="4" t="s">
        <v>504</v>
      </c>
    </row>
    <row r="3" spans="1:3">
      <c r="A3" s="3" t="s">
        <v>588</v>
      </c>
    </row>
    <row r="4" spans="1:3">
      <c r="A4" s="4" t="s">
        <v>589</v>
      </c>
      <c r="B4" s="6" t="n">
        <v>0</v>
      </c>
      <c r="C4" s="6" t="n">
        <v>0</v>
      </c>
    </row>
    <row r="5" spans="1:3">
      <c r="A5" s="4" t="s">
        <v>590</v>
      </c>
      <c r="B5" s="5" t="n">
        <v>-17166</v>
      </c>
      <c r="C5" s="5" t="n">
        <v>-63253</v>
      </c>
    </row>
    <row r="6" spans="1:3">
      <c r="A6" s="4" t="s">
        <v>591</v>
      </c>
      <c r="B6" s="5" t="n">
        <v>-17166</v>
      </c>
      <c r="C6" s="5" t="n">
        <v>-63253</v>
      </c>
    </row>
    <row r="7" spans="1:3">
      <c r="A7" s="3" t="s">
        <v>592</v>
      </c>
    </row>
    <row r="8" spans="1:3">
      <c r="A8" s="4" t="s">
        <v>593</v>
      </c>
      <c r="B8" s="5" t="n">
        <v>-50327</v>
      </c>
      <c r="C8" s="5" t="n">
        <v>-40493</v>
      </c>
    </row>
    <row r="9" spans="1:3">
      <c r="A9" s="4" t="s">
        <v>594</v>
      </c>
      <c r="B9" s="5" t="n">
        <v>0</v>
      </c>
      <c r="C9" s="5" t="n">
        <v>0</v>
      </c>
    </row>
    <row r="10" spans="1:3">
      <c r="A10" s="4" t="s">
        <v>591</v>
      </c>
      <c r="B10" s="5" t="n">
        <v>50327</v>
      </c>
      <c r="C10" s="5" t="n">
        <v>40493</v>
      </c>
    </row>
    <row r="11" spans="1:3">
      <c r="A11" s="4" t="s">
        <v>516</v>
      </c>
    </row>
    <row r="12" spans="1:3">
      <c r="A12" s="3" t="s">
        <v>588</v>
      </c>
    </row>
    <row r="13" spans="1:3">
      <c r="A13" s="4" t="s">
        <v>589</v>
      </c>
      <c r="B13" s="5" t="n">
        <v>-612</v>
      </c>
      <c r="C13" s="5" t="n">
        <v>-818</v>
      </c>
    </row>
    <row r="14" spans="1:3">
      <c r="A14" s="4" t="s">
        <v>590</v>
      </c>
      <c r="B14" s="5" t="n">
        <v>-5124</v>
      </c>
      <c r="C14" s="5" t="n">
        <v>-5476</v>
      </c>
    </row>
    <row r="15" spans="1:3">
      <c r="A15" s="4" t="s">
        <v>591</v>
      </c>
      <c r="B15" s="5" t="n">
        <v>-5736</v>
      </c>
      <c r="C15" s="5" t="n">
        <v>-6294</v>
      </c>
    </row>
    <row r="16" spans="1:3">
      <c r="A16" s="3" t="s">
        <v>592</v>
      </c>
    </row>
    <row r="17" spans="1:3">
      <c r="A17" s="4" t="s">
        <v>593</v>
      </c>
      <c r="B17" s="5" t="n">
        <v>-1302</v>
      </c>
      <c r="C17" s="5" t="n">
        <v>-474</v>
      </c>
    </row>
    <row r="18" spans="1:3">
      <c r="A18" s="4" t="s">
        <v>594</v>
      </c>
      <c r="B18" s="5" t="n">
        <v>-3477</v>
      </c>
      <c r="C18" s="5" t="n">
        <v>-3600</v>
      </c>
    </row>
    <row r="19" spans="1:3">
      <c r="A19" s="4" t="s">
        <v>591</v>
      </c>
      <c r="B19" s="6" t="n">
        <v>-2175</v>
      </c>
      <c r="C19" s="6" t="n">
        <v>-31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5</v>
      </c>
    </row>
    <row r="3" spans="1:3">
      <c r="A3" s="4" t="s">
        <v>504</v>
      </c>
    </row>
    <row r="4" spans="1:3">
      <c r="A4" s="3" t="s">
        <v>596</v>
      </c>
    </row>
    <row r="5" spans="1:3">
      <c r="A5" s="4" t="s">
        <v>593</v>
      </c>
      <c r="B5" s="6" t="n">
        <v>10326</v>
      </c>
      <c r="C5" s="6" t="n">
        <v>-6629</v>
      </c>
    </row>
    <row r="6" spans="1:3">
      <c r="A6" s="4" t="s">
        <v>597</v>
      </c>
      <c r="B6" s="5" t="n">
        <v>0</v>
      </c>
      <c r="C6" s="5" t="n">
        <v>0</v>
      </c>
    </row>
    <row r="7" spans="1:3">
      <c r="A7" s="4" t="s">
        <v>598</v>
      </c>
      <c r="B7" s="5" t="n">
        <v>0</v>
      </c>
      <c r="C7" s="5" t="n">
        <v>-5413</v>
      </c>
    </row>
    <row r="8" spans="1:3">
      <c r="A8" s="3" t="s">
        <v>599</v>
      </c>
    </row>
    <row r="9" spans="1:3">
      <c r="A9" s="4" t="s">
        <v>600</v>
      </c>
      <c r="B9" s="5" t="n">
        <v>0</v>
      </c>
      <c r="C9" s="5" t="n">
        <v>0</v>
      </c>
    </row>
    <row r="10" spans="1:3">
      <c r="A10" s="4" t="s">
        <v>601</v>
      </c>
      <c r="B10" s="5" t="n">
        <v>-492</v>
      </c>
      <c r="C10" s="5" t="n">
        <v>-6311</v>
      </c>
    </row>
    <row r="11" spans="1:3">
      <c r="A11" s="4" t="s">
        <v>602</v>
      </c>
      <c r="B11" s="5" t="n">
        <v>9834</v>
      </c>
      <c r="C11" s="5" t="n">
        <v>-18353</v>
      </c>
    </row>
    <row r="12" spans="1:3">
      <c r="A12" s="4" t="s">
        <v>516</v>
      </c>
    </row>
    <row r="13" spans="1:3">
      <c r="A13" s="3" t="s">
        <v>596</v>
      </c>
    </row>
    <row r="14" spans="1:3">
      <c r="A14" s="4" t="s">
        <v>593</v>
      </c>
      <c r="B14" s="5" t="n">
        <v>581</v>
      </c>
      <c r="C14" s="5" t="n">
        <v>-687</v>
      </c>
    </row>
    <row r="15" spans="1:3">
      <c r="A15" s="4" t="s">
        <v>597</v>
      </c>
      <c r="B15" s="5" t="n">
        <v>-998</v>
      </c>
      <c r="C15" s="5" t="n">
        <v>-1684</v>
      </c>
    </row>
    <row r="16" spans="1:3">
      <c r="A16" s="4" t="s">
        <v>598</v>
      </c>
      <c r="B16" s="5" t="n">
        <v>0</v>
      </c>
      <c r="C16" s="5" t="n">
        <v>0</v>
      </c>
    </row>
    <row r="17" spans="1:3">
      <c r="A17" s="3" t="s">
        <v>599</v>
      </c>
    </row>
    <row r="18" spans="1:3">
      <c r="A18" s="4" t="s">
        <v>600</v>
      </c>
      <c r="B18" s="5" t="n">
        <v>1120</v>
      </c>
      <c r="C18" s="5" t="n">
        <v>852</v>
      </c>
    </row>
    <row r="19" spans="1:3">
      <c r="A19" s="4" t="s">
        <v>601</v>
      </c>
      <c r="B19" s="5" t="n">
        <v>248</v>
      </c>
      <c r="C19" s="5" t="n">
        <v>144</v>
      </c>
    </row>
    <row r="20" spans="1:3">
      <c r="A20" s="4" t="s">
        <v>602</v>
      </c>
      <c r="B20" s="6" t="n">
        <v>951</v>
      </c>
      <c r="C20" s="6" t="n">
        <v>-13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5</v>
      </c>
      <c r="D2" s="2" t="s">
        <v>77</v>
      </c>
    </row>
    <row r="3" spans="1:4">
      <c r="A3" s="4" t="s">
        <v>504</v>
      </c>
    </row>
    <row r="4" spans="1:4">
      <c r="A4" s="3" t="s">
        <v>604</v>
      </c>
    </row>
    <row r="5" spans="1:4">
      <c r="A5" s="4" t="s">
        <v>537</v>
      </c>
      <c r="B5" s="6" t="n">
        <v>1870</v>
      </c>
      <c r="C5" s="6" t="n">
        <v>7457</v>
      </c>
      <c r="D5" s="6" t="n">
        <v>6937</v>
      </c>
    </row>
    <row r="6" spans="1:4">
      <c r="A6" s="4" t="s">
        <v>538</v>
      </c>
      <c r="B6" s="5" t="n">
        <v>9662</v>
      </c>
      <c r="C6" s="5" t="n">
        <v>12350</v>
      </c>
      <c r="D6" s="5" t="n">
        <v>13341</v>
      </c>
    </row>
    <row r="7" spans="1:4">
      <c r="A7" s="4" t="s">
        <v>554</v>
      </c>
      <c r="B7" s="5" t="n">
        <v>-14782</v>
      </c>
      <c r="C7" s="5" t="n">
        <v>-14455</v>
      </c>
      <c r="D7" s="5" t="n">
        <v>-15743</v>
      </c>
    </row>
    <row r="8" spans="1:4">
      <c r="A8" s="4" t="s">
        <v>605</v>
      </c>
      <c r="B8" s="5" t="n">
        <v>0</v>
      </c>
      <c r="C8" s="5" t="n">
        <v>0</v>
      </c>
      <c r="D8" s="5" t="n">
        <v>10</v>
      </c>
    </row>
    <row r="9" spans="1:4">
      <c r="A9" s="4" t="s">
        <v>606</v>
      </c>
      <c r="B9" s="5" t="n">
        <v>492</v>
      </c>
      <c r="C9" s="5" t="n">
        <v>6311</v>
      </c>
      <c r="D9" s="5" t="n">
        <v>2006</v>
      </c>
    </row>
    <row r="10" spans="1:4">
      <c r="A10" s="4" t="s">
        <v>607</v>
      </c>
      <c r="B10" s="5" t="n">
        <v>0</v>
      </c>
      <c r="C10" s="5" t="n">
        <v>0</v>
      </c>
      <c r="D10" s="5" t="n">
        <v>6060</v>
      </c>
    </row>
    <row r="11" spans="1:4">
      <c r="A11" s="4" t="s">
        <v>503</v>
      </c>
      <c r="B11" s="5" t="n">
        <v>-2758</v>
      </c>
      <c r="C11" s="5" t="n">
        <v>11663</v>
      </c>
      <c r="D11" s="5" t="n">
        <v>12611</v>
      </c>
    </row>
    <row r="12" spans="1:4">
      <c r="A12" s="4" t="s">
        <v>516</v>
      </c>
    </row>
    <row r="13" spans="1:4">
      <c r="A13" s="3" t="s">
        <v>604</v>
      </c>
    </row>
    <row r="14" spans="1:4">
      <c r="A14" s="4" t="s">
        <v>537</v>
      </c>
      <c r="B14" s="5" t="n">
        <v>0</v>
      </c>
      <c r="C14" s="5" t="n">
        <v>5</v>
      </c>
      <c r="D14" s="5" t="n">
        <v>23</v>
      </c>
    </row>
    <row r="15" spans="1:4">
      <c r="A15" s="4" t="s">
        <v>538</v>
      </c>
      <c r="B15" s="5" t="n">
        <v>196</v>
      </c>
      <c r="C15" s="5" t="n">
        <v>289</v>
      </c>
      <c r="D15" s="5" t="n">
        <v>385</v>
      </c>
    </row>
    <row r="16" spans="1:4">
      <c r="A16" s="4" t="s">
        <v>554</v>
      </c>
      <c r="B16" s="5" t="n">
        <v>0</v>
      </c>
      <c r="C16" s="5" t="n">
        <v>0</v>
      </c>
      <c r="D16" s="5" t="n">
        <v>0</v>
      </c>
    </row>
    <row r="17" spans="1:4">
      <c r="A17" s="4" t="s">
        <v>605</v>
      </c>
      <c r="B17" s="5" t="n">
        <v>-1120</v>
      </c>
      <c r="C17" s="5" t="n">
        <v>-852</v>
      </c>
      <c r="D17" s="5" t="n">
        <v>-2029</v>
      </c>
    </row>
    <row r="18" spans="1:4">
      <c r="A18" s="4" t="s">
        <v>606</v>
      </c>
      <c r="B18" s="5" t="n">
        <v>-248</v>
      </c>
      <c r="C18" s="5" t="n">
        <v>-144</v>
      </c>
      <c r="D18" s="5" t="n">
        <v>534</v>
      </c>
    </row>
    <row r="19" spans="1:4">
      <c r="A19" s="4" t="s">
        <v>607</v>
      </c>
      <c r="B19" s="5" t="n">
        <v>0</v>
      </c>
      <c r="C19" s="5" t="n">
        <v>0</v>
      </c>
      <c r="D19" s="5" t="n">
        <v>449</v>
      </c>
    </row>
    <row r="20" spans="1:4">
      <c r="A20" s="4" t="s">
        <v>503</v>
      </c>
      <c r="B20" s="6" t="n">
        <v>-1172</v>
      </c>
      <c r="C20" s="6" t="n">
        <v>-702</v>
      </c>
      <c r="D20" s="6" t="n">
        <v>-6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v>
      </c>
    </row>
    <row r="2" spans="1:3">
      <c r="A2" s="4" t="s">
        <v>504</v>
      </c>
    </row>
    <row r="3" spans="1:3">
      <c r="A3" s="3" t="s">
        <v>596</v>
      </c>
    </row>
    <row r="4" spans="1:3">
      <c r="A4" s="4" t="s">
        <v>609</v>
      </c>
      <c r="B4" s="4" t="s">
        <v>610</v>
      </c>
    </row>
    <row r="5" spans="1:3">
      <c r="A5" s="4" t="s">
        <v>516</v>
      </c>
    </row>
    <row r="6" spans="1:3">
      <c r="A6" s="3" t="s">
        <v>596</v>
      </c>
    </row>
    <row r="7" spans="1:3">
      <c r="A7" s="4" t="s">
        <v>609</v>
      </c>
      <c r="C7" s="4" t="s">
        <v>610</v>
      </c>
    </row>
    <row r="8" spans="1:3">
      <c r="A8" s="4" t="s">
        <v>611</v>
      </c>
    </row>
    <row r="9" spans="1:3">
      <c r="A9" s="3" t="s">
        <v>596</v>
      </c>
    </row>
    <row r="10" spans="1:3">
      <c r="A10" s="4" t="s">
        <v>609</v>
      </c>
      <c r="B10" s="4" t="s">
        <v>612</v>
      </c>
      <c r="C10" s="4" t="s">
        <v>612</v>
      </c>
    </row>
    <row r="11" spans="1:3">
      <c r="A11" s="4" t="s">
        <v>498</v>
      </c>
    </row>
    <row r="12" spans="1:3">
      <c r="A12" s="3" t="s">
        <v>596</v>
      </c>
    </row>
    <row r="13" spans="1:3">
      <c r="A13" s="4" t="s">
        <v>609</v>
      </c>
      <c r="B13" s="4" t="s">
        <v>613</v>
      </c>
      <c r="C13" s="4" t="s">
        <v>614</v>
      </c>
    </row>
    <row r="14" spans="1:3">
      <c r="A14" s="4" t="s">
        <v>501</v>
      </c>
    </row>
    <row r="15" spans="1:3">
      <c r="A15" s="3" t="s">
        <v>596</v>
      </c>
    </row>
    <row r="16" spans="1:3">
      <c r="A16" s="4" t="s">
        <v>609</v>
      </c>
      <c r="B16" s="4" t="s">
        <v>502</v>
      </c>
      <c r="C16" s="4" t="s">
        <v>6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4" t="s">
        <v>504</v>
      </c>
    </row>
    <row r="3" spans="1:2">
      <c r="A3" s="3" t="s">
        <v>596</v>
      </c>
    </row>
    <row r="4" spans="1:2">
      <c r="A4" s="5" t="n">
        <v>2017</v>
      </c>
      <c r="B4" s="6" t="n">
        <v>17593</v>
      </c>
    </row>
    <row r="5" spans="1:2">
      <c r="A5" s="5" t="n">
        <v>2018</v>
      </c>
      <c r="B5" s="5" t="n">
        <v>17381</v>
      </c>
    </row>
    <row r="6" spans="1:2">
      <c r="A6" s="5" t="n">
        <v>2019</v>
      </c>
      <c r="B6" s="5" t="n">
        <v>17022</v>
      </c>
    </row>
    <row r="7" spans="1:2">
      <c r="A7" s="5" t="n">
        <v>2020</v>
      </c>
      <c r="B7" s="5" t="n">
        <v>18003</v>
      </c>
    </row>
    <row r="8" spans="1:2">
      <c r="A8" s="5" t="n">
        <v>2021</v>
      </c>
      <c r="B8" s="5" t="n">
        <v>18025</v>
      </c>
    </row>
    <row r="9" spans="1:2">
      <c r="A9" s="4" t="s">
        <v>618</v>
      </c>
      <c r="B9" s="5" t="n">
        <v>89404</v>
      </c>
    </row>
    <row r="10" spans="1:2">
      <c r="A10" s="4" t="s">
        <v>516</v>
      </c>
    </row>
    <row r="11" spans="1:2">
      <c r="A11" s="3" t="s">
        <v>596</v>
      </c>
    </row>
    <row r="12" spans="1:2">
      <c r="A12" s="5" t="n">
        <v>2017</v>
      </c>
      <c r="B12" s="5" t="n">
        <v>612</v>
      </c>
    </row>
    <row r="13" spans="1:2">
      <c r="A13" s="5" t="n">
        <v>2018</v>
      </c>
      <c r="B13" s="5" t="n">
        <v>569</v>
      </c>
    </row>
    <row r="14" spans="1:2">
      <c r="A14" s="5" t="n">
        <v>2019</v>
      </c>
      <c r="B14" s="5" t="n">
        <v>519</v>
      </c>
    </row>
    <row r="15" spans="1:2">
      <c r="A15" s="5" t="n">
        <v>2020</v>
      </c>
      <c r="B15" s="5" t="n">
        <v>469</v>
      </c>
    </row>
    <row r="16" spans="1:2">
      <c r="A16" s="5" t="n">
        <v>2021</v>
      </c>
      <c r="B16" s="5" t="n">
        <v>438</v>
      </c>
    </row>
    <row r="17" spans="1:2">
      <c r="A17" s="4" t="s">
        <v>618</v>
      </c>
      <c r="B17" s="6" t="n">
        <v>18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s>
  <sheetData>
    <row r="1" spans="1:7">
      <c r="A1" s="1" t="s">
        <v>619</v>
      </c>
      <c r="B1" s="2" t="s">
        <v>1</v>
      </c>
    </row>
    <row r="2" spans="1:7">
      <c r="B2" s="2" t="s">
        <v>2</v>
      </c>
      <c r="C2" s="2" t="s">
        <v>5</v>
      </c>
      <c r="D2" s="2" t="s">
        <v>77</v>
      </c>
      <c r="E2" s="2" t="s">
        <v>417</v>
      </c>
      <c r="F2" s="2" t="s">
        <v>620</v>
      </c>
      <c r="G2" s="2" t="s">
        <v>419</v>
      </c>
    </row>
    <row r="3" spans="1:7">
      <c r="A3" s="3" t="s">
        <v>621</v>
      </c>
    </row>
    <row r="4" spans="1:7">
      <c r="A4" s="4" t="s">
        <v>161</v>
      </c>
      <c r="B4" s="6" t="n">
        <v>5000000</v>
      </c>
      <c r="C4" s="6" t="n">
        <v>5000000</v>
      </c>
      <c r="D4" s="6" t="n">
        <v>0</v>
      </c>
    </row>
    <row r="5" spans="1:7">
      <c r="A5" s="4" t="s">
        <v>622</v>
      </c>
      <c r="B5" s="4" t="s">
        <v>557</v>
      </c>
    </row>
    <row r="6" spans="1:7">
      <c r="A6" s="4" t="s">
        <v>623</v>
      </c>
      <c r="B6" s="4" t="s">
        <v>517</v>
      </c>
    </row>
    <row r="7" spans="1:7">
      <c r="A7" s="4" t="s">
        <v>420</v>
      </c>
    </row>
    <row r="8" spans="1:7">
      <c r="A8" s="3" t="s">
        <v>621</v>
      </c>
    </row>
    <row r="9" spans="1:7">
      <c r="A9" s="4" t="s">
        <v>624</v>
      </c>
      <c r="B9" s="6" t="n">
        <v>7100000</v>
      </c>
      <c r="C9" s="5" t="n">
        <v>11000000</v>
      </c>
      <c r="G9" s="6" t="n">
        <v>16000000</v>
      </c>
    </row>
    <row r="10" spans="1:7">
      <c r="A10" s="4" t="s">
        <v>625</v>
      </c>
    </row>
    <row r="11" spans="1:7">
      <c r="A11" s="3" t="s">
        <v>621</v>
      </c>
    </row>
    <row r="12" spans="1:7">
      <c r="A12" s="4" t="s">
        <v>471</v>
      </c>
      <c r="C12" s="5" t="n">
        <v>6500000</v>
      </c>
    </row>
    <row r="13" spans="1:7">
      <c r="A13" s="4" t="s">
        <v>626</v>
      </c>
    </row>
    <row r="14" spans="1:7">
      <c r="A14" s="3" t="s">
        <v>621</v>
      </c>
    </row>
    <row r="15" spans="1:7">
      <c r="A15" s="4" t="s">
        <v>624</v>
      </c>
      <c r="B15" s="5" t="n">
        <v>7100000</v>
      </c>
      <c r="C15" s="5" t="n">
        <v>11000000</v>
      </c>
    </row>
    <row r="16" spans="1:7">
      <c r="A16" s="4" t="s">
        <v>627</v>
      </c>
    </row>
    <row r="17" spans="1:7">
      <c r="A17" s="3" t="s">
        <v>621</v>
      </c>
    </row>
    <row r="18" spans="1:7">
      <c r="A18" s="4" t="s">
        <v>471</v>
      </c>
      <c r="F18" s="6" t="n">
        <v>6500000</v>
      </c>
    </row>
    <row r="19" spans="1:7">
      <c r="A19" s="4" t="s">
        <v>628</v>
      </c>
    </row>
    <row r="20" spans="1:7">
      <c r="A20" s="3" t="s">
        <v>621</v>
      </c>
    </row>
    <row r="21" spans="1:7">
      <c r="A21" s="4" t="s">
        <v>471</v>
      </c>
      <c r="F21" s="6" t="n">
        <v>6500000</v>
      </c>
    </row>
    <row r="22" spans="1:7">
      <c r="A22" s="4" t="s">
        <v>425</v>
      </c>
    </row>
    <row r="23" spans="1:7">
      <c r="A23" s="3" t="s">
        <v>621</v>
      </c>
    </row>
    <row r="24" spans="1:7">
      <c r="A24" s="4" t="s">
        <v>624</v>
      </c>
      <c r="B24" s="5" t="n">
        <v>6000000</v>
      </c>
      <c r="C24" s="5" t="n">
        <v>11000000</v>
      </c>
    </row>
    <row r="25" spans="1:7">
      <c r="A25" s="4" t="s">
        <v>629</v>
      </c>
    </row>
    <row r="26" spans="1:7">
      <c r="A26" s="3" t="s">
        <v>621</v>
      </c>
    </row>
    <row r="27" spans="1:7">
      <c r="A27" s="4" t="s">
        <v>624</v>
      </c>
      <c r="B27" s="5" t="n">
        <v>6000000</v>
      </c>
      <c r="C27" s="6" t="n">
        <v>11000000</v>
      </c>
    </row>
    <row r="28" spans="1:7">
      <c r="A28" s="4" t="s">
        <v>427</v>
      </c>
    </row>
    <row r="29" spans="1:7">
      <c r="A29" s="3" t="s">
        <v>621</v>
      </c>
    </row>
    <row r="30" spans="1:7">
      <c r="A30" s="4" t="s">
        <v>624</v>
      </c>
      <c r="B30" s="5" t="n">
        <v>1100000</v>
      </c>
      <c r="E30" s="6" t="n">
        <v>4000000</v>
      </c>
    </row>
    <row r="31" spans="1:7">
      <c r="A31" s="4" t="s">
        <v>630</v>
      </c>
    </row>
    <row r="32" spans="1:7">
      <c r="A32" s="3" t="s">
        <v>621</v>
      </c>
    </row>
    <row r="33" spans="1:7">
      <c r="A33" s="4" t="s">
        <v>624</v>
      </c>
      <c r="B33" s="6" t="n">
        <v>1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632</v>
      </c>
      <c r="C1" s="2" t="s">
        <v>2</v>
      </c>
      <c r="D1" s="2" t="s">
        <v>5</v>
      </c>
      <c r="E1" s="2" t="s">
        <v>77</v>
      </c>
    </row>
    <row r="2" spans="1:5">
      <c r="A2" s="3" t="s">
        <v>52</v>
      </c>
    </row>
    <row r="3" spans="1:5">
      <c r="A3" s="4" t="s">
        <v>633</v>
      </c>
      <c r="C3" s="6" t="n">
        <v>220000000</v>
      </c>
      <c r="D3" s="6" t="n">
        <v>222000000</v>
      </c>
    </row>
    <row r="4" spans="1:5">
      <c r="A4" s="4" t="s">
        <v>634</v>
      </c>
      <c r="C4" s="5" t="n">
        <v>10000000</v>
      </c>
      <c r="D4" s="5" t="n">
        <v>10000000</v>
      </c>
    </row>
    <row r="5" spans="1:5">
      <c r="A5" s="4" t="s">
        <v>635</v>
      </c>
      <c r="C5" s="5" t="n">
        <v>1617000</v>
      </c>
      <c r="D5" s="5" t="n">
        <v>2282000</v>
      </c>
    </row>
    <row r="6" spans="1:5">
      <c r="A6" s="4" t="s">
        <v>52</v>
      </c>
      <c r="C6" s="6" t="n">
        <v>208383000</v>
      </c>
      <c r="D6" s="6" t="n">
        <v>209718000</v>
      </c>
    </row>
    <row r="7" spans="1:5">
      <c r="A7" s="4" t="s">
        <v>636</v>
      </c>
      <c r="C7" s="4" t="s">
        <v>637</v>
      </c>
      <c r="D7" s="4" t="s">
        <v>638</v>
      </c>
    </row>
    <row r="8" spans="1:5">
      <c r="A8" s="4" t="s">
        <v>138</v>
      </c>
      <c r="C8" s="6" t="n">
        <v>0</v>
      </c>
      <c r="D8" s="6" t="n">
        <v>0</v>
      </c>
      <c r="E8" s="6" t="n">
        <v>347000</v>
      </c>
    </row>
    <row r="9" spans="1:5">
      <c r="A9" s="4" t="s">
        <v>639</v>
      </c>
      <c r="D9" s="5" t="n">
        <v>1900000</v>
      </c>
    </row>
    <row r="10" spans="1:5">
      <c r="A10" s="4" t="s">
        <v>640</v>
      </c>
      <c r="C10" s="5" t="n">
        <v>700000</v>
      </c>
      <c r="D10" s="5" t="n">
        <v>700000</v>
      </c>
      <c r="E10" s="6" t="n">
        <v>700000</v>
      </c>
    </row>
    <row r="11" spans="1:5">
      <c r="A11" s="4" t="s">
        <v>641</v>
      </c>
      <c r="C11" s="5" t="n">
        <v>10200000</v>
      </c>
    </row>
    <row r="12" spans="1:5">
      <c r="A12" s="4" t="s">
        <v>642</v>
      </c>
    </row>
    <row r="13" spans="1:5">
      <c r="A13" s="3" t="s">
        <v>52</v>
      </c>
    </row>
    <row r="14" spans="1:5">
      <c r="A14" s="4" t="s">
        <v>643</v>
      </c>
      <c r="B14" s="4" t="s">
        <v>612</v>
      </c>
    </row>
    <row r="15" spans="1:5">
      <c r="A15" s="4" t="s">
        <v>644</v>
      </c>
    </row>
    <row r="16" spans="1:5">
      <c r="A16" s="3" t="s">
        <v>52</v>
      </c>
    </row>
    <row r="17" spans="1:5">
      <c r="A17" s="4" t="s">
        <v>645</v>
      </c>
      <c r="B17" s="6" t="n">
        <v>500000000</v>
      </c>
    </row>
    <row r="18" spans="1:5">
      <c r="A18" s="4" t="s">
        <v>646</v>
      </c>
    </row>
    <row r="19" spans="1:5">
      <c r="A19" s="3" t="s">
        <v>52</v>
      </c>
    </row>
    <row r="20" spans="1:5">
      <c r="A20" s="4" t="s">
        <v>647</v>
      </c>
      <c r="B20" s="5" t="n">
        <v>200000000</v>
      </c>
    </row>
    <row r="21" spans="1:5">
      <c r="A21" s="4" t="s">
        <v>648</v>
      </c>
      <c r="B21" s="5" t="n">
        <v>2500000</v>
      </c>
    </row>
    <row r="22" spans="1:5">
      <c r="A22" s="4" t="s">
        <v>649</v>
      </c>
    </row>
    <row r="23" spans="1:5">
      <c r="A23" s="3" t="s">
        <v>52</v>
      </c>
    </row>
    <row r="24" spans="1:5">
      <c r="A24" s="4" t="s">
        <v>647</v>
      </c>
      <c r="B24" s="6" t="n">
        <v>300000000</v>
      </c>
    </row>
    <row r="25" spans="1:5">
      <c r="A25" s="4" t="s">
        <v>650</v>
      </c>
    </row>
    <row r="26" spans="1:5">
      <c r="A26" s="3" t="s">
        <v>52</v>
      </c>
    </row>
    <row r="27" spans="1:5">
      <c r="A27" s="4" t="s">
        <v>633</v>
      </c>
      <c r="C27" s="5" t="n">
        <v>45000000</v>
      </c>
      <c r="D27" s="5" t="n">
        <v>37000000</v>
      </c>
    </row>
    <row r="28" spans="1:5">
      <c r="A28" s="4" t="s">
        <v>651</v>
      </c>
    </row>
    <row r="29" spans="1:5">
      <c r="A29" s="3" t="s">
        <v>52</v>
      </c>
    </row>
    <row r="30" spans="1:5">
      <c r="A30" s="4" t="s">
        <v>643</v>
      </c>
      <c r="B30" s="4" t="s">
        <v>652</v>
      </c>
    </row>
    <row r="31" spans="1:5">
      <c r="A31" s="4" t="s">
        <v>653</v>
      </c>
    </row>
    <row r="32" spans="1:5">
      <c r="A32" s="3" t="s">
        <v>52</v>
      </c>
    </row>
    <row r="33" spans="1:5">
      <c r="A33" s="4" t="s">
        <v>633</v>
      </c>
      <c r="C33" s="5" t="n">
        <v>175000000</v>
      </c>
      <c r="D33" s="5" t="n">
        <v>185000000</v>
      </c>
    </row>
    <row r="34" spans="1:5">
      <c r="A34" s="4" t="s">
        <v>654</v>
      </c>
    </row>
    <row r="35" spans="1:5">
      <c r="A35" s="3" t="s">
        <v>52</v>
      </c>
    </row>
    <row r="36" spans="1:5">
      <c r="A36" s="4" t="s">
        <v>633</v>
      </c>
      <c r="C36" s="6" t="n">
        <v>0</v>
      </c>
      <c r="D3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55</v>
      </c>
      <c r="B1" s="2" t="s">
        <v>1</v>
      </c>
    </row>
    <row r="2" spans="1:4">
      <c r="B2" s="2" t="s">
        <v>656</v>
      </c>
      <c r="C2" s="2" t="s">
        <v>488</v>
      </c>
      <c r="D2" s="2" t="s">
        <v>429</v>
      </c>
    </row>
    <row r="3" spans="1:4">
      <c r="A3" s="3" t="s">
        <v>657</v>
      </c>
    </row>
    <row r="4" spans="1:4">
      <c r="A4" s="4" t="s">
        <v>658</v>
      </c>
      <c r="B4" s="5" t="n">
        <v>3471</v>
      </c>
    </row>
    <row r="5" spans="1:4">
      <c r="A5" s="3" t="s">
        <v>659</v>
      </c>
    </row>
    <row r="6" spans="1:4">
      <c r="A6" s="4" t="s">
        <v>660</v>
      </c>
      <c r="B6" s="6" t="n">
        <v>8513</v>
      </c>
      <c r="C6" s="6" t="n">
        <v>8180</v>
      </c>
      <c r="D6" s="6" t="n">
        <v>8214</v>
      </c>
    </row>
    <row r="7" spans="1:4">
      <c r="A7" s="4" t="s">
        <v>661</v>
      </c>
      <c r="B7" s="5" t="n">
        <v>6792</v>
      </c>
      <c r="C7" s="5" t="n">
        <v>7249</v>
      </c>
      <c r="D7" s="5" t="n">
        <v>6664</v>
      </c>
    </row>
    <row r="8" spans="1:4">
      <c r="A8" s="4" t="s">
        <v>662</v>
      </c>
      <c r="B8" s="5" t="n">
        <v>-6272</v>
      </c>
      <c r="C8" s="5" t="n">
        <v>-6801</v>
      </c>
      <c r="D8" s="5" t="n">
        <v>-6631</v>
      </c>
    </row>
    <row r="9" spans="1:4">
      <c r="A9" s="4" t="s">
        <v>102</v>
      </c>
      <c r="B9" s="5" t="n">
        <v>-127</v>
      </c>
      <c r="C9" s="5" t="n">
        <v>-115</v>
      </c>
      <c r="D9" s="5" t="n">
        <v>-67</v>
      </c>
    </row>
    <row r="10" spans="1:4">
      <c r="A10" s="4" t="s">
        <v>663</v>
      </c>
      <c r="B10" s="6" t="n">
        <v>8906</v>
      </c>
      <c r="C10" s="6" t="n">
        <v>8513</v>
      </c>
      <c r="D10" s="6" t="n">
        <v>8180</v>
      </c>
    </row>
    <row r="11" spans="1:4">
      <c r="A11" s="4" t="s">
        <v>664</v>
      </c>
    </row>
    <row r="12" spans="1:4">
      <c r="A12" s="3" t="s">
        <v>657</v>
      </c>
    </row>
    <row r="13" spans="1:4">
      <c r="A13" s="4" t="s">
        <v>665</v>
      </c>
      <c r="B13" s="5" t="n">
        <v>200</v>
      </c>
    </row>
    <row r="14" spans="1:4">
      <c r="A14" s="4" t="s">
        <v>666</v>
      </c>
    </row>
    <row r="15" spans="1:4">
      <c r="A15" s="3" t="s">
        <v>657</v>
      </c>
    </row>
    <row r="16" spans="1:4">
      <c r="A16" s="4" t="s">
        <v>658</v>
      </c>
      <c r="B16" s="5" t="n">
        <v>82</v>
      </c>
    </row>
    <row r="17" spans="1:4">
      <c r="A17" s="4" t="s">
        <v>667</v>
      </c>
    </row>
    <row r="18" spans="1:4">
      <c r="A18" s="3" t="s">
        <v>657</v>
      </c>
    </row>
    <row r="19" spans="1:4">
      <c r="A19" s="4" t="s">
        <v>668</v>
      </c>
      <c r="B19" s="4" t="s">
        <v>6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5</v>
      </c>
      <c r="D2" s="2" t="s">
        <v>77</v>
      </c>
    </row>
    <row r="3" spans="1:4">
      <c r="A3" s="3" t="s">
        <v>133</v>
      </c>
    </row>
    <row r="4" spans="1:4">
      <c r="A4" s="4" t="s">
        <v>91</v>
      </c>
      <c r="B4" s="6" t="n">
        <v>82114</v>
      </c>
      <c r="C4" s="6" t="n">
        <v>65948</v>
      </c>
      <c r="D4" s="6" t="n">
        <v>46585</v>
      </c>
    </row>
    <row r="5" spans="1:4">
      <c r="A5" s="3" t="s">
        <v>134</v>
      </c>
    </row>
    <row r="6" spans="1:4">
      <c r="A6" s="4" t="s">
        <v>135</v>
      </c>
      <c r="B6" s="5" t="n">
        <v>19071</v>
      </c>
      <c r="C6" s="5" t="n">
        <v>17364</v>
      </c>
      <c r="D6" s="5" t="n">
        <v>16327</v>
      </c>
    </row>
    <row r="7" spans="1:4">
      <c r="A7" s="4" t="s">
        <v>136</v>
      </c>
      <c r="B7" s="5" t="n">
        <v>3954</v>
      </c>
      <c r="C7" s="5" t="n">
        <v>3915</v>
      </c>
      <c r="D7" s="5" t="n">
        <v>3715</v>
      </c>
    </row>
    <row r="8" spans="1:4">
      <c r="A8" s="4" t="s">
        <v>137</v>
      </c>
      <c r="B8" s="5" t="n">
        <v>26016</v>
      </c>
      <c r="C8" s="5" t="n">
        <v>158</v>
      </c>
      <c r="D8" s="5" t="n">
        <v>-269</v>
      </c>
    </row>
    <row r="9" spans="1:4">
      <c r="A9" s="4" t="s">
        <v>138</v>
      </c>
      <c r="B9" s="5" t="n">
        <v>0</v>
      </c>
      <c r="C9" s="5" t="n">
        <v>0</v>
      </c>
      <c r="D9" s="5" t="n">
        <v>347</v>
      </c>
    </row>
    <row r="10" spans="1:4">
      <c r="A10" s="4" t="s">
        <v>139</v>
      </c>
      <c r="B10" s="5" t="n">
        <v>2376</v>
      </c>
      <c r="C10" s="5" t="n">
        <v>2656</v>
      </c>
      <c r="D10" s="5" t="n">
        <v>1761</v>
      </c>
    </row>
    <row r="11" spans="1:4">
      <c r="A11" s="4" t="s">
        <v>140</v>
      </c>
      <c r="B11" s="5" t="n">
        <v>5</v>
      </c>
      <c r="C11" s="5" t="n">
        <v>1229</v>
      </c>
      <c r="D11" s="5" t="n">
        <v>464</v>
      </c>
    </row>
    <row r="12" spans="1:4">
      <c r="A12" s="4" t="s">
        <v>141</v>
      </c>
      <c r="B12" s="5" t="n">
        <v>827</v>
      </c>
      <c r="C12" s="5" t="n">
        <v>-8789</v>
      </c>
      <c r="D12" s="5" t="n">
        <v>-6640</v>
      </c>
    </row>
    <row r="13" spans="1:4">
      <c r="A13" s="4" t="s">
        <v>123</v>
      </c>
      <c r="B13" s="5" t="n">
        <v>10469</v>
      </c>
      <c r="C13" s="5" t="n">
        <v>8166</v>
      </c>
      <c r="D13" s="5" t="n">
        <v>8062</v>
      </c>
    </row>
    <row r="14" spans="1:4">
      <c r="A14" s="4" t="s">
        <v>84</v>
      </c>
      <c r="B14" s="5" t="n">
        <v>0</v>
      </c>
      <c r="C14" s="5" t="n">
        <v>10650</v>
      </c>
      <c r="D14" s="5" t="n">
        <v>0</v>
      </c>
    </row>
    <row r="15" spans="1:4">
      <c r="A15" s="4" t="s">
        <v>142</v>
      </c>
      <c r="B15" s="5" t="n">
        <v>6303</v>
      </c>
      <c r="C15" s="5" t="n">
        <v>1477</v>
      </c>
      <c r="D15" s="5" t="n">
        <v>2590</v>
      </c>
    </row>
    <row r="16" spans="1:4">
      <c r="A16" s="3" t="s">
        <v>143</v>
      </c>
    </row>
    <row r="17" spans="1:4">
      <c r="A17" s="4" t="s">
        <v>144</v>
      </c>
      <c r="B17" s="5" t="n">
        <v>26591</v>
      </c>
      <c r="C17" s="5" t="n">
        <v>-4292</v>
      </c>
      <c r="D17" s="5" t="n">
        <v>-13814</v>
      </c>
    </row>
    <row r="18" spans="1:4">
      <c r="A18" s="4" t="s">
        <v>145</v>
      </c>
      <c r="B18" s="5" t="n">
        <v>-2157</v>
      </c>
      <c r="C18" s="5" t="n">
        <v>-4481</v>
      </c>
      <c r="D18" s="5" t="n">
        <v>-23063</v>
      </c>
    </row>
    <row r="19" spans="1:4">
      <c r="A19" s="4" t="s">
        <v>48</v>
      </c>
      <c r="B19" s="5" t="n">
        <v>4591</v>
      </c>
      <c r="C19" s="5" t="n">
        <v>-26253</v>
      </c>
      <c r="D19" s="5" t="n">
        <v>23002</v>
      </c>
    </row>
    <row r="20" spans="1:4">
      <c r="A20" s="4" t="s">
        <v>146</v>
      </c>
      <c r="B20" s="5" t="n">
        <v>-6871</v>
      </c>
      <c r="C20" s="5" t="n">
        <v>675</v>
      </c>
      <c r="D20" s="5" t="n">
        <v>-5528</v>
      </c>
    </row>
    <row r="21" spans="1:4">
      <c r="A21" s="4" t="s">
        <v>147</v>
      </c>
      <c r="B21" s="5" t="n">
        <v>-13815</v>
      </c>
      <c r="C21" s="5" t="n">
        <v>-5425</v>
      </c>
      <c r="D21" s="5" t="n">
        <v>-3601</v>
      </c>
    </row>
    <row r="22" spans="1:4">
      <c r="A22" s="4" t="s">
        <v>50</v>
      </c>
      <c r="B22" s="5" t="n">
        <v>-3430</v>
      </c>
      <c r="C22" s="5" t="n">
        <v>22937</v>
      </c>
      <c r="D22" s="5" t="n">
        <v>-6969</v>
      </c>
    </row>
    <row r="23" spans="1:4">
      <c r="A23" s="4" t="s">
        <v>148</v>
      </c>
      <c r="B23" s="5" t="n">
        <v>-51749</v>
      </c>
      <c r="C23" s="5" t="n">
        <v>2919</v>
      </c>
      <c r="D23" s="5" t="n">
        <v>45258</v>
      </c>
    </row>
    <row r="24" spans="1:4">
      <c r="A24" s="4" t="s">
        <v>149</v>
      </c>
      <c r="B24" s="5" t="n">
        <v>104295</v>
      </c>
      <c r="C24" s="5" t="n">
        <v>88854</v>
      </c>
      <c r="D24" s="5" t="n">
        <v>88227</v>
      </c>
    </row>
    <row r="25" spans="1:4">
      <c r="A25" s="3" t="s">
        <v>150</v>
      </c>
    </row>
    <row r="26" spans="1:4">
      <c r="A26" s="4" t="s">
        <v>151</v>
      </c>
      <c r="B26" s="5" t="n">
        <v>-40105</v>
      </c>
      <c r="C26" s="5" t="n">
        <v>-29610</v>
      </c>
      <c r="D26" s="5" t="n">
        <v>-41901</v>
      </c>
    </row>
    <row r="27" spans="1:4">
      <c r="A27" s="4" t="s">
        <v>152</v>
      </c>
      <c r="B27" s="5" t="n">
        <v>-18456</v>
      </c>
      <c r="C27" s="5" t="n">
        <v>0</v>
      </c>
      <c r="D27" s="5" t="n">
        <v>-93349</v>
      </c>
    </row>
    <row r="28" spans="1:4">
      <c r="A28" s="4" t="s">
        <v>153</v>
      </c>
      <c r="B28" s="5" t="n">
        <v>-58561</v>
      </c>
      <c r="C28" s="5" t="n">
        <v>-29610</v>
      </c>
      <c r="D28" s="5" t="n">
        <v>-135250</v>
      </c>
    </row>
    <row r="29" spans="1:4">
      <c r="A29" s="3" t="s">
        <v>154</v>
      </c>
    </row>
    <row r="30" spans="1:4">
      <c r="A30" s="4" t="s">
        <v>155</v>
      </c>
      <c r="B30" s="5" t="n">
        <v>377500</v>
      </c>
      <c r="C30" s="5" t="n">
        <v>309000</v>
      </c>
      <c r="D30" s="5" t="n">
        <v>789000</v>
      </c>
    </row>
    <row r="31" spans="1:4">
      <c r="A31" s="4" t="s">
        <v>156</v>
      </c>
      <c r="B31" s="5" t="n">
        <v>-379500</v>
      </c>
      <c r="C31" s="5" t="n">
        <v>-345000</v>
      </c>
      <c r="D31" s="5" t="n">
        <v>-704000</v>
      </c>
    </row>
    <row r="32" spans="1:4">
      <c r="A32" s="4" t="s">
        <v>157</v>
      </c>
      <c r="B32" s="5" t="n">
        <v>0</v>
      </c>
      <c r="C32" s="5" t="n">
        <v>-10</v>
      </c>
      <c r="D32" s="5" t="n">
        <v>-1938</v>
      </c>
    </row>
    <row r="33" spans="1:4">
      <c r="A33" s="4" t="s">
        <v>158</v>
      </c>
      <c r="B33" s="5" t="n">
        <v>-29217</v>
      </c>
      <c r="C33" s="5" t="n">
        <v>-24364</v>
      </c>
      <c r="D33" s="5" t="n">
        <v>-22742</v>
      </c>
    </row>
    <row r="34" spans="1:4">
      <c r="A34" s="4" t="s">
        <v>159</v>
      </c>
      <c r="B34" s="5" t="n">
        <v>2847</v>
      </c>
      <c r="C34" s="5" t="n">
        <v>5756</v>
      </c>
      <c r="D34" s="5" t="n">
        <v>4914</v>
      </c>
    </row>
    <row r="35" spans="1:4">
      <c r="A35" s="4" t="s">
        <v>160</v>
      </c>
      <c r="B35" s="5" t="n">
        <v>-5464</v>
      </c>
      <c r="C35" s="5" t="n">
        <v>-8725</v>
      </c>
      <c r="D35" s="5" t="n">
        <v>-8974</v>
      </c>
    </row>
    <row r="36" spans="1:4">
      <c r="A36" s="4" t="s">
        <v>161</v>
      </c>
      <c r="B36" s="5" t="n">
        <v>-5000</v>
      </c>
      <c r="C36" s="5" t="n">
        <v>-5000</v>
      </c>
      <c r="D36" s="5" t="n">
        <v>0</v>
      </c>
    </row>
    <row r="37" spans="1:4">
      <c r="A37" s="4" t="s">
        <v>162</v>
      </c>
      <c r="B37" s="5" t="n">
        <v>0</v>
      </c>
      <c r="C37" s="5" t="n">
        <v>826</v>
      </c>
      <c r="D37" s="5" t="n">
        <v>1005</v>
      </c>
    </row>
    <row r="38" spans="1:4">
      <c r="A38" s="4" t="s">
        <v>163</v>
      </c>
      <c r="B38" s="5" t="n">
        <v>-38834</v>
      </c>
      <c r="C38" s="5" t="n">
        <v>-67517</v>
      </c>
      <c r="D38" s="5" t="n">
        <v>57265</v>
      </c>
    </row>
    <row r="39" spans="1:4">
      <c r="A39" s="4" t="s">
        <v>164</v>
      </c>
      <c r="B39" s="5" t="n">
        <v>-1238</v>
      </c>
      <c r="C39" s="5" t="n">
        <v>-6556</v>
      </c>
      <c r="D39" s="5" t="n">
        <v>-3247</v>
      </c>
    </row>
    <row r="40" spans="1:4">
      <c r="A40" s="4" t="s">
        <v>165</v>
      </c>
      <c r="B40" s="5" t="n">
        <v>5662</v>
      </c>
      <c r="C40" s="5" t="n">
        <v>-14829</v>
      </c>
      <c r="D40" s="5" t="n">
        <v>6995</v>
      </c>
    </row>
    <row r="41" spans="1:4">
      <c r="A41" s="4" t="s">
        <v>166</v>
      </c>
      <c r="B41" s="5" t="n">
        <v>4192</v>
      </c>
      <c r="C41" s="5" t="n">
        <v>19021</v>
      </c>
      <c r="D41" s="5" t="n">
        <v>12026</v>
      </c>
    </row>
    <row r="42" spans="1:4">
      <c r="A42" s="4" t="s">
        <v>167</v>
      </c>
      <c r="B42" s="5" t="n">
        <v>9854</v>
      </c>
      <c r="C42" s="5" t="n">
        <v>4192</v>
      </c>
      <c r="D42" s="5" t="n">
        <v>19021</v>
      </c>
    </row>
    <row r="43" spans="1:4">
      <c r="A43" s="3" t="s">
        <v>168</v>
      </c>
    </row>
    <row r="44" spans="1:4">
      <c r="A44" s="4" t="s">
        <v>169</v>
      </c>
      <c r="B44" s="5" t="n">
        <v>5228</v>
      </c>
      <c r="C44" s="5" t="n">
        <v>6168</v>
      </c>
      <c r="D44" s="5" t="n">
        <v>6879</v>
      </c>
    </row>
    <row r="45" spans="1:4">
      <c r="A45" s="4" t="s">
        <v>170</v>
      </c>
      <c r="B45" s="6" t="n">
        <v>23699</v>
      </c>
      <c r="C45" s="6" t="n">
        <v>40781</v>
      </c>
      <c r="D45" s="6" t="n">
        <v>186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70</v>
      </c>
      <c r="B1" s="2" t="s">
        <v>1</v>
      </c>
    </row>
    <row r="2" spans="1:4">
      <c r="B2" s="2" t="s">
        <v>671</v>
      </c>
      <c r="C2" s="2" t="s">
        <v>672</v>
      </c>
      <c r="D2" s="2" t="s">
        <v>673</v>
      </c>
    </row>
    <row r="3" spans="1:4">
      <c r="A3" s="3" t="s">
        <v>674</v>
      </c>
    </row>
    <row r="4" spans="1:4">
      <c r="A4" s="4" t="s">
        <v>675</v>
      </c>
      <c r="B4" s="5" t="n">
        <v>3</v>
      </c>
    </row>
    <row r="5" spans="1:4">
      <c r="A5" s="4" t="s">
        <v>676</v>
      </c>
      <c r="B5" s="8" t="n">
        <v>10.5</v>
      </c>
      <c r="C5" s="8" t="n">
        <v>8.300000000000001</v>
      </c>
      <c r="D5" s="8" t="n">
        <v>7.8</v>
      </c>
    </row>
    <row r="6" spans="1:4">
      <c r="A6" s="4" t="s">
        <v>677</v>
      </c>
      <c r="B6" s="10" t="n">
        <v>6.8</v>
      </c>
      <c r="C6" s="10" t="n">
        <v>5.3</v>
      </c>
      <c r="D6" s="10" t="n">
        <v>4.8</v>
      </c>
    </row>
    <row r="7" spans="1:4">
      <c r="A7" s="4" t="s">
        <v>678</v>
      </c>
      <c r="B7" s="6" t="n">
        <v>13</v>
      </c>
    </row>
    <row r="8" spans="1:4">
      <c r="A8" s="4" t="s">
        <v>679</v>
      </c>
      <c r="B8" s="4" t="s">
        <v>680</v>
      </c>
    </row>
    <row r="9" spans="1:4">
      <c r="A9" s="4" t="s">
        <v>681</v>
      </c>
    </row>
    <row r="10" spans="1:4">
      <c r="A10" s="3" t="s">
        <v>674</v>
      </c>
    </row>
    <row r="11" spans="1:4">
      <c r="A11" s="4" t="s">
        <v>682</v>
      </c>
      <c r="B11" s="8" t="n">
        <v>0.1</v>
      </c>
      <c r="C11" s="8" t="n">
        <v>0.1</v>
      </c>
      <c r="D11" s="8" t="n">
        <v>0.1</v>
      </c>
    </row>
    <row r="12" spans="1:4">
      <c r="A12" s="4" t="s">
        <v>683</v>
      </c>
    </row>
    <row r="13" spans="1:4">
      <c r="A13" s="3" t="s">
        <v>674</v>
      </c>
    </row>
    <row r="14" spans="1:4">
      <c r="A14" s="4" t="s">
        <v>684</v>
      </c>
      <c r="B14" s="5" t="n">
        <v>586141</v>
      </c>
      <c r="C14" s="5" t="n">
        <v>314360</v>
      </c>
      <c r="D14" s="5" t="n">
        <v>1106919</v>
      </c>
    </row>
    <row r="15" spans="1:4">
      <c r="A15" s="4" t="s">
        <v>685</v>
      </c>
    </row>
    <row r="16" spans="1:4">
      <c r="A16" s="3" t="s">
        <v>674</v>
      </c>
    </row>
    <row r="17" spans="1:4">
      <c r="A17" s="4" t="s">
        <v>684</v>
      </c>
      <c r="C17" s="5" t="n">
        <v>168360</v>
      </c>
      <c r="D17" s="5" t="n">
        <v>462773</v>
      </c>
    </row>
    <row r="18" spans="1:4">
      <c r="A18" s="4" t="s">
        <v>686</v>
      </c>
      <c r="C18" s="7" t="n">
        <v>21.59</v>
      </c>
      <c r="D18" s="7" t="n">
        <v>15.43</v>
      </c>
    </row>
    <row r="19" spans="1:4">
      <c r="A19" s="4" t="s">
        <v>687</v>
      </c>
    </row>
    <row r="20" spans="1:4">
      <c r="A20" s="3" t="s">
        <v>674</v>
      </c>
    </row>
    <row r="21" spans="1:4">
      <c r="A21" s="4" t="s">
        <v>684</v>
      </c>
      <c r="D21" s="5" t="n">
        <v>200000</v>
      </c>
    </row>
    <row r="22" spans="1:4">
      <c r="A22" s="4" t="s">
        <v>686</v>
      </c>
      <c r="D22" s="7" t="n">
        <v>18.72</v>
      </c>
    </row>
    <row r="23" spans="1:4">
      <c r="A23" s="4" t="s">
        <v>688</v>
      </c>
    </row>
    <row r="24" spans="1:4">
      <c r="A24" s="3" t="s">
        <v>674</v>
      </c>
    </row>
    <row r="25" spans="1:4">
      <c r="A25" s="4" t="s">
        <v>684</v>
      </c>
      <c r="B25" s="5" t="n">
        <v>163509</v>
      </c>
      <c r="C25" s="5" t="n">
        <v>73000</v>
      </c>
      <c r="D25" s="5" t="n">
        <v>331896</v>
      </c>
    </row>
    <row r="26" spans="1:4">
      <c r="A26" s="4" t="s">
        <v>686</v>
      </c>
      <c r="C26" s="7" t="n">
        <v>21.64</v>
      </c>
      <c r="D26" s="7" t="n">
        <v>17.34</v>
      </c>
    </row>
    <row r="27" spans="1:4">
      <c r="A27" s="4" t="s">
        <v>689</v>
      </c>
    </row>
    <row r="28" spans="1:4">
      <c r="A28" s="3" t="s">
        <v>674</v>
      </c>
    </row>
    <row r="29" spans="1:4">
      <c r="A29" s="4" t="s">
        <v>684</v>
      </c>
      <c r="B29" s="5" t="n">
        <v>109000</v>
      </c>
      <c r="C29" s="5" t="n">
        <v>73000</v>
      </c>
      <c r="D29" s="5" t="n">
        <v>112250</v>
      </c>
    </row>
    <row r="30" spans="1:4">
      <c r="A30" s="4" t="s">
        <v>686</v>
      </c>
      <c r="C30" s="7" t="n">
        <v>12.14</v>
      </c>
      <c r="D30" s="7" t="n">
        <v>8.24</v>
      </c>
    </row>
    <row r="31" spans="1:4">
      <c r="A31" s="4" t="s">
        <v>690</v>
      </c>
    </row>
    <row r="32" spans="1:4">
      <c r="A32" s="3" t="s">
        <v>674</v>
      </c>
    </row>
    <row r="33" spans="1:4">
      <c r="A33" s="4" t="s">
        <v>684</v>
      </c>
      <c r="B33" s="5" t="n">
        <v>313632</v>
      </c>
    </row>
    <row r="34" spans="1:4">
      <c r="A34" s="4" t="s">
        <v>686</v>
      </c>
      <c r="B34" s="7" t="n">
        <v>18.65</v>
      </c>
    </row>
    <row r="35" spans="1:4">
      <c r="A35" s="4" t="s">
        <v>691</v>
      </c>
    </row>
    <row r="36" spans="1:4">
      <c r="A36" s="3" t="s">
        <v>674</v>
      </c>
    </row>
    <row r="37" spans="1:4">
      <c r="A37" s="4" t="s">
        <v>692</v>
      </c>
      <c r="C37" s="4" t="s">
        <v>693</v>
      </c>
    </row>
    <row r="38" spans="1:4">
      <c r="A38" s="4" t="s">
        <v>694</v>
      </c>
    </row>
    <row r="39" spans="1:4">
      <c r="A39" s="3" t="s">
        <v>674</v>
      </c>
    </row>
    <row r="40" spans="1:4">
      <c r="A40" s="4" t="s">
        <v>692</v>
      </c>
      <c r="C40" s="4" t="s">
        <v>695</v>
      </c>
    </row>
    <row r="41" spans="1:4">
      <c r="A41" s="4" t="s">
        <v>696</v>
      </c>
    </row>
    <row r="42" spans="1:4">
      <c r="A42" s="3" t="s">
        <v>674</v>
      </c>
    </row>
    <row r="43" spans="1:4">
      <c r="A43" s="4" t="s">
        <v>684</v>
      </c>
      <c r="C43" s="5" t="n">
        <v>73000</v>
      </c>
      <c r="D43" s="5" t="n">
        <v>331896</v>
      </c>
    </row>
    <row r="44" spans="1:4">
      <c r="A44" s="4" t="s">
        <v>697</v>
      </c>
      <c r="B44" s="11" t="n">
        <v>18.81</v>
      </c>
      <c r="C44" s="7" t="n">
        <v>21.64</v>
      </c>
      <c r="D44" s="7" t="n">
        <v>17.34</v>
      </c>
    </row>
    <row r="45" spans="1:4">
      <c r="A45" s="4" t="s">
        <v>698</v>
      </c>
    </row>
    <row r="46" spans="1:4">
      <c r="A46" s="3" t="s">
        <v>674</v>
      </c>
    </row>
    <row r="47" spans="1:4">
      <c r="A47" s="4" t="s">
        <v>684</v>
      </c>
      <c r="C47" s="5" t="n">
        <v>73000</v>
      </c>
      <c r="D47" s="5" t="n">
        <v>112250</v>
      </c>
    </row>
    <row r="48" spans="1:4">
      <c r="A48" s="4" t="s">
        <v>697</v>
      </c>
      <c r="B48" s="7" t="n">
        <v>13.02</v>
      </c>
      <c r="C48" s="7" t="n">
        <v>12.14</v>
      </c>
      <c r="D48" s="7" t="n">
        <v>8.24</v>
      </c>
    </row>
    <row r="49" spans="1:4">
      <c r="A49" s="4" t="s">
        <v>699</v>
      </c>
    </row>
    <row r="50" spans="1:4">
      <c r="A50" s="3" t="s">
        <v>674</v>
      </c>
    </row>
    <row r="51" spans="1:4">
      <c r="A51" s="4" t="s">
        <v>700</v>
      </c>
      <c r="B51" s="5" t="n">
        <v>2000000</v>
      </c>
    </row>
    <row r="52" spans="1:4">
      <c r="A52" s="4" t="s">
        <v>701</v>
      </c>
      <c r="B52" s="5" t="n">
        <v>7306</v>
      </c>
    </row>
    <row r="53" spans="1:4">
      <c r="A53" s="4" t="s">
        <v>702</v>
      </c>
    </row>
    <row r="54" spans="1:4">
      <c r="A54" s="3" t="s">
        <v>674</v>
      </c>
    </row>
    <row r="55" spans="1:4">
      <c r="A55" s="4" t="s">
        <v>700</v>
      </c>
      <c r="B55" s="5" t="n">
        <v>2000000</v>
      </c>
    </row>
    <row r="56" spans="1:4">
      <c r="A56" s="4" t="s">
        <v>701</v>
      </c>
      <c r="B56" s="5" t="n">
        <v>26496</v>
      </c>
    </row>
    <row r="57" spans="1:4">
      <c r="A57" s="4" t="s">
        <v>703</v>
      </c>
    </row>
    <row r="58" spans="1:4">
      <c r="A58" s="3" t="s">
        <v>674</v>
      </c>
    </row>
    <row r="59" spans="1:4">
      <c r="A59" s="4" t="s">
        <v>700</v>
      </c>
      <c r="B59" s="5" t="n">
        <v>2000000</v>
      </c>
    </row>
    <row r="60" spans="1:4">
      <c r="A60" s="4" t="s">
        <v>701</v>
      </c>
      <c r="B60" s="5" t="n">
        <v>1460089</v>
      </c>
    </row>
    <row r="61" spans="1:4">
      <c r="A61" s="4" t="s">
        <v>704</v>
      </c>
    </row>
    <row r="62" spans="1:4">
      <c r="A62" s="3" t="s">
        <v>674</v>
      </c>
    </row>
    <row r="63" spans="1:4">
      <c r="A63" s="4" t="s">
        <v>701</v>
      </c>
      <c r="B63" s="5" t="n">
        <v>14938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5</v>
      </c>
      <c r="D2" s="2" t="s">
        <v>77</v>
      </c>
    </row>
    <row r="3" spans="1:4">
      <c r="A3" s="3" t="s">
        <v>706</v>
      </c>
    </row>
    <row r="4" spans="1:4">
      <c r="A4" s="4" t="s">
        <v>707</v>
      </c>
      <c r="B4" s="5" t="n">
        <v>993934</v>
      </c>
    </row>
    <row r="5" spans="1:4">
      <c r="A5" s="4" t="s">
        <v>708</v>
      </c>
      <c r="B5" s="5" t="n">
        <v>993962</v>
      </c>
      <c r="C5" s="5" t="n">
        <v>993934</v>
      </c>
    </row>
    <row r="6" spans="1:4">
      <c r="A6" s="4" t="s">
        <v>709</v>
      </c>
    </row>
    <row r="7" spans="1:4">
      <c r="A7" s="3" t="s">
        <v>706</v>
      </c>
    </row>
    <row r="8" spans="1:4">
      <c r="A8" s="4" t="s">
        <v>707</v>
      </c>
      <c r="B8" s="5" t="n">
        <v>993934</v>
      </c>
    </row>
    <row r="9" spans="1:4">
      <c r="A9" s="4" t="s">
        <v>710</v>
      </c>
      <c r="B9" s="5" t="n">
        <v>313632</v>
      </c>
    </row>
    <row r="10" spans="1:4">
      <c r="A10" s="4" t="s">
        <v>711</v>
      </c>
      <c r="B10" s="5" t="n">
        <v>-15103</v>
      </c>
    </row>
    <row r="11" spans="1:4">
      <c r="A11" s="4" t="s">
        <v>712</v>
      </c>
      <c r="B11" s="5" t="n">
        <v>-298501</v>
      </c>
    </row>
    <row r="12" spans="1:4">
      <c r="A12" s="4" t="s">
        <v>708</v>
      </c>
      <c r="B12" s="5" t="n">
        <v>993962</v>
      </c>
      <c r="C12" s="5" t="n">
        <v>993934</v>
      </c>
    </row>
    <row r="13" spans="1:4">
      <c r="A13" s="3" t="s">
        <v>713</v>
      </c>
    </row>
    <row r="14" spans="1:4">
      <c r="A14" s="4" t="s">
        <v>714</v>
      </c>
      <c r="B14" s="7" t="n">
        <v>17.34</v>
      </c>
    </row>
    <row r="15" spans="1:4">
      <c r="A15" s="4" t="s">
        <v>715</v>
      </c>
      <c r="B15" s="11" t="n">
        <v>17.73</v>
      </c>
    </row>
    <row r="16" spans="1:4">
      <c r="A16" s="4" t="s">
        <v>716</v>
      </c>
      <c r="B16" s="11" t="n">
        <v>16.51</v>
      </c>
    </row>
    <row r="17" spans="1:4">
      <c r="A17" s="4" t="s">
        <v>717</v>
      </c>
      <c r="B17" s="6" t="n">
        <v>18</v>
      </c>
      <c r="C17" s="7" t="n">
        <v>17.34</v>
      </c>
    </row>
    <row r="18" spans="1:4">
      <c r="A18" s="4" t="s">
        <v>718</v>
      </c>
    </row>
    <row r="19" spans="1:4">
      <c r="A19" s="3" t="s">
        <v>706</v>
      </c>
    </row>
    <row r="20" spans="1:4">
      <c r="A20" s="4" t="s">
        <v>707</v>
      </c>
      <c r="B20" s="5" t="n">
        <v>45000</v>
      </c>
      <c r="C20" s="5" t="n">
        <v>80000</v>
      </c>
      <c r="D20" s="5" t="n">
        <v>95000</v>
      </c>
    </row>
    <row r="21" spans="1:4">
      <c r="A21" s="4" t="s">
        <v>712</v>
      </c>
      <c r="B21" s="5" t="n">
        <v>-15000</v>
      </c>
      <c r="C21" s="5" t="n">
        <v>-35000</v>
      </c>
      <c r="D21" s="5" t="n">
        <v>-15000</v>
      </c>
    </row>
    <row r="22" spans="1:4">
      <c r="A22" s="4" t="s">
        <v>708</v>
      </c>
      <c r="B22" s="5" t="n">
        <v>30000</v>
      </c>
      <c r="C22" s="5" t="n">
        <v>45000</v>
      </c>
      <c r="D22" s="5" t="n">
        <v>80000</v>
      </c>
    </row>
    <row r="23" spans="1:4">
      <c r="A23" s="3" t="s">
        <v>713</v>
      </c>
    </row>
    <row r="24" spans="1:4">
      <c r="A24" s="4" t="s">
        <v>714</v>
      </c>
      <c r="B24" s="7" t="n">
        <v>14.04</v>
      </c>
      <c r="C24" s="7" t="n">
        <v>14.04</v>
      </c>
      <c r="D24" s="7" t="n">
        <v>14.04</v>
      </c>
    </row>
    <row r="25" spans="1:4">
      <c r="A25" s="4" t="s">
        <v>716</v>
      </c>
      <c r="B25" s="11" t="n">
        <v>14.04</v>
      </c>
      <c r="C25" s="11" t="n">
        <v>14.04</v>
      </c>
      <c r="D25" s="11" t="n">
        <v>14.04</v>
      </c>
    </row>
    <row r="26" spans="1:4">
      <c r="A26" s="4" t="s">
        <v>717</v>
      </c>
      <c r="B26" s="7" t="n">
        <v>14.04</v>
      </c>
      <c r="C26" s="7" t="n">
        <v>14.04</v>
      </c>
      <c r="D26" s="7" t="n">
        <v>14.04</v>
      </c>
    </row>
    <row r="27" spans="1:4">
      <c r="A27" s="4" t="s">
        <v>696</v>
      </c>
    </row>
    <row r="28" spans="1:4">
      <c r="A28" s="3" t="s">
        <v>706</v>
      </c>
    </row>
    <row r="29" spans="1:4">
      <c r="A29" s="4" t="s">
        <v>707</v>
      </c>
      <c r="B29" s="5" t="n">
        <v>380458</v>
      </c>
      <c r="C29" s="5" t="n">
        <v>323083</v>
      </c>
      <c r="D29" s="5" t="n">
        <v>0</v>
      </c>
    </row>
    <row r="30" spans="1:4">
      <c r="A30" s="4" t="s">
        <v>710</v>
      </c>
      <c r="C30" s="5" t="n">
        <v>73000</v>
      </c>
      <c r="D30" s="5" t="n">
        <v>331896</v>
      </c>
    </row>
    <row r="31" spans="1:4">
      <c r="A31" s="4" t="s">
        <v>711</v>
      </c>
      <c r="B31" s="5" t="n">
        <v>-8862</v>
      </c>
      <c r="C31" s="5" t="n">
        <v>-15625</v>
      </c>
      <c r="D31" s="5" t="n">
        <v>-8813</v>
      </c>
    </row>
    <row r="32" spans="1:4">
      <c r="A32" s="4" t="s">
        <v>708</v>
      </c>
      <c r="B32" s="5" t="n">
        <v>535105</v>
      </c>
      <c r="C32" s="5" t="n">
        <v>380458</v>
      </c>
      <c r="D32" s="5" t="n">
        <v>323083</v>
      </c>
    </row>
    <row r="33" spans="1:4">
      <c r="A33" s="3" t="s">
        <v>713</v>
      </c>
    </row>
    <row r="34" spans="1:4">
      <c r="A34" s="4" t="s">
        <v>714</v>
      </c>
      <c r="B34" s="7" t="n">
        <v>18.28</v>
      </c>
      <c r="C34" s="7" t="n">
        <v>17.36</v>
      </c>
      <c r="D34" s="6" t="n">
        <v>0</v>
      </c>
    </row>
    <row r="35" spans="1:4">
      <c r="A35" s="4" t="s">
        <v>719</v>
      </c>
      <c r="B35" s="11" t="n">
        <v>18.81</v>
      </c>
      <c r="C35" s="11" t="n">
        <v>21.64</v>
      </c>
      <c r="D35" s="11" t="n">
        <v>17.34</v>
      </c>
    </row>
    <row r="36" spans="1:4">
      <c r="A36" s="4" t="s">
        <v>715</v>
      </c>
      <c r="B36" s="11" t="n">
        <v>17.93</v>
      </c>
      <c r="C36" s="11" t="n">
        <v>15.92</v>
      </c>
      <c r="D36" s="11" t="n">
        <v>15.19</v>
      </c>
    </row>
    <row r="37" spans="1:4">
      <c r="A37" s="4" t="s">
        <v>717</v>
      </c>
      <c r="B37" s="7" t="n">
        <v>18.45</v>
      </c>
      <c r="C37" s="7" t="n">
        <v>18.28</v>
      </c>
      <c r="D37" s="7" t="n">
        <v>17.36</v>
      </c>
    </row>
    <row r="38" spans="1:4">
      <c r="A38" s="4" t="s">
        <v>698</v>
      </c>
    </row>
    <row r="39" spans="1:4">
      <c r="A39" s="3" t="s">
        <v>706</v>
      </c>
    </row>
    <row r="40" spans="1:4">
      <c r="A40" s="4" t="s">
        <v>707</v>
      </c>
      <c r="B40" s="5" t="n">
        <v>160812</v>
      </c>
      <c r="C40" s="5" t="n">
        <v>103437</v>
      </c>
      <c r="D40" s="5" t="n">
        <v>0</v>
      </c>
    </row>
    <row r="41" spans="1:4">
      <c r="A41" s="4" t="s">
        <v>710</v>
      </c>
      <c r="C41" s="5" t="n">
        <v>73000</v>
      </c>
      <c r="D41" s="5" t="n">
        <v>112250</v>
      </c>
    </row>
    <row r="42" spans="1:4">
      <c r="A42" s="4" t="s">
        <v>711</v>
      </c>
      <c r="B42" s="5" t="n">
        <v>-7203</v>
      </c>
      <c r="C42" s="5" t="n">
        <v>-15625</v>
      </c>
      <c r="D42" s="5" t="n">
        <v>-8813</v>
      </c>
    </row>
    <row r="43" spans="1:4">
      <c r="A43" s="4" t="s">
        <v>708</v>
      </c>
      <c r="B43" s="5" t="n">
        <v>262609</v>
      </c>
      <c r="C43" s="5" t="n">
        <v>160812</v>
      </c>
      <c r="D43" s="5" t="n">
        <v>103437</v>
      </c>
    </row>
    <row r="44" spans="1:4">
      <c r="A44" s="3" t="s">
        <v>713</v>
      </c>
    </row>
    <row r="45" spans="1:4">
      <c r="A45" s="4" t="s">
        <v>714</v>
      </c>
      <c r="B45" s="7" t="n">
        <v>10.12</v>
      </c>
      <c r="C45" s="7" t="n">
        <v>8.18</v>
      </c>
      <c r="D45" s="6" t="n">
        <v>0</v>
      </c>
    </row>
    <row r="46" spans="1:4">
      <c r="A46" s="4" t="s">
        <v>719</v>
      </c>
      <c r="B46" s="11" t="n">
        <v>13.02</v>
      </c>
      <c r="C46" s="11" t="n">
        <v>12.14</v>
      </c>
      <c r="D46" s="11" t="n">
        <v>8.24</v>
      </c>
    </row>
    <row r="47" spans="1:4">
      <c r="A47" s="4" t="s">
        <v>715</v>
      </c>
      <c r="B47" s="11" t="n">
        <v>11.42</v>
      </c>
      <c r="C47" s="11" t="n">
        <v>8.93</v>
      </c>
      <c r="D47" s="11" t="n">
        <v>8.140000000000001</v>
      </c>
    </row>
    <row r="48" spans="1:4">
      <c r="A48" s="4" t="s">
        <v>717</v>
      </c>
      <c r="B48" s="7" t="n">
        <v>11.96</v>
      </c>
      <c r="C48" s="7" t="n">
        <v>10.12</v>
      </c>
      <c r="D48" s="7" t="n">
        <v>8.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7"/>
    <col customWidth="1" max="3" min="3" width="23"/>
    <col customWidth="1" max="4" min="4" width="24"/>
    <col customWidth="1" max="5" min="5" width="25"/>
  </cols>
  <sheetData>
    <row r="1" spans="1:5">
      <c r="A1" s="1" t="s">
        <v>720</v>
      </c>
      <c r="B1" s="2" t="s">
        <v>1</v>
      </c>
    </row>
    <row r="2" spans="1:5">
      <c r="B2" s="2" t="s">
        <v>2</v>
      </c>
      <c r="C2" s="2" t="s">
        <v>5</v>
      </c>
      <c r="D2" s="2" t="s">
        <v>77</v>
      </c>
      <c r="E2" s="2" t="s">
        <v>552</v>
      </c>
    </row>
    <row r="3" spans="1:5">
      <c r="A3" s="3" t="s">
        <v>721</v>
      </c>
    </row>
    <row r="4" spans="1:5">
      <c r="A4" s="4" t="s">
        <v>707</v>
      </c>
      <c r="B4" s="5" t="n">
        <v>270000</v>
      </c>
      <c r="C4" s="5" t="n">
        <v>647671</v>
      </c>
      <c r="D4" s="5" t="n">
        <v>1023389</v>
      </c>
    </row>
    <row r="5" spans="1:5">
      <c r="A5" s="4" t="s">
        <v>722</v>
      </c>
      <c r="B5" s="5" t="n">
        <v>-202500</v>
      </c>
      <c r="C5" s="5" t="n">
        <v>-377671</v>
      </c>
      <c r="D5" s="5" t="n">
        <v>-375718</v>
      </c>
    </row>
    <row r="6" spans="1:5">
      <c r="A6" s="4" t="s">
        <v>708</v>
      </c>
      <c r="B6" s="5" t="n">
        <v>67500</v>
      </c>
      <c r="C6" s="5" t="n">
        <v>270000</v>
      </c>
      <c r="D6" s="5" t="n">
        <v>647671</v>
      </c>
      <c r="E6" s="5" t="n">
        <v>1023389</v>
      </c>
    </row>
    <row r="7" spans="1:5">
      <c r="A7" s="4" t="s">
        <v>723</v>
      </c>
      <c r="B7" s="5" t="n">
        <v>63500</v>
      </c>
    </row>
    <row r="8" spans="1:5">
      <c r="A8" s="3" t="s">
        <v>724</v>
      </c>
    </row>
    <row r="9" spans="1:5">
      <c r="A9" s="4" t="s">
        <v>714</v>
      </c>
      <c r="B9" s="7" t="n">
        <v>15.93</v>
      </c>
      <c r="C9" s="7" t="n">
        <v>15.37</v>
      </c>
      <c r="D9" s="7" t="n">
        <v>14.48</v>
      </c>
    </row>
    <row r="10" spans="1:5">
      <c r="A10" s="4" t="s">
        <v>725</v>
      </c>
      <c r="B10" s="11" t="n">
        <v>13.69</v>
      </c>
      <c r="C10" s="11" t="n">
        <v>14.98</v>
      </c>
      <c r="D10" s="11" t="n">
        <v>12.93</v>
      </c>
    </row>
    <row r="11" spans="1:5">
      <c r="A11" s="4" t="s">
        <v>715</v>
      </c>
      <c r="B11" s="11" t="n">
        <v>22.64</v>
      </c>
    </row>
    <row r="12" spans="1:5">
      <c r="A12" s="4" t="s">
        <v>717</v>
      </c>
      <c r="C12" s="7" t="n">
        <v>15.93</v>
      </c>
      <c r="D12" s="7" t="n">
        <v>15.37</v>
      </c>
      <c r="E12" s="7" t="n">
        <v>14.48</v>
      </c>
    </row>
    <row r="13" spans="1:5">
      <c r="A13" s="4" t="s">
        <v>726</v>
      </c>
      <c r="B13" s="7" t="n">
        <v>23.06</v>
      </c>
    </row>
    <row r="14" spans="1:5">
      <c r="A14" s="3" t="s">
        <v>727</v>
      </c>
    </row>
    <row r="15" spans="1:5">
      <c r="A15" s="4" t="s">
        <v>728</v>
      </c>
      <c r="B15" s="4" t="s">
        <v>729</v>
      </c>
      <c r="C15" s="4" t="s">
        <v>730</v>
      </c>
      <c r="D15" s="4" t="s">
        <v>731</v>
      </c>
      <c r="E15" s="4" t="s">
        <v>732</v>
      </c>
    </row>
    <row r="16" spans="1:5">
      <c r="A16" s="4" t="s">
        <v>733</v>
      </c>
      <c r="B16" s="4" t="s">
        <v>734</v>
      </c>
    </row>
    <row r="17" spans="1:5">
      <c r="A17" s="3" t="s">
        <v>735</v>
      </c>
    </row>
    <row r="18" spans="1:5">
      <c r="A18" s="4" t="s">
        <v>736</v>
      </c>
      <c r="B18" s="6" t="n">
        <v>1203600</v>
      </c>
      <c r="C18" s="6" t="n">
        <v>4016809</v>
      </c>
      <c r="D18" s="6" t="n">
        <v>4625520</v>
      </c>
    </row>
    <row r="19" spans="1:5">
      <c r="A19" s="4" t="s">
        <v>737</v>
      </c>
      <c r="C19" s="5" t="n">
        <v>2496218</v>
      </c>
      <c r="D19" s="5" t="n">
        <v>2237704</v>
      </c>
    </row>
    <row r="20" spans="1:5">
      <c r="A20" s="4" t="s">
        <v>728</v>
      </c>
      <c r="B20" s="5" t="n">
        <v>357225</v>
      </c>
      <c r="C20" s="6" t="n">
        <v>1203600</v>
      </c>
      <c r="D20" s="6" t="n">
        <v>4016809</v>
      </c>
      <c r="E20" s="6" t="n">
        <v>4625520</v>
      </c>
    </row>
    <row r="21" spans="1:5">
      <c r="A21" s="4" t="s">
        <v>733</v>
      </c>
      <c r="B21" s="6" t="n">
        <v>30942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8"/>
    <col customWidth="1" max="2" min="2" width="30"/>
  </cols>
  <sheetData>
    <row r="1" spans="1:2">
      <c r="A1" s="1" t="s">
        <v>738</v>
      </c>
      <c r="B1" s="2" t="s">
        <v>1</v>
      </c>
    </row>
    <row r="2" spans="1:2">
      <c r="B2" s="2" t="s">
        <v>739</v>
      </c>
    </row>
    <row r="3" spans="1:2">
      <c r="A3" s="7" t="n">
        <v>15.98</v>
      </c>
    </row>
    <row r="4" spans="1:2">
      <c r="A4" s="3" t="s">
        <v>740</v>
      </c>
    </row>
    <row r="5" spans="1:2">
      <c r="A5" s="4" t="s">
        <v>741</v>
      </c>
      <c r="B5" s="7" t="n">
        <v>15.98</v>
      </c>
    </row>
    <row r="6" spans="1:2">
      <c r="A6" s="3" t="s">
        <v>742</v>
      </c>
    </row>
    <row r="7" spans="1:2">
      <c r="A7" s="4" t="s">
        <v>743</v>
      </c>
      <c r="B7" s="5" t="n">
        <v>7500</v>
      </c>
    </row>
    <row r="8" spans="1:2">
      <c r="A8" s="4" t="s">
        <v>727</v>
      </c>
      <c r="B8" s="4" t="s">
        <v>744</v>
      </c>
    </row>
    <row r="9" spans="1:2">
      <c r="A9" s="4" t="s">
        <v>745</v>
      </c>
      <c r="B9" s="7" t="n">
        <v>15.98</v>
      </c>
    </row>
    <row r="10" spans="1:2">
      <c r="A10" s="3" t="s">
        <v>746</v>
      </c>
    </row>
    <row r="11" spans="1:2">
      <c r="A11" s="4" t="s">
        <v>743</v>
      </c>
      <c r="B11" s="5" t="n">
        <v>3500</v>
      </c>
    </row>
    <row r="12" spans="1:2">
      <c r="A12" s="4" t="s">
        <v>747</v>
      </c>
      <c r="B12" s="7" t="n">
        <v>15.98</v>
      </c>
    </row>
    <row r="13" spans="1:2">
      <c r="A13" s="7" t="n">
        <v>23.47</v>
      </c>
    </row>
    <row r="14" spans="1:2">
      <c r="A14" s="3" t="s">
        <v>740</v>
      </c>
    </row>
    <row r="15" spans="1:2">
      <c r="A15" s="4" t="s">
        <v>741</v>
      </c>
      <c r="B15" s="7" t="n">
        <v>23.47</v>
      </c>
    </row>
    <row r="16" spans="1:2">
      <c r="A16" s="3" t="s">
        <v>742</v>
      </c>
    </row>
    <row r="17" spans="1:2">
      <c r="A17" s="4" t="s">
        <v>743</v>
      </c>
      <c r="B17" s="5" t="n">
        <v>60000</v>
      </c>
    </row>
    <row r="18" spans="1:2">
      <c r="A18" s="4" t="s">
        <v>727</v>
      </c>
      <c r="B18" s="4" t="s">
        <v>748</v>
      </c>
    </row>
    <row r="19" spans="1:2">
      <c r="A19" s="4" t="s">
        <v>745</v>
      </c>
      <c r="B19" s="7" t="n">
        <v>23.47</v>
      </c>
    </row>
    <row r="20" spans="1:2">
      <c r="A20" s="3" t="s">
        <v>746</v>
      </c>
    </row>
    <row r="21" spans="1:2">
      <c r="A21" s="4" t="s">
        <v>743</v>
      </c>
      <c r="B21" s="5" t="n">
        <v>60000</v>
      </c>
    </row>
    <row r="22" spans="1:2">
      <c r="A22" s="4" t="s">
        <v>747</v>
      </c>
      <c r="B22" s="7" t="n">
        <v>23.47</v>
      </c>
    </row>
    <row r="23" spans="1:2">
      <c r="A23" s="4" t="s">
        <v>749</v>
      </c>
    </row>
    <row r="24" spans="1:2">
      <c r="A24" s="3" t="s">
        <v>740</v>
      </c>
    </row>
    <row r="25" spans="1:2">
      <c r="A25" s="4" t="s">
        <v>750</v>
      </c>
      <c r="B25" s="11" t="n">
        <v>15.98</v>
      </c>
    </row>
    <row r="26" spans="1:2">
      <c r="A26" s="4" t="s">
        <v>741</v>
      </c>
      <c r="B26" s="7" t="n">
        <v>23.47</v>
      </c>
    </row>
    <row r="27" spans="1:2">
      <c r="A27" s="3" t="s">
        <v>742</v>
      </c>
    </row>
    <row r="28" spans="1:2">
      <c r="A28" s="4" t="s">
        <v>743</v>
      </c>
      <c r="B28" s="5" t="n">
        <v>67500</v>
      </c>
    </row>
    <row r="29" spans="1:2">
      <c r="A29" s="4" t="s">
        <v>727</v>
      </c>
      <c r="B29" s="4" t="s">
        <v>729</v>
      </c>
    </row>
    <row r="30" spans="1:2">
      <c r="A30" s="4" t="s">
        <v>745</v>
      </c>
      <c r="B30" s="7" t="n">
        <v>22.64</v>
      </c>
    </row>
    <row r="31" spans="1:2">
      <c r="A31" s="3" t="s">
        <v>746</v>
      </c>
    </row>
    <row r="32" spans="1:2">
      <c r="A32" s="4" t="s">
        <v>743</v>
      </c>
      <c r="B32" s="5" t="n">
        <v>63500</v>
      </c>
    </row>
    <row r="33" spans="1:2">
      <c r="A33" s="4" t="s">
        <v>747</v>
      </c>
      <c r="B33" s="7" t="n">
        <v>23.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751</v>
      </c>
      <c r="B1" s="2" t="s">
        <v>1</v>
      </c>
    </row>
    <row r="2" spans="1:2">
      <c r="B2" s="2" t="s">
        <v>752</v>
      </c>
    </row>
    <row r="3" spans="1:2">
      <c r="A3" s="3" t="s">
        <v>721</v>
      </c>
    </row>
    <row r="4" spans="1:2">
      <c r="A4" s="4" t="s">
        <v>753</v>
      </c>
      <c r="B4" s="5" t="n">
        <v>8</v>
      </c>
    </row>
    <row r="5" spans="1:2">
      <c r="A5" s="4" t="s">
        <v>754</v>
      </c>
      <c r="B5" s="5" t="n">
        <v>-4</v>
      </c>
    </row>
    <row r="6" spans="1:2">
      <c r="A6" s="4" t="s">
        <v>755</v>
      </c>
      <c r="B6" s="5" t="n">
        <v>4</v>
      </c>
    </row>
    <row r="7" spans="1:2">
      <c r="A7" s="3" t="s">
        <v>756</v>
      </c>
    </row>
    <row r="8" spans="1:2">
      <c r="A8" s="4" t="s">
        <v>757</v>
      </c>
      <c r="B8" s="7" t="n">
        <v>6.26</v>
      </c>
    </row>
    <row r="9" spans="1:2">
      <c r="A9" s="4" t="s">
        <v>758</v>
      </c>
      <c r="B9" s="11" t="n">
        <v>6.26</v>
      </c>
    </row>
    <row r="10" spans="1:2">
      <c r="A10" s="4" t="s">
        <v>759</v>
      </c>
      <c r="B10" s="7" t="n">
        <v>6.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60</v>
      </c>
      <c r="B1" s="2" t="s">
        <v>2</v>
      </c>
      <c r="C1" s="2" t="s">
        <v>5</v>
      </c>
      <c r="D1" s="2" t="s">
        <v>77</v>
      </c>
    </row>
    <row r="2" spans="1:4">
      <c r="A2" s="3" t="s">
        <v>215</v>
      </c>
    </row>
    <row r="3" spans="1:4">
      <c r="A3" s="4" t="s">
        <v>761</v>
      </c>
      <c r="B3" s="5" t="n">
        <v>10000000</v>
      </c>
    </row>
    <row r="4" spans="1:4">
      <c r="A4" s="4" t="s">
        <v>762</v>
      </c>
      <c r="B4" s="6" t="n">
        <v>1</v>
      </c>
    </row>
    <row r="5" spans="1:4">
      <c r="A5" s="4" t="s">
        <v>763</v>
      </c>
      <c r="B5" s="5" t="n">
        <v>0</v>
      </c>
      <c r="C5" s="5" t="n">
        <v>0</v>
      </c>
      <c r="D5" s="5" t="n">
        <v>0</v>
      </c>
    </row>
    <row r="6" spans="1:4">
      <c r="A6" s="4" t="s">
        <v>764</v>
      </c>
      <c r="B6" s="5" t="n">
        <v>15645358</v>
      </c>
      <c r="C6" s="5" t="n">
        <v>157813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5</v>
      </c>
      <c r="D2" s="2" t="s">
        <v>77</v>
      </c>
    </row>
    <row r="3" spans="1:4">
      <c r="A3" s="3" t="s">
        <v>115</v>
      </c>
    </row>
    <row r="4" spans="1:4">
      <c r="A4" s="4" t="s">
        <v>766</v>
      </c>
      <c r="B4" s="5" t="n">
        <v>47828079</v>
      </c>
      <c r="C4" s="5" t="n">
        <v>47487510</v>
      </c>
      <c r="D4" s="5" t="n">
        <v>47059458</v>
      </c>
    </row>
    <row r="5" spans="1:4">
      <c r="A5" s="4" t="s">
        <v>125</v>
      </c>
      <c r="B5" s="5" t="n">
        <v>-123577</v>
      </c>
      <c r="C5" s="5" t="n">
        <v>-260088</v>
      </c>
      <c r="D5" s="5" t="n">
        <v>-270467</v>
      </c>
    </row>
    <row r="6" spans="1:4">
      <c r="A6" s="4" t="s">
        <v>767</v>
      </c>
      <c r="B6" s="5" t="n">
        <v>192050</v>
      </c>
      <c r="C6" s="5" t="n">
        <v>218458</v>
      </c>
      <c r="D6" s="5" t="n">
        <v>319773</v>
      </c>
    </row>
    <row r="7" spans="1:4">
      <c r="A7" s="4" t="s">
        <v>119</v>
      </c>
      <c r="B7" s="5" t="n">
        <v>202500</v>
      </c>
      <c r="C7" s="5" t="n">
        <v>377671</v>
      </c>
      <c r="D7" s="5" t="n">
        <v>375718</v>
      </c>
    </row>
    <row r="8" spans="1:4">
      <c r="A8" s="4" t="s">
        <v>122</v>
      </c>
      <c r="B8" s="5" t="n">
        <v>3276</v>
      </c>
      <c r="C8" s="5" t="n">
        <v>4528</v>
      </c>
      <c r="D8" s="5" t="n">
        <v>3028</v>
      </c>
    </row>
    <row r="9" spans="1:4">
      <c r="A9" s="4" t="s">
        <v>766</v>
      </c>
      <c r="B9" s="5" t="n">
        <v>48102328</v>
      </c>
      <c r="C9" s="5" t="n">
        <v>47828079</v>
      </c>
      <c r="D9" s="5" t="n">
        <v>474875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5</v>
      </c>
      <c r="D2" s="2" t="s">
        <v>77</v>
      </c>
    </row>
    <row r="3" spans="1:4">
      <c r="A3" s="3" t="s">
        <v>769</v>
      </c>
    </row>
    <row r="4" spans="1:4">
      <c r="A4" s="4" t="s">
        <v>770</v>
      </c>
      <c r="B4" s="6" t="n">
        <v>-37318</v>
      </c>
      <c r="C4" s="6" t="n">
        <v>-32682</v>
      </c>
      <c r="D4" s="6" t="n">
        <v>5137</v>
      </c>
    </row>
    <row r="5" spans="1:4">
      <c r="A5" s="4" t="s">
        <v>771</v>
      </c>
      <c r="B5" s="5" t="n">
        <v>-10297</v>
      </c>
      <c r="C5" s="5" t="n">
        <v>3147</v>
      </c>
      <c r="D5" s="5" t="n">
        <v>-54177</v>
      </c>
    </row>
    <row r="6" spans="1:4">
      <c r="A6" s="4" t="s">
        <v>772</v>
      </c>
      <c r="B6" s="5" t="n">
        <v>4212</v>
      </c>
      <c r="C6" s="5" t="n">
        <v>-7783</v>
      </c>
      <c r="D6" s="5" t="n">
        <v>16358</v>
      </c>
    </row>
    <row r="7" spans="1:4">
      <c r="A7" s="4" t="s">
        <v>103</v>
      </c>
      <c r="B7" s="5" t="n">
        <v>-6085</v>
      </c>
      <c r="C7" s="5" t="n">
        <v>-4636</v>
      </c>
      <c r="D7" s="5" t="n">
        <v>-37819</v>
      </c>
    </row>
    <row r="8" spans="1:4">
      <c r="A8" s="4" t="s">
        <v>773</v>
      </c>
      <c r="B8" s="5" t="n">
        <v>-43403</v>
      </c>
      <c r="C8" s="5" t="n">
        <v>-37318</v>
      </c>
      <c r="D8" s="5" t="n">
        <v>-32682</v>
      </c>
    </row>
    <row r="9" spans="1:4">
      <c r="A9" s="4" t="s">
        <v>774</v>
      </c>
    </row>
    <row r="10" spans="1:4">
      <c r="A10" s="3" t="s">
        <v>769</v>
      </c>
    </row>
    <row r="11" spans="1:4">
      <c r="A11" s="4" t="s">
        <v>770</v>
      </c>
      <c r="B11" s="5" t="n">
        <v>-22832</v>
      </c>
      <c r="C11" s="5" t="n">
        <v>-34777</v>
      </c>
      <c r="D11" s="5" t="n">
        <v>-9229</v>
      </c>
    </row>
    <row r="12" spans="1:4">
      <c r="A12" s="4" t="s">
        <v>771</v>
      </c>
      <c r="B12" s="5" t="n">
        <v>-10785</v>
      </c>
      <c r="C12" s="5" t="n">
        <v>19728</v>
      </c>
      <c r="D12" s="5" t="n">
        <v>-41906</v>
      </c>
    </row>
    <row r="13" spans="1:4">
      <c r="A13" s="4" t="s">
        <v>772</v>
      </c>
      <c r="B13" s="5" t="n">
        <v>4212</v>
      </c>
      <c r="C13" s="5" t="n">
        <v>-7783</v>
      </c>
      <c r="D13" s="5" t="n">
        <v>16358</v>
      </c>
    </row>
    <row r="14" spans="1:4">
      <c r="A14" s="4" t="s">
        <v>103</v>
      </c>
      <c r="B14" s="5" t="n">
        <v>-6573</v>
      </c>
      <c r="C14" s="5" t="n">
        <v>11945</v>
      </c>
      <c r="D14" s="5" t="n">
        <v>-25548</v>
      </c>
    </row>
    <row r="15" spans="1:4">
      <c r="A15" s="4" t="s">
        <v>773</v>
      </c>
      <c r="B15" s="5" t="n">
        <v>-29405</v>
      </c>
      <c r="C15" s="5" t="n">
        <v>-22832</v>
      </c>
      <c r="D15" s="5" t="n">
        <v>-34777</v>
      </c>
    </row>
    <row r="16" spans="1:4">
      <c r="A16" s="4" t="s">
        <v>102</v>
      </c>
    </row>
    <row r="17" spans="1:4">
      <c r="A17" s="3" t="s">
        <v>769</v>
      </c>
    </row>
    <row r="18" spans="1:4">
      <c r="A18" s="4" t="s">
        <v>770</v>
      </c>
      <c r="B18" s="5" t="n">
        <v>-14486</v>
      </c>
      <c r="C18" s="5" t="n">
        <v>2095</v>
      </c>
      <c r="D18" s="5" t="n">
        <v>14366</v>
      </c>
    </row>
    <row r="19" spans="1:4">
      <c r="A19" s="4" t="s">
        <v>771</v>
      </c>
      <c r="B19" s="5" t="n">
        <v>488</v>
      </c>
      <c r="C19" s="5" t="n">
        <v>-16581</v>
      </c>
      <c r="D19" s="5" t="n">
        <v>-12271</v>
      </c>
    </row>
    <row r="20" spans="1:4">
      <c r="A20" s="4" t="s">
        <v>772</v>
      </c>
      <c r="B20" s="5" t="n">
        <v>0</v>
      </c>
      <c r="C20" s="5" t="n">
        <v>0</v>
      </c>
      <c r="D20" s="5" t="n">
        <v>0</v>
      </c>
    </row>
    <row r="21" spans="1:4">
      <c r="A21" s="4" t="s">
        <v>103</v>
      </c>
      <c r="B21" s="5" t="n">
        <v>488</v>
      </c>
      <c r="C21" s="5" t="n">
        <v>-16581</v>
      </c>
      <c r="D21" s="5" t="n">
        <v>-12271</v>
      </c>
    </row>
    <row r="22" spans="1:4">
      <c r="A22" s="4" t="s">
        <v>773</v>
      </c>
      <c r="B22" s="6" t="n">
        <v>-13998</v>
      </c>
      <c r="C22" s="6" t="n">
        <v>-14486</v>
      </c>
      <c r="D22" s="6" t="n">
        <v>20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5</v>
      </c>
      <c r="D2" s="2" t="s">
        <v>77</v>
      </c>
    </row>
    <row r="3" spans="1:4">
      <c r="A3" s="3" t="s">
        <v>776</v>
      </c>
    </row>
    <row r="4" spans="1:4">
      <c r="A4" s="4" t="s">
        <v>777</v>
      </c>
      <c r="B4" s="6" t="n">
        <v>45424</v>
      </c>
      <c r="C4" s="6" t="n">
        <v>37471</v>
      </c>
      <c r="D4" s="6" t="n">
        <v>29165</v>
      </c>
    </row>
    <row r="5" spans="1:4">
      <c r="A5" s="4" t="s">
        <v>778</v>
      </c>
      <c r="B5" s="5" t="n">
        <v>82114</v>
      </c>
      <c r="C5" s="5" t="n">
        <v>65948</v>
      </c>
      <c r="D5" s="5" t="n">
        <v>46585</v>
      </c>
    </row>
    <row r="6" spans="1:4">
      <c r="A6" s="4" t="s">
        <v>779</v>
      </c>
    </row>
    <row r="7" spans="1:4">
      <c r="A7" s="3" t="s">
        <v>776</v>
      </c>
    </row>
    <row r="8" spans="1:4">
      <c r="A8" s="4" t="s">
        <v>780</v>
      </c>
      <c r="B8" s="5" t="n">
        <v>1120</v>
      </c>
      <c r="C8" s="5" t="n">
        <v>852</v>
      </c>
      <c r="D8" s="5" t="n">
        <v>2019</v>
      </c>
    </row>
    <row r="9" spans="1:4">
      <c r="A9" s="4" t="s">
        <v>781</v>
      </c>
      <c r="B9" s="5" t="n">
        <v>-244</v>
      </c>
      <c r="C9" s="5" t="n">
        <v>-6167</v>
      </c>
      <c r="D9" s="5" t="n">
        <v>-2540</v>
      </c>
    </row>
    <row r="10" spans="1:4">
      <c r="A10" s="4" t="s">
        <v>782</v>
      </c>
      <c r="B10" s="5" t="n">
        <v>0</v>
      </c>
      <c r="C10" s="5" t="n">
        <v>0</v>
      </c>
      <c r="D10" s="5" t="n">
        <v>-6509</v>
      </c>
    </row>
    <row r="11" spans="1:4">
      <c r="A11" s="4" t="s">
        <v>783</v>
      </c>
      <c r="B11" s="5" t="n">
        <v>876</v>
      </c>
      <c r="C11" s="5" t="n">
        <v>-5315</v>
      </c>
      <c r="D11" s="5" t="n">
        <v>-7030</v>
      </c>
    </row>
    <row r="12" spans="1:4">
      <c r="A12" s="4" t="s">
        <v>777</v>
      </c>
      <c r="B12" s="5" t="n">
        <v>312</v>
      </c>
      <c r="C12" s="5" t="n">
        <v>-1929</v>
      </c>
      <c r="D12" s="5" t="n">
        <v>-2714</v>
      </c>
    </row>
    <row r="13" spans="1:4">
      <c r="A13" s="4" t="s">
        <v>778</v>
      </c>
      <c r="B13" s="6" t="n">
        <v>564</v>
      </c>
      <c r="C13" s="6" t="n">
        <v>-3386</v>
      </c>
      <c r="D13" s="6" t="n">
        <v>-43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455</v>
      </c>
      <c r="J1" s="2" t="s">
        <v>1</v>
      </c>
    </row>
    <row r="2" spans="1:12">
      <c r="B2" s="2" t="s">
        <v>2</v>
      </c>
      <c r="C2" s="2" t="s">
        <v>785</v>
      </c>
      <c r="D2" s="2" t="s">
        <v>4</v>
      </c>
      <c r="E2" s="2" t="s">
        <v>786</v>
      </c>
      <c r="F2" s="2" t="s">
        <v>5</v>
      </c>
      <c r="G2" s="2" t="s">
        <v>787</v>
      </c>
      <c r="H2" s="2" t="s">
        <v>788</v>
      </c>
      <c r="I2" s="2" t="s">
        <v>789</v>
      </c>
      <c r="J2" s="2" t="s">
        <v>2</v>
      </c>
      <c r="K2" s="2" t="s">
        <v>5</v>
      </c>
      <c r="L2" s="2" t="s">
        <v>77</v>
      </c>
    </row>
    <row r="3" spans="1:12">
      <c r="A3" s="3" t="s">
        <v>218</v>
      </c>
    </row>
    <row r="4" spans="1:12">
      <c r="A4" s="4" t="s">
        <v>93</v>
      </c>
      <c r="B4" s="6" t="n">
        <v>21442</v>
      </c>
      <c r="C4" s="6" t="n">
        <v>21607</v>
      </c>
      <c r="D4" s="6" t="n">
        <v>21635</v>
      </c>
      <c r="E4" s="6" t="n">
        <v>17400</v>
      </c>
      <c r="F4" s="6" t="n">
        <v>13448</v>
      </c>
      <c r="G4" s="6" t="n">
        <v>17833</v>
      </c>
      <c r="H4" s="6" t="n">
        <v>17239</v>
      </c>
      <c r="I4" s="6" t="n">
        <v>17443</v>
      </c>
      <c r="J4" s="6" t="n">
        <v>82084</v>
      </c>
      <c r="K4" s="6" t="n">
        <v>65963</v>
      </c>
      <c r="L4" s="6" t="n">
        <v>46596</v>
      </c>
    </row>
    <row r="5" spans="1:12">
      <c r="A5" s="4" t="s">
        <v>790</v>
      </c>
      <c r="J5" s="5" t="n">
        <v>48093294</v>
      </c>
      <c r="K5" s="5" t="n">
        <v>47746707</v>
      </c>
      <c r="L5" s="5" t="n">
        <v>47346532</v>
      </c>
    </row>
    <row r="6" spans="1:12">
      <c r="A6" s="4" t="s">
        <v>791</v>
      </c>
      <c r="J6" s="5" t="n">
        <v>826000</v>
      </c>
      <c r="K6" s="5" t="n">
        <v>691000</v>
      </c>
      <c r="L6" s="5" t="n">
        <v>721000</v>
      </c>
    </row>
    <row r="7" spans="1:12">
      <c r="A7" s="4" t="s">
        <v>792</v>
      </c>
      <c r="J7" s="5" t="n">
        <v>48919108</v>
      </c>
      <c r="K7" s="5" t="n">
        <v>48438231</v>
      </c>
      <c r="L7" s="5" t="n">
        <v>48068249</v>
      </c>
    </row>
    <row r="8" spans="1:12">
      <c r="A8" s="4" t="s">
        <v>793</v>
      </c>
      <c r="J8" s="5" t="n">
        <v>0</v>
      </c>
      <c r="K8" s="5" t="n">
        <v>4000</v>
      </c>
      <c r="L8" s="5" t="n">
        <v>144000</v>
      </c>
    </row>
    <row r="9" spans="1:12">
      <c r="A9" s="4" t="s">
        <v>95</v>
      </c>
      <c r="B9" s="7" t="n">
        <v>0.45</v>
      </c>
      <c r="C9" s="7" t="n">
        <v>0.45</v>
      </c>
      <c r="D9" s="7" t="n">
        <v>0.45</v>
      </c>
      <c r="E9" s="7" t="n">
        <v>0.36</v>
      </c>
      <c r="F9" s="7" t="n">
        <v>0.28</v>
      </c>
      <c r="G9" s="7" t="n">
        <v>0.37</v>
      </c>
      <c r="H9" s="7" t="n">
        <v>0.36</v>
      </c>
      <c r="I9" s="7" t="n">
        <v>0.37</v>
      </c>
      <c r="J9" s="7" t="n">
        <v>1.71</v>
      </c>
      <c r="K9" s="7" t="n">
        <v>1.38</v>
      </c>
      <c r="L9" s="7" t="n">
        <v>0.98</v>
      </c>
    </row>
    <row r="10" spans="1:12">
      <c r="A10" s="4" t="s">
        <v>96</v>
      </c>
      <c r="B10" s="7" t="n">
        <v>0.44</v>
      </c>
      <c r="C10" s="7" t="n">
        <v>0.44</v>
      </c>
      <c r="D10" s="7" t="n">
        <v>0.44</v>
      </c>
      <c r="E10" s="7" t="n">
        <v>0.36</v>
      </c>
      <c r="F10" s="7" t="n">
        <v>0.28</v>
      </c>
      <c r="G10" s="7" t="n">
        <v>0.37</v>
      </c>
      <c r="H10" s="7" t="n">
        <v>0.36</v>
      </c>
      <c r="I10" s="7" t="n">
        <v>0.36</v>
      </c>
      <c r="J10" s="7" t="n">
        <v>1.68</v>
      </c>
      <c r="K10" s="7" t="n">
        <v>1.36</v>
      </c>
      <c r="L10" s="7" t="n">
        <v>0.9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4</v>
      </c>
      <c r="B1" s="2" t="s">
        <v>1</v>
      </c>
    </row>
    <row r="2" spans="1:4">
      <c r="B2" s="2" t="s">
        <v>2</v>
      </c>
      <c r="C2" s="2" t="s">
        <v>5</v>
      </c>
      <c r="D2" s="2" t="s">
        <v>77</v>
      </c>
    </row>
    <row r="3" spans="1:4">
      <c r="A3" s="3" t="s">
        <v>89</v>
      </c>
    </row>
    <row r="4" spans="1:4">
      <c r="A4" s="4" t="s">
        <v>795</v>
      </c>
      <c r="B4" s="6" t="n">
        <v>107803</v>
      </c>
      <c r="C4" s="6" t="n">
        <v>77996</v>
      </c>
      <c r="D4" s="6" t="n">
        <v>61353</v>
      </c>
    </row>
    <row r="5" spans="1:4">
      <c r="A5" s="4" t="s">
        <v>796</v>
      </c>
      <c r="B5" s="5" t="n">
        <v>19735</v>
      </c>
      <c r="C5" s="5" t="n">
        <v>25423</v>
      </c>
      <c r="D5" s="5" t="n">
        <v>14397</v>
      </c>
    </row>
    <row r="6" spans="1:4">
      <c r="A6" s="4" t="s">
        <v>89</v>
      </c>
      <c r="B6" s="5" t="n">
        <v>127538</v>
      </c>
      <c r="C6" s="5" t="n">
        <v>103419</v>
      </c>
      <c r="D6" s="5" t="n">
        <v>75750</v>
      </c>
    </row>
    <row r="7" spans="1:4">
      <c r="A7" s="3" t="s">
        <v>797</v>
      </c>
    </row>
    <row r="8" spans="1:4">
      <c r="A8" s="4" t="s">
        <v>798</v>
      </c>
      <c r="B8" s="5" t="n">
        <v>11980</v>
      </c>
      <c r="C8" s="5" t="n">
        <v>24988</v>
      </c>
      <c r="D8" s="5" t="n">
        <v>20154</v>
      </c>
    </row>
    <row r="9" spans="1:4">
      <c r="A9" s="4" t="s">
        <v>799</v>
      </c>
      <c r="B9" s="5" t="n">
        <v>2840</v>
      </c>
      <c r="C9" s="5" t="n">
        <v>6101</v>
      </c>
      <c r="D9" s="5" t="n">
        <v>4472</v>
      </c>
    </row>
    <row r="10" spans="1:4">
      <c r="A10" s="4" t="s">
        <v>800</v>
      </c>
      <c r="B10" s="5" t="n">
        <v>4588</v>
      </c>
      <c r="C10" s="5" t="n">
        <v>6224</v>
      </c>
      <c r="D10" s="5" t="n">
        <v>4808</v>
      </c>
    </row>
    <row r="11" spans="1:4">
      <c r="A11" s="4" t="s">
        <v>801</v>
      </c>
      <c r="B11" s="5" t="n">
        <v>19408</v>
      </c>
      <c r="C11" s="5" t="n">
        <v>37313</v>
      </c>
      <c r="D11" s="5" t="n">
        <v>29434</v>
      </c>
    </row>
    <row r="12" spans="1:4">
      <c r="A12" s="3" t="s">
        <v>802</v>
      </c>
    </row>
    <row r="13" spans="1:4">
      <c r="A13" s="4" t="s">
        <v>798</v>
      </c>
      <c r="B13" s="5" t="n">
        <v>23814</v>
      </c>
      <c r="C13" s="5" t="n">
        <v>-1098</v>
      </c>
      <c r="D13" s="5" t="n">
        <v>-1315</v>
      </c>
    </row>
    <row r="14" spans="1:4">
      <c r="A14" s="4" t="s">
        <v>799</v>
      </c>
      <c r="B14" s="5" t="n">
        <v>2347</v>
      </c>
      <c r="C14" s="5" t="n">
        <v>505</v>
      </c>
      <c r="D14" s="5" t="n">
        <v>753</v>
      </c>
    </row>
    <row r="15" spans="1:4">
      <c r="A15" s="4" t="s">
        <v>800</v>
      </c>
      <c r="B15" s="5" t="n">
        <v>-145</v>
      </c>
      <c r="C15" s="5" t="n">
        <v>751</v>
      </c>
      <c r="D15" s="5" t="n">
        <v>293</v>
      </c>
    </row>
    <row r="16" spans="1:4">
      <c r="A16" s="4" t="s">
        <v>803</v>
      </c>
      <c r="B16" s="5" t="n">
        <v>26016</v>
      </c>
      <c r="C16" s="5" t="n">
        <v>158</v>
      </c>
      <c r="D16" s="5" t="n">
        <v>-269</v>
      </c>
    </row>
    <row r="17" spans="1:4">
      <c r="A17" s="4" t="s">
        <v>90</v>
      </c>
      <c r="B17" s="5" t="n">
        <v>45424</v>
      </c>
      <c r="C17" s="5" t="n">
        <v>37471</v>
      </c>
      <c r="D17" s="6" t="n">
        <v>29165</v>
      </c>
    </row>
    <row r="18" spans="1:4">
      <c r="A18" s="3" t="s">
        <v>804</v>
      </c>
    </row>
    <row r="19" spans="1:4">
      <c r="A19" s="4" t="s">
        <v>805</v>
      </c>
      <c r="B19" s="5" t="n">
        <v>2985</v>
      </c>
      <c r="C19" s="5" t="n">
        <v>2949</v>
      </c>
    </row>
    <row r="20" spans="1:4">
      <c r="A20" s="4" t="s">
        <v>145</v>
      </c>
      <c r="B20" s="5" t="n">
        <v>8294</v>
      </c>
      <c r="C20" s="5" t="n">
        <v>4707</v>
      </c>
    </row>
    <row r="21" spans="1:4">
      <c r="A21" s="4" t="s">
        <v>806</v>
      </c>
      <c r="B21" s="5" t="n">
        <v>6664</v>
      </c>
      <c r="C21" s="5" t="n">
        <v>7260</v>
      </c>
    </row>
    <row r="22" spans="1:4">
      <c r="A22" s="4" t="s">
        <v>807</v>
      </c>
      <c r="B22" s="5" t="n">
        <v>7637</v>
      </c>
      <c r="C22" s="5" t="n">
        <v>25939</v>
      </c>
    </row>
    <row r="23" spans="1:4">
      <c r="A23" s="4" t="s">
        <v>123</v>
      </c>
      <c r="B23" s="5" t="n">
        <v>6493</v>
      </c>
      <c r="C23" s="5" t="n">
        <v>5813</v>
      </c>
    </row>
    <row r="24" spans="1:4">
      <c r="A24" s="4" t="s">
        <v>808</v>
      </c>
      <c r="B24" s="5" t="n">
        <v>4928</v>
      </c>
      <c r="C24" s="5" t="n">
        <v>5131</v>
      </c>
    </row>
    <row r="25" spans="1:4">
      <c r="A25" s="4" t="s">
        <v>269</v>
      </c>
      <c r="B25" s="5" t="n">
        <v>3222</v>
      </c>
      <c r="C25" s="5" t="n">
        <v>3245</v>
      </c>
    </row>
    <row r="26" spans="1:4">
      <c r="A26" s="4" t="s">
        <v>809</v>
      </c>
      <c r="B26" s="5" t="n">
        <v>2267</v>
      </c>
      <c r="C26" s="5" t="n">
        <v>2131</v>
      </c>
    </row>
    <row r="27" spans="1:4">
      <c r="A27" s="4" t="s">
        <v>810</v>
      </c>
      <c r="B27" s="5" t="n">
        <v>8537</v>
      </c>
      <c r="C27" s="5" t="n">
        <v>8195</v>
      </c>
    </row>
    <row r="28" spans="1:4">
      <c r="A28" s="4" t="s">
        <v>811</v>
      </c>
      <c r="B28" s="5" t="n">
        <v>51027</v>
      </c>
      <c r="C28" s="5" t="n">
        <v>65370</v>
      </c>
    </row>
    <row r="29" spans="1:4">
      <c r="A29" s="4" t="s">
        <v>812</v>
      </c>
      <c r="B29" s="5" t="n">
        <v>-6161</v>
      </c>
      <c r="C29" s="5" t="n">
        <v>-6317</v>
      </c>
    </row>
    <row r="30" spans="1:4">
      <c r="A30" s="4" t="s">
        <v>813</v>
      </c>
      <c r="B30" s="5" t="n">
        <v>44866</v>
      </c>
      <c r="C30" s="5" t="n">
        <v>59053</v>
      </c>
    </row>
    <row r="31" spans="1:4">
      <c r="A31" s="3" t="s">
        <v>814</v>
      </c>
    </row>
    <row r="32" spans="1:4">
      <c r="A32" s="4" t="s">
        <v>815</v>
      </c>
      <c r="B32" s="5" t="n">
        <v>86961</v>
      </c>
      <c r="C32" s="5" t="n">
        <v>84931</v>
      </c>
    </row>
    <row r="33" spans="1:4">
      <c r="A33" s="4" t="s">
        <v>816</v>
      </c>
      <c r="B33" s="5" t="n">
        <v>34759</v>
      </c>
      <c r="C33" s="5" t="n">
        <v>29596</v>
      </c>
    </row>
    <row r="34" spans="1:4">
      <c r="A34" s="4" t="s">
        <v>817</v>
      </c>
      <c r="B34" s="5" t="n">
        <v>121720</v>
      </c>
      <c r="C34" s="5" t="n">
        <v>114527</v>
      </c>
    </row>
    <row r="35" spans="1:4">
      <c r="A35" s="4" t="s">
        <v>818</v>
      </c>
      <c r="B35" s="6" t="n">
        <v>-76854</v>
      </c>
      <c r="C35" s="6" t="n">
        <v>-554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5</v>
      </c>
      <c r="D2" s="2" t="s">
        <v>77</v>
      </c>
    </row>
    <row r="3" spans="1:4">
      <c r="A3" s="3" t="s">
        <v>820</v>
      </c>
    </row>
    <row r="4" spans="1:4">
      <c r="A4" s="4" t="s">
        <v>821</v>
      </c>
      <c r="B4" s="6" t="n">
        <v>27400000</v>
      </c>
      <c r="C4" s="6" t="n">
        <v>40800000</v>
      </c>
      <c r="D4" s="6" t="n">
        <v>18600000</v>
      </c>
    </row>
    <row r="5" spans="1:4">
      <c r="A5" s="3" t="s">
        <v>822</v>
      </c>
    </row>
    <row r="6" spans="1:4">
      <c r="A6" s="4" t="s">
        <v>823</v>
      </c>
      <c r="B6" s="4" t="s">
        <v>824</v>
      </c>
      <c r="C6" s="4" t="s">
        <v>824</v>
      </c>
      <c r="D6" s="4" t="s">
        <v>824</v>
      </c>
    </row>
    <row r="7" spans="1:4">
      <c r="A7" s="3" t="s">
        <v>825</v>
      </c>
    </row>
    <row r="8" spans="1:4">
      <c r="A8" s="4" t="s">
        <v>826</v>
      </c>
      <c r="B8" s="4" t="s">
        <v>827</v>
      </c>
      <c r="C8" s="4" t="s">
        <v>828</v>
      </c>
      <c r="D8" s="4" t="s">
        <v>829</v>
      </c>
    </row>
    <row r="9" spans="1:4">
      <c r="A9" s="4" t="s">
        <v>830</v>
      </c>
      <c r="B9" s="4" t="s">
        <v>831</v>
      </c>
      <c r="C9" s="4" t="s">
        <v>832</v>
      </c>
      <c r="D9" s="4" t="s">
        <v>833</v>
      </c>
    </row>
    <row r="10" spans="1:4">
      <c r="A10" s="4" t="s">
        <v>834</v>
      </c>
      <c r="B10" s="4" t="s">
        <v>835</v>
      </c>
      <c r="C10" s="4" t="s">
        <v>836</v>
      </c>
      <c r="D10" s="4" t="s">
        <v>837</v>
      </c>
    </row>
    <row r="11" spans="1:4">
      <c r="A11" s="4" t="s">
        <v>838</v>
      </c>
      <c r="B11" s="4" t="s">
        <v>839</v>
      </c>
      <c r="C11" s="4" t="s">
        <v>839</v>
      </c>
      <c r="D11" s="4" t="s">
        <v>840</v>
      </c>
    </row>
    <row r="12" spans="1:4">
      <c r="A12" s="4" t="s">
        <v>841</v>
      </c>
      <c r="B12" s="4" t="s">
        <v>842</v>
      </c>
      <c r="C12" s="4" t="s">
        <v>652</v>
      </c>
      <c r="D12" s="4" t="s">
        <v>843</v>
      </c>
    </row>
    <row r="13" spans="1:4">
      <c r="A13" s="4" t="s">
        <v>433</v>
      </c>
      <c r="B13" s="4" t="s">
        <v>836</v>
      </c>
      <c r="C13" s="4" t="s">
        <v>839</v>
      </c>
      <c r="D13" s="4" t="s">
        <v>844</v>
      </c>
    </row>
    <row r="14" spans="1:4">
      <c r="A14" s="4" t="s">
        <v>845</v>
      </c>
      <c r="B14" s="4" t="s">
        <v>846</v>
      </c>
      <c r="C14" s="4" t="s">
        <v>847</v>
      </c>
      <c r="D14" s="4" t="s">
        <v>848</v>
      </c>
    </row>
    <row r="15" spans="1:4">
      <c r="A15" s="4" t="s">
        <v>849</v>
      </c>
      <c r="B15" s="6" t="n">
        <v>129000000</v>
      </c>
    </row>
    <row r="16" spans="1:4">
      <c r="A16" s="4" t="s">
        <v>850</v>
      </c>
      <c r="B16" s="5" t="n">
        <v>12400000</v>
      </c>
    </row>
    <row r="17" spans="1:4">
      <c r="A17" s="4" t="s">
        <v>851</v>
      </c>
      <c r="B17" s="5" t="n">
        <v>116600000</v>
      </c>
    </row>
    <row r="18" spans="1:4">
      <c r="A18" s="4" t="s">
        <v>852</v>
      </c>
      <c r="B18" s="5" t="n">
        <v>900000</v>
      </c>
      <c r="C18" s="6" t="n">
        <v>4400000</v>
      </c>
    </row>
    <row r="19" spans="1:4">
      <c r="A19" s="3" t="s">
        <v>853</v>
      </c>
    </row>
    <row r="20" spans="1:4">
      <c r="A20" s="4" t="s">
        <v>660</v>
      </c>
      <c r="B20" s="5" t="n">
        <v>4407000</v>
      </c>
      <c r="C20" s="5" t="n">
        <v>4922000</v>
      </c>
      <c r="D20" s="6" t="n">
        <v>4611000</v>
      </c>
    </row>
    <row r="21" spans="1:4">
      <c r="A21" s="4" t="s">
        <v>854</v>
      </c>
      <c r="B21" s="5" t="n">
        <v>125000</v>
      </c>
      <c r="C21" s="5" t="n">
        <v>125000</v>
      </c>
      <c r="D21" s="5" t="n">
        <v>125000</v>
      </c>
    </row>
    <row r="22" spans="1:4">
      <c r="A22" s="4" t="s">
        <v>855</v>
      </c>
      <c r="B22" s="5" t="n">
        <v>56000</v>
      </c>
      <c r="C22" s="5" t="n">
        <v>134000</v>
      </c>
      <c r="D22" s="5" t="n">
        <v>350000</v>
      </c>
    </row>
    <row r="23" spans="1:4">
      <c r="A23" s="4" t="s">
        <v>856</v>
      </c>
      <c r="B23" s="5" t="n">
        <v>-250000</v>
      </c>
      <c r="C23" s="5" t="n">
        <v>-774000</v>
      </c>
      <c r="D23" s="5" t="n">
        <v>0</v>
      </c>
    </row>
    <row r="24" spans="1:4">
      <c r="A24" s="3" t="s">
        <v>857</v>
      </c>
    </row>
    <row r="25" spans="1:4">
      <c r="A25" s="4" t="s">
        <v>858</v>
      </c>
      <c r="B25" s="5" t="n">
        <v>-125000</v>
      </c>
      <c r="C25" s="5" t="n">
        <v>0</v>
      </c>
      <c r="D25" s="5" t="n">
        <v>-164000</v>
      </c>
    </row>
    <row r="26" spans="1:4">
      <c r="A26" s="4" t="s">
        <v>859</v>
      </c>
      <c r="B26" s="5" t="n">
        <v>-3338000</v>
      </c>
      <c r="C26" s="5" t="n">
        <v>0</v>
      </c>
      <c r="D26" s="5" t="n">
        <v>0</v>
      </c>
    </row>
    <row r="27" spans="1:4">
      <c r="A27" s="4" t="s">
        <v>663</v>
      </c>
      <c r="B27" s="5" t="n">
        <v>875000</v>
      </c>
      <c r="C27" s="5" t="n">
        <v>4407000</v>
      </c>
      <c r="D27" s="5" t="n">
        <v>4922000</v>
      </c>
    </row>
    <row r="28" spans="1:4">
      <c r="A28" s="4" t="s">
        <v>860</v>
      </c>
      <c r="B28" s="5" t="n">
        <v>100000</v>
      </c>
      <c r="C28" s="5" t="n">
        <v>100000</v>
      </c>
      <c r="D28" s="6" t="n">
        <v>200000</v>
      </c>
    </row>
    <row r="29" spans="1:4">
      <c r="A29" s="4" t="s">
        <v>861</v>
      </c>
      <c r="B29" s="5" t="n">
        <v>0</v>
      </c>
      <c r="C29" s="6" t="n">
        <v>500000</v>
      </c>
    </row>
    <row r="30" spans="1:4">
      <c r="A30" s="4" t="s">
        <v>800</v>
      </c>
    </row>
    <row r="31" spans="1:4">
      <c r="A31" s="3" t="s">
        <v>820</v>
      </c>
    </row>
    <row r="32" spans="1:4">
      <c r="A32" s="4" t="s">
        <v>806</v>
      </c>
      <c r="B32" s="6" t="n">
        <v>267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2</v>
      </c>
      <c r="B1" s="2" t="s">
        <v>1</v>
      </c>
    </row>
    <row r="2" spans="1:4">
      <c r="B2" s="2" t="s">
        <v>2</v>
      </c>
      <c r="C2" s="2" t="s">
        <v>5</v>
      </c>
      <c r="D2" s="2" t="s">
        <v>77</v>
      </c>
    </row>
    <row r="3" spans="1:4">
      <c r="A3" s="3" t="s">
        <v>224</v>
      </c>
    </row>
    <row r="4" spans="1:4">
      <c r="A4" s="4" t="s">
        <v>863</v>
      </c>
      <c r="B4" s="6" t="n">
        <v>3725</v>
      </c>
      <c r="C4" s="6" t="n">
        <v>-9130</v>
      </c>
      <c r="D4" s="6" t="n">
        <v>-5801</v>
      </c>
    </row>
    <row r="5" spans="1:4">
      <c r="A5" s="4" t="s">
        <v>864</v>
      </c>
      <c r="B5" s="5" t="n">
        <v>-360</v>
      </c>
      <c r="C5" s="5" t="n">
        <v>-44</v>
      </c>
      <c r="D5" s="5" t="n">
        <v>-484</v>
      </c>
    </row>
    <row r="6" spans="1:4">
      <c r="A6" s="4" t="s">
        <v>88</v>
      </c>
      <c r="B6" s="6" t="n">
        <v>3365</v>
      </c>
      <c r="C6" s="6" t="n">
        <v>-9174</v>
      </c>
      <c r="D6" s="6" t="n">
        <v>-62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55</v>
      </c>
      <c r="J1" s="2" t="s">
        <v>1</v>
      </c>
    </row>
    <row r="2" spans="1:12">
      <c r="B2" s="2" t="s">
        <v>2</v>
      </c>
      <c r="C2" s="2" t="s">
        <v>785</v>
      </c>
      <c r="D2" s="2" t="s">
        <v>4</v>
      </c>
      <c r="E2" s="2" t="s">
        <v>786</v>
      </c>
      <c r="F2" s="2" t="s">
        <v>5</v>
      </c>
      <c r="G2" s="2" t="s">
        <v>787</v>
      </c>
      <c r="H2" s="2" t="s">
        <v>788</v>
      </c>
      <c r="I2" s="2" t="s">
        <v>789</v>
      </c>
      <c r="J2" s="2" t="s">
        <v>2</v>
      </c>
      <c r="K2" s="2" t="s">
        <v>5</v>
      </c>
      <c r="L2" s="2" t="s">
        <v>77</v>
      </c>
    </row>
    <row r="3" spans="1:12">
      <c r="A3" s="3" t="s">
        <v>227</v>
      </c>
    </row>
    <row r="4" spans="1:12">
      <c r="A4" s="4" t="s">
        <v>79</v>
      </c>
      <c r="B4" s="6" t="n">
        <v>292866</v>
      </c>
      <c r="C4" s="6" t="n">
        <v>292097</v>
      </c>
      <c r="D4" s="6" t="n">
        <v>294700</v>
      </c>
      <c r="E4" s="6" t="n">
        <v>284629</v>
      </c>
      <c r="F4" s="6" t="n">
        <v>305734</v>
      </c>
      <c r="G4" s="6" t="n">
        <v>263588</v>
      </c>
      <c r="H4" s="6" t="n">
        <v>268622</v>
      </c>
      <c r="I4" s="6" t="n">
        <v>266498</v>
      </c>
      <c r="J4" s="6" t="n">
        <v>1164292</v>
      </c>
      <c r="K4" s="6" t="n">
        <v>1104442</v>
      </c>
      <c r="L4" s="6" t="n">
        <v>1050294</v>
      </c>
    </row>
    <row r="5" spans="1:12">
      <c r="A5" s="4" t="s">
        <v>81</v>
      </c>
      <c r="B5" s="5" t="n">
        <v>111347</v>
      </c>
      <c r="C5" s="5" t="n">
        <v>112801</v>
      </c>
      <c r="D5" s="5" t="n">
        <v>114064</v>
      </c>
      <c r="E5" s="5" t="n">
        <v>107764</v>
      </c>
      <c r="F5" s="5" t="n">
        <v>114425</v>
      </c>
      <c r="G5" s="5" t="n">
        <v>101207</v>
      </c>
      <c r="H5" s="5" t="n">
        <v>101191</v>
      </c>
      <c r="I5" s="5" t="n">
        <v>95309</v>
      </c>
      <c r="J5" s="5" t="n">
        <v>445976</v>
      </c>
      <c r="K5" s="5" t="n">
        <v>412132</v>
      </c>
      <c r="L5" s="5" t="n">
        <v>371685</v>
      </c>
    </row>
    <row r="6" spans="1:12">
      <c r="A6" s="4" t="s">
        <v>91</v>
      </c>
      <c r="B6" s="5" t="n">
        <v>21444</v>
      </c>
      <c r="C6" s="5" t="n">
        <v>21618</v>
      </c>
      <c r="D6" s="5" t="n">
        <v>21641</v>
      </c>
      <c r="E6" s="5" t="n">
        <v>17411</v>
      </c>
      <c r="F6" s="5" t="n">
        <v>13430</v>
      </c>
      <c r="G6" s="5" t="n">
        <v>17861</v>
      </c>
      <c r="H6" s="5" t="n">
        <v>17222</v>
      </c>
      <c r="I6" s="5" t="n">
        <v>17435</v>
      </c>
      <c r="J6" s="5" t="n">
        <v>82114</v>
      </c>
      <c r="K6" s="5" t="n">
        <v>65948</v>
      </c>
      <c r="L6" s="5" t="n">
        <v>46585</v>
      </c>
    </row>
    <row r="7" spans="1:12">
      <c r="A7" s="4" t="s">
        <v>93</v>
      </c>
      <c r="B7" s="6" t="n">
        <v>21442</v>
      </c>
      <c r="C7" s="6" t="n">
        <v>21607</v>
      </c>
      <c r="D7" s="6" t="n">
        <v>21635</v>
      </c>
      <c r="E7" s="6" t="n">
        <v>17400</v>
      </c>
      <c r="F7" s="6" t="n">
        <v>13448</v>
      </c>
      <c r="G7" s="6" t="n">
        <v>17833</v>
      </c>
      <c r="H7" s="6" t="n">
        <v>17239</v>
      </c>
      <c r="I7" s="6" t="n">
        <v>17443</v>
      </c>
      <c r="J7" s="6" t="n">
        <v>82084</v>
      </c>
      <c r="K7" s="6" t="n">
        <v>65963</v>
      </c>
      <c r="L7" s="6" t="n">
        <v>46596</v>
      </c>
    </row>
    <row r="8" spans="1:12">
      <c r="A8" s="4" t="s">
        <v>866</v>
      </c>
      <c r="B8" s="7" t="n">
        <v>0.45</v>
      </c>
      <c r="C8" s="7" t="n">
        <v>0.45</v>
      </c>
      <c r="D8" s="7" t="n">
        <v>0.45</v>
      </c>
      <c r="E8" s="7" t="n">
        <v>0.36</v>
      </c>
      <c r="F8" s="7" t="n">
        <v>0.28</v>
      </c>
      <c r="G8" s="7" t="n">
        <v>0.37</v>
      </c>
      <c r="H8" s="7" t="n">
        <v>0.36</v>
      </c>
      <c r="I8" s="7" t="n">
        <v>0.37</v>
      </c>
      <c r="J8" s="7" t="n">
        <v>1.71</v>
      </c>
      <c r="K8" s="7" t="n">
        <v>1.38</v>
      </c>
      <c r="L8" s="7" t="n">
        <v>0.98</v>
      </c>
    </row>
    <row r="9" spans="1:12">
      <c r="A9" s="4" t="s">
        <v>867</v>
      </c>
      <c r="B9" s="7" t="n">
        <v>0.44</v>
      </c>
      <c r="C9" s="7" t="n">
        <v>0.44</v>
      </c>
      <c r="D9" s="7" t="n">
        <v>0.44</v>
      </c>
      <c r="E9" s="7" t="n">
        <v>0.36</v>
      </c>
      <c r="F9" s="7" t="n">
        <v>0.28</v>
      </c>
      <c r="G9" s="7" t="n">
        <v>0.37</v>
      </c>
      <c r="H9" s="7" t="n">
        <v>0.36</v>
      </c>
      <c r="I9" s="7" t="n">
        <v>0.36</v>
      </c>
      <c r="J9" s="7" t="n">
        <v>1.68</v>
      </c>
      <c r="K9" s="7" t="n">
        <v>1.36</v>
      </c>
      <c r="L9" s="7" t="n">
        <v>0.97</v>
      </c>
    </row>
    <row r="10" spans="1:12">
      <c r="A10" s="4" t="s">
        <v>83</v>
      </c>
      <c r="F10" s="6" t="n">
        <v>500</v>
      </c>
      <c r="G10" s="6" t="n">
        <v>400</v>
      </c>
      <c r="J10" s="6" t="n">
        <v>0</v>
      </c>
      <c r="K10" s="6" t="n">
        <v>896</v>
      </c>
      <c r="L10" s="6" t="n">
        <v>1532</v>
      </c>
    </row>
    <row r="11" spans="1:12">
      <c r="A11" s="4" t="s">
        <v>868</v>
      </c>
      <c r="F11" s="6" t="n">
        <v>10700</v>
      </c>
    </row>
    <row r="12" spans="1:12">
      <c r="A12" s="3" t="s">
        <v>385</v>
      </c>
    </row>
    <row r="13" spans="1:12">
      <c r="A13" s="4" t="s">
        <v>777</v>
      </c>
      <c r="J13" s="6" t="n">
        <v>-45424</v>
      </c>
      <c r="K13" s="6" t="n">
        <v>-37471</v>
      </c>
      <c r="L13" s="6" t="n">
        <v>-29165</v>
      </c>
    </row>
    <row r="14" spans="1:12">
      <c r="A14" s="4" t="s">
        <v>869</v>
      </c>
    </row>
    <row r="15" spans="1:12">
      <c r="A15" s="3" t="s">
        <v>385</v>
      </c>
    </row>
    <row r="16" spans="1:12">
      <c r="A16" s="4" t="s">
        <v>777</v>
      </c>
      <c r="D16" s="6" t="n">
        <v>400</v>
      </c>
      <c r="E16" s="6" t="n">
        <v>100</v>
      </c>
    </row>
    <row r="17" spans="1:12">
      <c r="A17" s="4" t="s">
        <v>870</v>
      </c>
      <c r="J17" s="7" t="n">
        <v>0.0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55</v>
      </c>
      <c r="J1" s="2" t="s">
        <v>1</v>
      </c>
    </row>
    <row r="2" spans="1:12">
      <c r="B2" s="2" t="s">
        <v>2</v>
      </c>
      <c r="C2" s="2" t="s">
        <v>785</v>
      </c>
      <c r="D2" s="2" t="s">
        <v>4</v>
      </c>
      <c r="E2" s="2" t="s">
        <v>786</v>
      </c>
      <c r="F2" s="2" t="s">
        <v>5</v>
      </c>
      <c r="G2" s="2" t="s">
        <v>787</v>
      </c>
      <c r="H2" s="2" t="s">
        <v>788</v>
      </c>
      <c r="I2" s="2" t="s">
        <v>789</v>
      </c>
      <c r="J2" s="2" t="s">
        <v>2</v>
      </c>
      <c r="K2" s="2" t="s">
        <v>5</v>
      </c>
      <c r="L2" s="2" t="s">
        <v>77</v>
      </c>
    </row>
    <row r="3" spans="1:12">
      <c r="A3" s="3" t="s">
        <v>872</v>
      </c>
    </row>
    <row r="4" spans="1:12">
      <c r="A4" s="4" t="s">
        <v>873</v>
      </c>
      <c r="B4" s="6" t="n">
        <v>292866</v>
      </c>
      <c r="C4" s="6" t="n">
        <v>292097</v>
      </c>
      <c r="D4" s="6" t="n">
        <v>294700</v>
      </c>
      <c r="E4" s="6" t="n">
        <v>284629</v>
      </c>
      <c r="F4" s="6" t="n">
        <v>305734</v>
      </c>
      <c r="G4" s="6" t="n">
        <v>263588</v>
      </c>
      <c r="H4" s="6" t="n">
        <v>268622</v>
      </c>
      <c r="I4" s="6" t="n">
        <v>266498</v>
      </c>
      <c r="J4" s="6" t="n">
        <v>1164292</v>
      </c>
      <c r="K4" s="6" t="n">
        <v>1104442</v>
      </c>
      <c r="L4" s="6" t="n">
        <v>1050294</v>
      </c>
    </row>
    <row r="5" spans="1:12">
      <c r="A5" s="4" t="s">
        <v>874</v>
      </c>
      <c r="J5" s="5" t="n">
        <v>136308</v>
      </c>
      <c r="K5" s="5" t="n">
        <v>101110</v>
      </c>
      <c r="L5" s="5" t="n">
        <v>76843</v>
      </c>
    </row>
    <row r="6" spans="1:12">
      <c r="A6" s="4" t="s">
        <v>875</v>
      </c>
    </row>
    <row r="7" spans="1:12">
      <c r="A7" s="3" t="s">
        <v>872</v>
      </c>
    </row>
    <row r="8" spans="1:12">
      <c r="A8" s="4" t="s">
        <v>873</v>
      </c>
      <c r="J8" s="5" t="n">
        <v>1164292</v>
      </c>
      <c r="K8" s="5" t="n">
        <v>1104442</v>
      </c>
      <c r="L8" s="5" t="n">
        <v>1050294</v>
      </c>
    </row>
    <row r="9" spans="1:12">
      <c r="A9" s="4" t="s">
        <v>876</v>
      </c>
      <c r="J9" s="5" t="n">
        <v>16015</v>
      </c>
      <c r="K9" s="5" t="n">
        <v>16182</v>
      </c>
      <c r="L9" s="5" t="n">
        <v>19270</v>
      </c>
    </row>
    <row r="10" spans="1:12">
      <c r="A10" s="4" t="s">
        <v>877</v>
      </c>
      <c r="J10" s="5" t="n">
        <v>23025</v>
      </c>
      <c r="K10" s="5" t="n">
        <v>21279</v>
      </c>
      <c r="L10" s="5" t="n">
        <v>20042</v>
      </c>
    </row>
    <row r="11" spans="1:12">
      <c r="A11" s="4" t="s">
        <v>878</v>
      </c>
      <c r="J11" s="5" t="n">
        <v>42695</v>
      </c>
      <c r="K11" s="5" t="n">
        <v>31947</v>
      </c>
      <c r="L11" s="5" t="n">
        <v>41901</v>
      </c>
    </row>
    <row r="12" spans="1:12">
      <c r="A12" s="4" t="s">
        <v>879</v>
      </c>
    </row>
    <row r="13" spans="1:12">
      <c r="A13" s="3" t="s">
        <v>872</v>
      </c>
    </row>
    <row r="14" spans="1:12">
      <c r="A14" s="4" t="s">
        <v>873</v>
      </c>
      <c r="J14" s="5" t="n">
        <v>0</v>
      </c>
      <c r="K14" s="5" t="n">
        <v>0</v>
      </c>
      <c r="L14" s="5" t="n">
        <v>0</v>
      </c>
    </row>
    <row r="15" spans="1:12">
      <c r="A15" s="4" t="s">
        <v>876</v>
      </c>
      <c r="J15" s="5" t="n">
        <v>0</v>
      </c>
      <c r="K15" s="5" t="n">
        <v>0</v>
      </c>
      <c r="L15" s="5" t="n">
        <v>0</v>
      </c>
    </row>
    <row r="16" spans="1:12">
      <c r="A16" s="4" t="s">
        <v>877</v>
      </c>
      <c r="J16" s="5" t="n">
        <v>0</v>
      </c>
      <c r="K16" s="5" t="n">
        <v>0</v>
      </c>
      <c r="L16" s="5" t="n">
        <v>0</v>
      </c>
    </row>
    <row r="17" spans="1:12">
      <c r="A17" s="4" t="s">
        <v>874</v>
      </c>
      <c r="J17" s="5" t="n">
        <v>-16929</v>
      </c>
      <c r="K17" s="5" t="n">
        <v>-19938</v>
      </c>
      <c r="L17" s="5" t="n">
        <v>-22923</v>
      </c>
    </row>
    <row r="18" spans="1:12">
      <c r="A18" s="4" t="s">
        <v>878</v>
      </c>
      <c r="J18" s="5" t="n">
        <v>0</v>
      </c>
      <c r="K18" s="5" t="n">
        <v>0</v>
      </c>
      <c r="L18" s="5" t="n">
        <v>0</v>
      </c>
    </row>
    <row r="19" spans="1:12">
      <c r="A19" s="4" t="s">
        <v>880</v>
      </c>
    </row>
    <row r="20" spans="1:12">
      <c r="A20" s="3" t="s">
        <v>872</v>
      </c>
    </row>
    <row r="21" spans="1:12">
      <c r="A21" s="4" t="s">
        <v>873</v>
      </c>
      <c r="J21" s="5" t="n">
        <v>731327</v>
      </c>
      <c r="K21" s="5" t="n">
        <v>686943</v>
      </c>
      <c r="L21" s="5" t="n">
        <v>656228</v>
      </c>
    </row>
    <row r="22" spans="1:12">
      <c r="A22" s="4" t="s">
        <v>876</v>
      </c>
      <c r="J22" s="5" t="n">
        <v>1877</v>
      </c>
      <c r="K22" s="5" t="n">
        <v>1640</v>
      </c>
      <c r="L22" s="5" t="n">
        <v>2776</v>
      </c>
    </row>
    <row r="23" spans="1:12">
      <c r="A23" s="4" t="s">
        <v>877</v>
      </c>
      <c r="J23" s="5" t="n">
        <v>16284</v>
      </c>
      <c r="K23" s="5" t="n">
        <v>14945</v>
      </c>
      <c r="L23" s="5" t="n">
        <v>13747</v>
      </c>
    </row>
    <row r="24" spans="1:12">
      <c r="A24" s="4" t="s">
        <v>874</v>
      </c>
      <c r="J24" s="5" t="n">
        <v>73871</v>
      </c>
      <c r="K24" s="5" t="n">
        <v>55823</v>
      </c>
      <c r="L24" s="5" t="n">
        <v>38116</v>
      </c>
    </row>
    <row r="25" spans="1:12">
      <c r="A25" s="4" t="s">
        <v>878</v>
      </c>
      <c r="J25" s="5" t="n">
        <v>35072</v>
      </c>
      <c r="K25" s="5" t="n">
        <v>27058</v>
      </c>
      <c r="L25" s="5" t="n">
        <v>33541</v>
      </c>
    </row>
    <row r="26" spans="1:12">
      <c r="A26" s="4" t="s">
        <v>881</v>
      </c>
    </row>
    <row r="27" spans="1:12">
      <c r="A27" s="3" t="s">
        <v>872</v>
      </c>
    </row>
    <row r="28" spans="1:12">
      <c r="A28" s="4" t="s">
        <v>873</v>
      </c>
      <c r="J28" s="5" t="n">
        <v>323431</v>
      </c>
      <c r="K28" s="5" t="n">
        <v>303838</v>
      </c>
      <c r="L28" s="5" t="n">
        <v>279167</v>
      </c>
    </row>
    <row r="29" spans="1:12">
      <c r="A29" s="4" t="s">
        <v>876</v>
      </c>
      <c r="J29" s="5" t="n">
        <v>5788</v>
      </c>
      <c r="K29" s="5" t="n">
        <v>6184</v>
      </c>
      <c r="L29" s="5" t="n">
        <v>5918</v>
      </c>
    </row>
    <row r="30" spans="1:12">
      <c r="A30" s="4" t="s">
        <v>877</v>
      </c>
      <c r="J30" s="5" t="n">
        <v>5936</v>
      </c>
      <c r="K30" s="5" t="n">
        <v>5565</v>
      </c>
      <c r="L30" s="5" t="n">
        <v>5313</v>
      </c>
    </row>
    <row r="31" spans="1:12">
      <c r="A31" s="4" t="s">
        <v>874</v>
      </c>
      <c r="J31" s="5" t="n">
        <v>53413</v>
      </c>
      <c r="K31" s="5" t="n">
        <v>47952</v>
      </c>
      <c r="L31" s="5" t="n">
        <v>37834</v>
      </c>
    </row>
    <row r="32" spans="1:12">
      <c r="A32" s="4" t="s">
        <v>878</v>
      </c>
      <c r="J32" s="5" t="n">
        <v>6819</v>
      </c>
      <c r="K32" s="5" t="n">
        <v>4241</v>
      </c>
      <c r="L32" s="5" t="n">
        <v>8075</v>
      </c>
    </row>
    <row r="33" spans="1:12">
      <c r="A33" s="4" t="s">
        <v>882</v>
      </c>
    </row>
    <row r="34" spans="1:12">
      <c r="A34" s="3" t="s">
        <v>872</v>
      </c>
    </row>
    <row r="35" spans="1:12">
      <c r="A35" s="4" t="s">
        <v>873</v>
      </c>
      <c r="J35" s="5" t="n">
        <v>109534</v>
      </c>
      <c r="K35" s="5" t="n">
        <v>113661</v>
      </c>
      <c r="L35" s="5" t="n">
        <v>114899</v>
      </c>
    </row>
    <row r="36" spans="1:12">
      <c r="A36" s="4" t="s">
        <v>876</v>
      </c>
      <c r="J36" s="5" t="n">
        <v>8350</v>
      </c>
      <c r="K36" s="5" t="n">
        <v>8358</v>
      </c>
      <c r="L36" s="5" t="n">
        <v>10576</v>
      </c>
    </row>
    <row r="37" spans="1:12">
      <c r="A37" s="4" t="s">
        <v>877</v>
      </c>
      <c r="J37" s="5" t="n">
        <v>805</v>
      </c>
      <c r="K37" s="5" t="n">
        <v>769</v>
      </c>
      <c r="L37" s="5" t="n">
        <v>982</v>
      </c>
    </row>
    <row r="38" spans="1:12">
      <c r="A38" s="4" t="s">
        <v>874</v>
      </c>
      <c r="J38" s="5" t="n">
        <v>25953</v>
      </c>
      <c r="K38" s="5" t="n">
        <v>17273</v>
      </c>
      <c r="L38" s="5" t="n">
        <v>23816</v>
      </c>
    </row>
    <row r="39" spans="1:12">
      <c r="A39" s="4" t="s">
        <v>878</v>
      </c>
      <c r="J39" s="6" t="n">
        <v>804</v>
      </c>
      <c r="K39" s="6" t="n">
        <v>648</v>
      </c>
      <c r="L39" s="6" t="n">
        <v>28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3</v>
      </c>
      <c r="B1" s="2" t="s">
        <v>455</v>
      </c>
      <c r="J1" s="2" t="s">
        <v>1</v>
      </c>
    </row>
    <row r="2" spans="1:12">
      <c r="B2" s="2" t="s">
        <v>617</v>
      </c>
      <c r="C2" s="2" t="s">
        <v>884</v>
      </c>
      <c r="D2" s="2" t="s">
        <v>885</v>
      </c>
      <c r="E2" s="2" t="s">
        <v>886</v>
      </c>
      <c r="F2" s="2" t="s">
        <v>488</v>
      </c>
      <c r="G2" s="2" t="s">
        <v>887</v>
      </c>
      <c r="H2" s="2" t="s">
        <v>888</v>
      </c>
      <c r="I2" s="2" t="s">
        <v>889</v>
      </c>
      <c r="J2" s="2" t="s">
        <v>890</v>
      </c>
      <c r="K2" s="2" t="s">
        <v>488</v>
      </c>
      <c r="L2" s="2" t="s">
        <v>429</v>
      </c>
    </row>
    <row r="3" spans="1:12">
      <c r="A3" s="3" t="s">
        <v>230</v>
      </c>
    </row>
    <row r="4" spans="1:12">
      <c r="A4" s="4" t="s">
        <v>891</v>
      </c>
      <c r="J4" s="5" t="n">
        <v>3</v>
      </c>
    </row>
    <row r="5" spans="1:12">
      <c r="A5" s="3" t="s">
        <v>892</v>
      </c>
    </row>
    <row r="6" spans="1:12">
      <c r="A6" s="4" t="s">
        <v>893</v>
      </c>
      <c r="B6" s="6" t="n">
        <v>292866</v>
      </c>
      <c r="C6" s="6" t="n">
        <v>292097</v>
      </c>
      <c r="D6" s="6" t="n">
        <v>294700</v>
      </c>
      <c r="E6" s="6" t="n">
        <v>284629</v>
      </c>
      <c r="F6" s="6" t="n">
        <v>305734</v>
      </c>
      <c r="G6" s="6" t="n">
        <v>263588</v>
      </c>
      <c r="H6" s="6" t="n">
        <v>268622</v>
      </c>
      <c r="I6" s="6" t="n">
        <v>266498</v>
      </c>
      <c r="J6" s="6" t="n">
        <v>1164292</v>
      </c>
      <c r="K6" s="6" t="n">
        <v>1104442</v>
      </c>
      <c r="L6" s="6" t="n">
        <v>1050294</v>
      </c>
    </row>
    <row r="7" spans="1:12">
      <c r="A7" s="4" t="s">
        <v>894</v>
      </c>
    </row>
    <row r="8" spans="1:12">
      <c r="A8" s="3" t="s">
        <v>892</v>
      </c>
    </row>
    <row r="9" spans="1:12">
      <c r="A9" s="4" t="s">
        <v>893</v>
      </c>
      <c r="J9" s="5" t="n">
        <v>461743</v>
      </c>
      <c r="K9" s="5" t="n">
        <v>432655</v>
      </c>
      <c r="L9" s="5" t="n">
        <v>429503</v>
      </c>
    </row>
    <row r="10" spans="1:12">
      <c r="A10" s="4" t="s">
        <v>895</v>
      </c>
    </row>
    <row r="11" spans="1:12">
      <c r="A11" s="3" t="s">
        <v>892</v>
      </c>
    </row>
    <row r="12" spans="1:12">
      <c r="A12" s="4" t="s">
        <v>893</v>
      </c>
      <c r="J12" s="5" t="n">
        <v>114135</v>
      </c>
      <c r="K12" s="5" t="n">
        <v>117799</v>
      </c>
      <c r="L12" s="5" t="n">
        <v>108635</v>
      </c>
    </row>
    <row r="13" spans="1:12">
      <c r="A13" s="4" t="s">
        <v>896</v>
      </c>
    </row>
    <row r="14" spans="1:12">
      <c r="A14" s="3" t="s">
        <v>892</v>
      </c>
    </row>
    <row r="15" spans="1:12">
      <c r="A15" s="4" t="s">
        <v>893</v>
      </c>
      <c r="J15" s="5" t="n">
        <v>85696</v>
      </c>
      <c r="K15" s="5" t="n">
        <v>86099</v>
      </c>
      <c r="L15" s="5" t="n">
        <v>84297</v>
      </c>
    </row>
    <row r="16" spans="1:12">
      <c r="A16" s="4" t="s">
        <v>897</v>
      </c>
    </row>
    <row r="17" spans="1:12">
      <c r="A17" s="3" t="s">
        <v>892</v>
      </c>
    </row>
    <row r="18" spans="1:12">
      <c r="A18" s="4" t="s">
        <v>893</v>
      </c>
      <c r="J18" s="5" t="n">
        <v>323431</v>
      </c>
      <c r="K18" s="5" t="n">
        <v>303838</v>
      </c>
      <c r="L18" s="5" t="n">
        <v>279167</v>
      </c>
    </row>
    <row r="19" spans="1:12">
      <c r="A19" s="4" t="s">
        <v>898</v>
      </c>
    </row>
    <row r="20" spans="1:12">
      <c r="A20" s="3" t="s">
        <v>892</v>
      </c>
    </row>
    <row r="21" spans="1:12">
      <c r="A21" s="4" t="s">
        <v>893</v>
      </c>
      <c r="J21" s="5" t="n">
        <v>109534</v>
      </c>
      <c r="K21" s="5" t="n">
        <v>113661</v>
      </c>
      <c r="L21" s="5" t="n">
        <v>114899</v>
      </c>
    </row>
    <row r="22" spans="1:12">
      <c r="A22" s="4" t="s">
        <v>433</v>
      </c>
    </row>
    <row r="23" spans="1:12">
      <c r="A23" s="3" t="s">
        <v>892</v>
      </c>
    </row>
    <row r="24" spans="1:12">
      <c r="A24" s="4" t="s">
        <v>893</v>
      </c>
      <c r="J24" s="6" t="n">
        <v>69753</v>
      </c>
      <c r="K24" s="6" t="n">
        <v>50390</v>
      </c>
      <c r="L24" s="6" t="n">
        <v>3379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455</v>
      </c>
      <c r="J1" s="2" t="s">
        <v>1</v>
      </c>
    </row>
    <row r="2" spans="1:12">
      <c r="B2" s="2" t="s">
        <v>2</v>
      </c>
      <c r="C2" s="2" t="s">
        <v>785</v>
      </c>
      <c r="D2" s="2" t="s">
        <v>4</v>
      </c>
      <c r="E2" s="2" t="s">
        <v>786</v>
      </c>
      <c r="F2" s="2" t="s">
        <v>5</v>
      </c>
      <c r="G2" s="2" t="s">
        <v>787</v>
      </c>
      <c r="H2" s="2" t="s">
        <v>788</v>
      </c>
      <c r="I2" s="2" t="s">
        <v>789</v>
      </c>
      <c r="J2" s="2" t="s">
        <v>2</v>
      </c>
      <c r="K2" s="2" t="s">
        <v>5</v>
      </c>
      <c r="L2" s="2" t="s">
        <v>77</v>
      </c>
    </row>
    <row r="3" spans="1:12">
      <c r="A3" s="3" t="s">
        <v>900</v>
      </c>
    </row>
    <row r="4" spans="1:12">
      <c r="A4" s="4" t="s">
        <v>79</v>
      </c>
      <c r="B4" s="6" t="n">
        <v>292866</v>
      </c>
      <c r="C4" s="6" t="n">
        <v>292097</v>
      </c>
      <c r="D4" s="6" t="n">
        <v>294700</v>
      </c>
      <c r="E4" s="6" t="n">
        <v>284629</v>
      </c>
      <c r="F4" s="6" t="n">
        <v>305734</v>
      </c>
      <c r="G4" s="6" t="n">
        <v>263588</v>
      </c>
      <c r="H4" s="6" t="n">
        <v>268622</v>
      </c>
      <c r="I4" s="6" t="n">
        <v>266498</v>
      </c>
      <c r="J4" s="6" t="n">
        <v>1164292</v>
      </c>
      <c r="K4" s="6" t="n">
        <v>1104442</v>
      </c>
      <c r="L4" s="6" t="n">
        <v>1050294</v>
      </c>
    </row>
    <row r="5" spans="1:12">
      <c r="A5" s="4" t="s">
        <v>40</v>
      </c>
      <c r="B5" s="5" t="n">
        <v>197084</v>
      </c>
      <c r="F5" s="5" t="n">
        <v>172142</v>
      </c>
      <c r="J5" s="5" t="n">
        <v>197084</v>
      </c>
      <c r="K5" s="5" t="n">
        <v>172142</v>
      </c>
      <c r="L5" s="5" t="n">
        <v>165019</v>
      </c>
    </row>
    <row r="6" spans="1:12">
      <c r="A6" s="4" t="s">
        <v>901</v>
      </c>
    </row>
    <row r="7" spans="1:12">
      <c r="A7" s="3" t="s">
        <v>900</v>
      </c>
    </row>
    <row r="8" spans="1:12">
      <c r="A8" s="4" t="s">
        <v>79</v>
      </c>
      <c r="J8" s="5" t="n">
        <v>1031920</v>
      </c>
      <c r="K8" s="5" t="n">
        <v>979221</v>
      </c>
      <c r="L8" s="5" t="n">
        <v>928733</v>
      </c>
    </row>
    <row r="9" spans="1:12">
      <c r="A9" s="4" t="s">
        <v>40</v>
      </c>
      <c r="B9" s="5" t="n">
        <v>157856</v>
      </c>
      <c r="F9" s="5" t="n">
        <v>137863</v>
      </c>
      <c r="J9" s="5" t="n">
        <v>157856</v>
      </c>
      <c r="K9" s="5" t="n">
        <v>137863</v>
      </c>
      <c r="L9" s="5" t="n">
        <v>123821</v>
      </c>
    </row>
    <row r="10" spans="1:12">
      <c r="A10" s="4" t="s">
        <v>902</v>
      </c>
    </row>
    <row r="11" spans="1:12">
      <c r="A11" s="3" t="s">
        <v>900</v>
      </c>
    </row>
    <row r="12" spans="1:12">
      <c r="A12" s="4" t="s">
        <v>79</v>
      </c>
      <c r="J12" s="5" t="n">
        <v>36813</v>
      </c>
      <c r="K12" s="5" t="n">
        <v>36163</v>
      </c>
      <c r="L12" s="5" t="n">
        <v>32811</v>
      </c>
    </row>
    <row r="13" spans="1:12">
      <c r="A13" s="4" t="s">
        <v>40</v>
      </c>
      <c r="B13" s="5" t="n">
        <v>26452</v>
      </c>
      <c r="F13" s="5" t="n">
        <v>20919</v>
      </c>
      <c r="J13" s="5" t="n">
        <v>26452</v>
      </c>
      <c r="K13" s="5" t="n">
        <v>20919</v>
      </c>
      <c r="L13" s="5" t="n">
        <v>25669</v>
      </c>
    </row>
    <row r="14" spans="1:12">
      <c r="A14" s="4" t="s">
        <v>903</v>
      </c>
    </row>
    <row r="15" spans="1:12">
      <c r="A15" s="3" t="s">
        <v>900</v>
      </c>
    </row>
    <row r="16" spans="1:12">
      <c r="A16" s="4" t="s">
        <v>79</v>
      </c>
      <c r="J16" s="5" t="n">
        <v>93420</v>
      </c>
      <c r="K16" s="5" t="n">
        <v>89058</v>
      </c>
      <c r="L16" s="5" t="n">
        <v>88750</v>
      </c>
    </row>
    <row r="17" spans="1:12">
      <c r="A17" s="4" t="s">
        <v>40</v>
      </c>
      <c r="B17" s="5" t="n">
        <v>12776</v>
      </c>
      <c r="F17" s="5" t="n">
        <v>13360</v>
      </c>
      <c r="J17" s="5" t="n">
        <v>12776</v>
      </c>
      <c r="K17" s="5" t="n">
        <v>13360</v>
      </c>
      <c r="L17" s="5" t="n">
        <v>15529</v>
      </c>
    </row>
    <row r="18" spans="1:12">
      <c r="A18" s="4" t="s">
        <v>904</v>
      </c>
    </row>
    <row r="19" spans="1:12">
      <c r="A19" s="3" t="s">
        <v>900</v>
      </c>
    </row>
    <row r="20" spans="1:12">
      <c r="A20" s="4" t="s">
        <v>79</v>
      </c>
      <c r="J20" s="5" t="n">
        <v>2139</v>
      </c>
      <c r="K20" s="5" t="n">
        <v>0</v>
      </c>
      <c r="L20" s="5" t="n">
        <v>0</v>
      </c>
    </row>
    <row r="21" spans="1:12">
      <c r="A21" s="4" t="s">
        <v>40</v>
      </c>
      <c r="B21" s="6" t="n">
        <v>0</v>
      </c>
      <c r="F21" s="6" t="n">
        <v>0</v>
      </c>
      <c r="J21" s="6" t="n">
        <v>0</v>
      </c>
      <c r="K21" s="6" t="n">
        <v>0</v>
      </c>
      <c r="L21" s="6"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905</v>
      </c>
      <c r="C1" s="2" t="s">
        <v>1</v>
      </c>
    </row>
    <row r="2" spans="1:5">
      <c r="C2" s="2" t="s">
        <v>2</v>
      </c>
      <c r="D2" s="2" t="s">
        <v>5</v>
      </c>
      <c r="E2" s="2" t="s">
        <v>77</v>
      </c>
    </row>
    <row r="3" spans="1:5">
      <c r="A3" s="4" t="s">
        <v>70</v>
      </c>
    </row>
    <row r="4" spans="1:5">
      <c r="A4" s="3" t="s">
        <v>906</v>
      </c>
    </row>
    <row r="5" spans="1:5">
      <c r="A5" s="4" t="s">
        <v>907</v>
      </c>
      <c r="C5" s="6" t="n">
        <v>7919</v>
      </c>
      <c r="D5" s="6" t="n">
        <v>7197</v>
      </c>
      <c r="E5" s="6" t="n">
        <v>5677</v>
      </c>
    </row>
    <row r="6" spans="1:5">
      <c r="A6" s="4" t="s">
        <v>908</v>
      </c>
      <c r="C6" s="5" t="n">
        <v>6653</v>
      </c>
      <c r="D6" s="5" t="n">
        <v>1401</v>
      </c>
      <c r="E6" s="5" t="n">
        <v>2494</v>
      </c>
    </row>
    <row r="7" spans="1:5">
      <c r="A7" s="4" t="s">
        <v>909</v>
      </c>
      <c r="C7" s="5" t="n">
        <v>-6514</v>
      </c>
      <c r="D7" s="5" t="n">
        <v>-600</v>
      </c>
      <c r="E7" s="5" t="n">
        <v>-972</v>
      </c>
    </row>
    <row r="8" spans="1:5">
      <c r="A8" s="4" t="s">
        <v>433</v>
      </c>
      <c r="B8" s="4" t="s">
        <v>910</v>
      </c>
      <c r="C8" s="5" t="n">
        <v>1</v>
      </c>
      <c r="D8" s="5" t="n">
        <v>-79</v>
      </c>
      <c r="E8" s="5" t="n">
        <v>-2</v>
      </c>
    </row>
    <row r="9" spans="1:5">
      <c r="A9" s="4" t="s">
        <v>911</v>
      </c>
      <c r="C9" s="5" t="n">
        <v>8059</v>
      </c>
      <c r="D9" s="5" t="n">
        <v>7919</v>
      </c>
      <c r="E9" s="5" t="n">
        <v>7197</v>
      </c>
    </row>
    <row r="10" spans="1:5">
      <c r="A10" s="4" t="s">
        <v>912</v>
      </c>
    </row>
    <row r="11" spans="1:5">
      <c r="A11" s="3" t="s">
        <v>906</v>
      </c>
    </row>
    <row r="12" spans="1:5">
      <c r="A12" s="4" t="s">
        <v>907</v>
      </c>
      <c r="C12" s="5" t="n">
        <v>8271</v>
      </c>
      <c r="D12" s="5" t="n">
        <v>8404</v>
      </c>
      <c r="E12" s="5" t="n">
        <v>7202</v>
      </c>
    </row>
    <row r="13" spans="1:5">
      <c r="A13" s="4" t="s">
        <v>908</v>
      </c>
      <c r="C13" s="5" t="n">
        <v>2376</v>
      </c>
      <c r="D13" s="5" t="n">
        <v>2656</v>
      </c>
      <c r="E13" s="5" t="n">
        <v>1761</v>
      </c>
    </row>
    <row r="14" spans="1:5">
      <c r="A14" s="4" t="s">
        <v>909</v>
      </c>
      <c r="C14" s="5" t="n">
        <v>-1109</v>
      </c>
      <c r="D14" s="5" t="n">
        <v>-2286</v>
      </c>
      <c r="E14" s="5" t="n">
        <v>-508</v>
      </c>
    </row>
    <row r="15" spans="1:5">
      <c r="A15" s="4" t="s">
        <v>433</v>
      </c>
      <c r="B15" s="4" t="s">
        <v>910</v>
      </c>
      <c r="C15" s="5" t="n">
        <v>-15</v>
      </c>
      <c r="D15" s="5" t="n">
        <v>-503</v>
      </c>
      <c r="E15" s="5" t="n">
        <v>-51</v>
      </c>
    </row>
    <row r="16" spans="1:5">
      <c r="A16" s="4" t="s">
        <v>911</v>
      </c>
      <c r="C16" s="5" t="n">
        <v>9523</v>
      </c>
      <c r="D16" s="5" t="n">
        <v>8271</v>
      </c>
      <c r="E16" s="5" t="n">
        <v>8404</v>
      </c>
    </row>
    <row r="17" spans="1:5">
      <c r="A17" s="4" t="s">
        <v>913</v>
      </c>
    </row>
    <row r="18" spans="1:5">
      <c r="A18" s="3" t="s">
        <v>906</v>
      </c>
    </row>
    <row r="19" spans="1:5">
      <c r="A19" s="4" t="s">
        <v>907</v>
      </c>
      <c r="C19" s="5" t="n">
        <v>6317</v>
      </c>
      <c r="D19" s="5" t="n">
        <v>7901</v>
      </c>
      <c r="E19" s="5" t="n">
        <v>8991</v>
      </c>
    </row>
    <row r="20" spans="1:5">
      <c r="A20" s="4" t="s">
        <v>908</v>
      </c>
      <c r="C20" s="5" t="n">
        <v>451</v>
      </c>
      <c r="D20" s="5" t="n">
        <v>-841</v>
      </c>
      <c r="E20" s="5" t="n">
        <v>254</v>
      </c>
    </row>
    <row r="21" spans="1:5">
      <c r="A21" s="4" t="s">
        <v>909</v>
      </c>
      <c r="C21" s="5" t="n">
        <v>0</v>
      </c>
      <c r="D21" s="5" t="n">
        <v>0</v>
      </c>
      <c r="E21" s="5" t="n">
        <v>0</v>
      </c>
    </row>
    <row r="22" spans="1:5">
      <c r="A22" s="4" t="s">
        <v>433</v>
      </c>
      <c r="B22" s="4" t="s">
        <v>910</v>
      </c>
      <c r="C22" s="5" t="n">
        <v>-607</v>
      </c>
      <c r="D22" s="5" t="n">
        <v>-743</v>
      </c>
      <c r="E22" s="5" t="n">
        <v>-1344</v>
      </c>
    </row>
    <row r="23" spans="1:5">
      <c r="A23" s="4" t="s">
        <v>911</v>
      </c>
      <c r="C23" s="6" t="n">
        <v>6161</v>
      </c>
      <c r="D23" s="6" t="n">
        <v>6317</v>
      </c>
      <c r="E23" s="6" t="n">
        <v>7901</v>
      </c>
    </row>
    <row r="24" spans="1:5"/>
    <row r="25" spans="1:5">
      <c r="A25" s="4" t="s">
        <v>910</v>
      </c>
      <c r="B25" s="4" t="s">
        <v>914</v>
      </c>
    </row>
  </sheetData>
  <mergeCells count="4">
    <mergeCell ref="A1:B2"/>
    <mergeCell ref="C1:E1"/>
    <mergeCell ref="A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2:04Z</dcterms:created>
  <dcterms:modified xmlns:dcterms="http://purl.org/dc/terms/" xmlns:xsi="http://www.w3.org/2001/XMLSchema-instance" xsi:type="dcterms:W3CDTF">2017-03-01T16:22:04Z</dcterms:modified>
</cp:coreProperties>
</file>